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PACIFIC ETHANOL PLANTS." sheetId="9" state="visible" r:id="rId9"/>
    <sheet xmlns:r="http://schemas.openxmlformats.org/officeDocument/2006/relationships" name="INTERCOMPANY AGREEMENTS." sheetId="10" state="visible" r:id="rId10"/>
    <sheet xmlns:r="http://schemas.openxmlformats.org/officeDocument/2006/relationships" name="SEGMENTS." sheetId="11" state="visible" r:id="rId11"/>
    <sheet xmlns:r="http://schemas.openxmlformats.org/officeDocument/2006/relationships" name="PROPERTY AND EQUIPMENT." sheetId="12" state="visible" r:id="rId12"/>
    <sheet xmlns:r="http://schemas.openxmlformats.org/officeDocument/2006/relationships" name="INTANGIBLE ASSET." sheetId="13" state="visible" r:id="rId13"/>
    <sheet xmlns:r="http://schemas.openxmlformats.org/officeDocument/2006/relationships" name="DERIVATIVE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PENSION PLANS." sheetId="17" state="visible" r:id="rId17"/>
    <sheet xmlns:r="http://schemas.openxmlformats.org/officeDocument/2006/relationships" name="INCOME TAXES." sheetId="18" state="visible" r:id="rId18"/>
    <sheet xmlns:r="http://schemas.openxmlformats.org/officeDocument/2006/relationships" name="PREFERRED STOCK." sheetId="19" state="visible" r:id="rId19"/>
    <sheet xmlns:r="http://schemas.openxmlformats.org/officeDocument/2006/relationships" name="COMMON STOCK AND WARRANTS."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FAIR VALUE MEASUREMENTS." sheetId="23" state="visible" r:id="rId23"/>
    <sheet xmlns:r="http://schemas.openxmlformats.org/officeDocument/2006/relationships" name="PARENT COMPANY FINANCIALS." sheetId="24" state="visible" r:id="rId24"/>
    <sheet xmlns:r="http://schemas.openxmlformats.org/officeDocument/2006/relationships" name="QUARTERLY FINANCIAL DATA (UNAUD" sheetId="25" state="visible" r:id="rId25"/>
    <sheet xmlns:r="http://schemas.openxmlformats.org/officeDocument/2006/relationships" name="SUBSEQUENT EVENT." sheetId="26" state="visible" r:id="rId26"/>
    <sheet xmlns:r="http://schemas.openxmlformats.org/officeDocument/2006/relationships" name="ORGANIZATION AND SIGNIFICANT _2" sheetId="27" state="visible" r:id="rId27"/>
    <sheet xmlns:r="http://schemas.openxmlformats.org/officeDocument/2006/relationships" name="ORGANIZATION AND SIGNIFICANT _3" sheetId="28" state="visible" r:id="rId28"/>
    <sheet xmlns:r="http://schemas.openxmlformats.org/officeDocument/2006/relationships" name="PACIFIC ETHANOL PLANTS. (Tables" sheetId="29" state="visible" r:id="rId29"/>
    <sheet xmlns:r="http://schemas.openxmlformats.org/officeDocument/2006/relationships" name="SEGMENTS. (Tables)" sheetId="30" state="visible" r:id="rId30"/>
    <sheet xmlns:r="http://schemas.openxmlformats.org/officeDocument/2006/relationships" name="PROPERTY AND EQUIPMENT. (Tables" sheetId="31" state="visible" r:id="rId31"/>
    <sheet xmlns:r="http://schemas.openxmlformats.org/officeDocument/2006/relationships" name="DERIVATIVES. (Tables)"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PENSION PLANS. (Tables)" sheetId="35" state="visible" r:id="rId35"/>
    <sheet xmlns:r="http://schemas.openxmlformats.org/officeDocument/2006/relationships" name="INCOME TAXES. (Tables)" sheetId="36" state="visible" r:id="rId36"/>
    <sheet xmlns:r="http://schemas.openxmlformats.org/officeDocument/2006/relationships" name="COMMON STOCK AND WARRANTS. (Tab" sheetId="37" state="visible" r:id="rId37"/>
    <sheet xmlns:r="http://schemas.openxmlformats.org/officeDocument/2006/relationships" name="STOCK-BASED COMPENSATION. (Tabl" sheetId="38" state="visible" r:id="rId38"/>
    <sheet xmlns:r="http://schemas.openxmlformats.org/officeDocument/2006/relationships" name="FAIR VALUE MEASUREMENTS. (Table" sheetId="39" state="visible" r:id="rId39"/>
    <sheet xmlns:r="http://schemas.openxmlformats.org/officeDocument/2006/relationships" name="PARENT COMPANY FINANCIALS. (Tab" sheetId="40" state="visible" r:id="rId40"/>
    <sheet xmlns:r="http://schemas.openxmlformats.org/officeDocument/2006/relationships" name="QUARTERLY FINANCIAL DATA (UNA_2" sheetId="41" state="visible" r:id="rId41"/>
    <sheet xmlns:r="http://schemas.openxmlformats.org/officeDocument/2006/relationships" name="ORGANIZATION AND SIGNIFICANT _4" sheetId="42" state="visible" r:id="rId42"/>
    <sheet xmlns:r="http://schemas.openxmlformats.org/officeDocument/2006/relationships" name="ORGANIZATION AND SIGNIFICANT _5" sheetId="43" state="visible" r:id="rId43"/>
    <sheet xmlns:r="http://schemas.openxmlformats.org/officeDocument/2006/relationships" name="ORGANIZATION AND SIGNIFICANT _6" sheetId="44" state="visible" r:id="rId44"/>
    <sheet xmlns:r="http://schemas.openxmlformats.org/officeDocument/2006/relationships" name="ORGANIZATION AND SIGNIFICANT _7" sheetId="45" state="visible" r:id="rId45"/>
    <sheet xmlns:r="http://schemas.openxmlformats.org/officeDocument/2006/relationships" name="ORGANIZATION AND SIGNIFICANT _8" sheetId="46" state="visible" r:id="rId46"/>
    <sheet xmlns:r="http://schemas.openxmlformats.org/officeDocument/2006/relationships" name="ORGANIZATION AND SIGNIFICANT _9" sheetId="47" state="visible" r:id="rId47"/>
    <sheet xmlns:r="http://schemas.openxmlformats.org/officeDocument/2006/relationships" name="PACIFIC ETHANOL PLANTS. (Detail" sheetId="48" state="visible" r:id="rId48"/>
    <sheet xmlns:r="http://schemas.openxmlformats.org/officeDocument/2006/relationships" name="PACIFIC ETHANOL PLANTS. (Deta_2" sheetId="49" state="visible" r:id="rId49"/>
    <sheet xmlns:r="http://schemas.openxmlformats.org/officeDocument/2006/relationships" name="INTERCOMPANY AGREEMENTS. (Detai" sheetId="50" state="visible" r:id="rId50"/>
    <sheet xmlns:r="http://schemas.openxmlformats.org/officeDocument/2006/relationships" name="SEGMENTS. (Details)" sheetId="51" state="visible" r:id="rId51"/>
    <sheet xmlns:r="http://schemas.openxmlformats.org/officeDocument/2006/relationships" name="SEGMENTS. (Details 1)" sheetId="52" state="visible" r:id="rId52"/>
    <sheet xmlns:r="http://schemas.openxmlformats.org/officeDocument/2006/relationships" name="SEGMENTS. (Details Narrative)" sheetId="53" state="visible" r:id="rId53"/>
    <sheet xmlns:r="http://schemas.openxmlformats.org/officeDocument/2006/relationships" name="PROPERTY AND EQUIPMENT. (Detail" sheetId="54" state="visible" r:id="rId54"/>
    <sheet xmlns:r="http://schemas.openxmlformats.org/officeDocument/2006/relationships" name="PROPERTY AND EQUIPMENT. (Deta_2" sheetId="55" state="visible" r:id="rId55"/>
    <sheet xmlns:r="http://schemas.openxmlformats.org/officeDocument/2006/relationships" name="INTANGIBLE ASSET. (Details Narr" sheetId="56" state="visible" r:id="rId56"/>
    <sheet xmlns:r="http://schemas.openxmlformats.org/officeDocument/2006/relationships" name="DERIVATIVES. (Details)" sheetId="57" state="visible" r:id="rId57"/>
    <sheet xmlns:r="http://schemas.openxmlformats.org/officeDocument/2006/relationships" name="DERIVATIVES. (Details 1)" sheetId="58" state="visible" r:id="rId58"/>
    <sheet xmlns:r="http://schemas.openxmlformats.org/officeDocument/2006/relationships" name="DERIVATIVES. (Details Narrative" sheetId="59" state="visible" r:id="rId59"/>
    <sheet xmlns:r="http://schemas.openxmlformats.org/officeDocument/2006/relationships" name="DEBT. (Details)" sheetId="60" state="visible" r:id="rId60"/>
    <sheet xmlns:r="http://schemas.openxmlformats.org/officeDocument/2006/relationships" name="DEBT. (Details 1)" sheetId="61" state="visible" r:id="rId61"/>
    <sheet xmlns:r="http://schemas.openxmlformats.org/officeDocument/2006/relationships" name="DEBT. (Details Narrative)" sheetId="62" state="visible" r:id="rId62"/>
    <sheet xmlns:r="http://schemas.openxmlformats.org/officeDocument/2006/relationships" name="LEASES. (Details)" sheetId="63" state="visible" r:id="rId63"/>
    <sheet xmlns:r="http://schemas.openxmlformats.org/officeDocument/2006/relationships" name="LEASES. (Details Narrative)" sheetId="64" state="visible" r:id="rId64"/>
    <sheet xmlns:r="http://schemas.openxmlformats.org/officeDocument/2006/relationships" name="PENSION PLANS. (Details)" sheetId="65" state="visible" r:id="rId65"/>
    <sheet xmlns:r="http://schemas.openxmlformats.org/officeDocument/2006/relationships" name="PENSION PLANS. (Details 1)" sheetId="66" state="visible" r:id="rId66"/>
    <sheet xmlns:r="http://schemas.openxmlformats.org/officeDocument/2006/relationships" name="PENSION PLANS. (Details 2)" sheetId="67" state="visible" r:id="rId67"/>
    <sheet xmlns:r="http://schemas.openxmlformats.org/officeDocument/2006/relationships" name="PENSION PLANS. (Details 3)" sheetId="68" state="visible" r:id="rId68"/>
    <sheet xmlns:r="http://schemas.openxmlformats.org/officeDocument/2006/relationships" name="PENSION PLANS. (Details 4)" sheetId="69" state="visible" r:id="rId69"/>
    <sheet xmlns:r="http://schemas.openxmlformats.org/officeDocument/2006/relationships" name="PENSION PLANS. (Details Narrati" sheetId="70" state="visible" r:id="rId70"/>
    <sheet xmlns:r="http://schemas.openxmlformats.org/officeDocument/2006/relationships" name="INCOME TAXES. (Details)" sheetId="71" state="visible" r:id="rId71"/>
    <sheet xmlns:r="http://schemas.openxmlformats.org/officeDocument/2006/relationships" name="INCOME TAXES. (Details 1)" sheetId="72" state="visible" r:id="rId72"/>
    <sheet xmlns:r="http://schemas.openxmlformats.org/officeDocument/2006/relationships" name="INCOME TAXES. (Details 2)" sheetId="73" state="visible" r:id="rId73"/>
    <sheet xmlns:r="http://schemas.openxmlformats.org/officeDocument/2006/relationships" name="INCOME TAXES. (Details 3)" sheetId="74" state="visible" r:id="rId74"/>
    <sheet xmlns:r="http://schemas.openxmlformats.org/officeDocument/2006/relationships" name="INCOME TAXES. (Details 4)" sheetId="75" state="visible" r:id="rId75"/>
    <sheet xmlns:r="http://schemas.openxmlformats.org/officeDocument/2006/relationships" name="INCOME TAXES. (Details 5)" sheetId="76" state="visible" r:id="rId76"/>
    <sheet xmlns:r="http://schemas.openxmlformats.org/officeDocument/2006/relationships" name="INCOME TAXES. (Details Narrativ" sheetId="77" state="visible" r:id="rId77"/>
    <sheet xmlns:r="http://schemas.openxmlformats.org/officeDocument/2006/relationships" name="PREFERRED STOCK. (Details Narra" sheetId="78" state="visible" r:id="rId78"/>
    <sheet xmlns:r="http://schemas.openxmlformats.org/officeDocument/2006/relationships" name="COMMON STOCK AND WARRANTS. (Det" sheetId="79" state="visible" r:id="rId79"/>
    <sheet xmlns:r="http://schemas.openxmlformats.org/officeDocument/2006/relationships" name="COMMON STOCK AND WARRANTS. (D_2" sheetId="80" state="visible" r:id="rId80"/>
    <sheet xmlns:r="http://schemas.openxmlformats.org/officeDocument/2006/relationships" name="STOCK-BASED COMPENSATION. (Deta" sheetId="81" state="visible" r:id="rId81"/>
    <sheet xmlns:r="http://schemas.openxmlformats.org/officeDocument/2006/relationships" name="STOCK-BASED COMPENSATION. (De_2" sheetId="82" state="visible" r:id="rId82"/>
    <sheet xmlns:r="http://schemas.openxmlformats.org/officeDocument/2006/relationships" name="STOCK-BASED COMPENSATION. (De_3" sheetId="83" state="visible" r:id="rId83"/>
    <sheet xmlns:r="http://schemas.openxmlformats.org/officeDocument/2006/relationships" name="STOCK-BASED COMPENSATION. (De_4" sheetId="84" state="visible" r:id="rId84"/>
    <sheet xmlns:r="http://schemas.openxmlformats.org/officeDocument/2006/relationships" name="STOCK-BASED COMPENSATION. (De_5" sheetId="85" state="visible" r:id="rId85"/>
    <sheet xmlns:r="http://schemas.openxmlformats.org/officeDocument/2006/relationships" name="COMMITMENTS AND CONTINGENCIES. " sheetId="86" state="visible" r:id="rId86"/>
    <sheet xmlns:r="http://schemas.openxmlformats.org/officeDocument/2006/relationships" name="FAIR VALUE MEASUREMENTS. (Detai" sheetId="87" state="visible" r:id="rId87"/>
    <sheet xmlns:r="http://schemas.openxmlformats.org/officeDocument/2006/relationships" name="FAIR VALUE MEASUREMENTS. (Det_2" sheetId="88" state="visible" r:id="rId88"/>
    <sheet xmlns:r="http://schemas.openxmlformats.org/officeDocument/2006/relationships" name="FAIR VALUE MEASUREMENTS. (Det_3" sheetId="89" state="visible" r:id="rId89"/>
    <sheet xmlns:r="http://schemas.openxmlformats.org/officeDocument/2006/relationships" name="PARENT COMPANY FINANCIALS. (Det" sheetId="90" state="visible" r:id="rId90"/>
    <sheet xmlns:r="http://schemas.openxmlformats.org/officeDocument/2006/relationships" name="PARENT COMPANY FINANCIALS. (D_2" sheetId="91" state="visible" r:id="rId91"/>
    <sheet xmlns:r="http://schemas.openxmlformats.org/officeDocument/2006/relationships" name="PARENT COMPANY FINANCIALS. (D_3" sheetId="92" state="visible" r:id="rId92"/>
    <sheet xmlns:r="http://schemas.openxmlformats.org/officeDocument/2006/relationships" name="PARENT COMPANY FINANCIALS. (D_4" sheetId="93" state="visible" r:id="rId93"/>
    <sheet xmlns:r="http://schemas.openxmlformats.org/officeDocument/2006/relationships" name="QUARTERLY FINANCIAL DATA (UNA_3" sheetId="94" state="visible" r:id="rId94"/>
  </sheets>
  <definedNames/>
  <calcPr calcId="124519" fullCalcOnLoad="1"/>
</workbook>
</file>

<file path=xl/sharedStrings.xml><?xml version="1.0" encoding="utf-8"?>
<sst xmlns="http://schemas.openxmlformats.org/spreadsheetml/2006/main" uniqueCount="1040">
  <si>
    <t>Document and Entity Information - USD ($)</t>
  </si>
  <si>
    <t>12 Months Ended</t>
  </si>
  <si>
    <t>Dec. 31, 2019</t>
  </si>
  <si>
    <t>Mar. 27, 2020</t>
  </si>
  <si>
    <t>Jun. 28, 2019</t>
  </si>
  <si>
    <t>Document and Entity Information [Abstract]</t>
  </si>
  <si>
    <t>Entity Registrant Name</t>
  </si>
  <si>
    <t>Pacific Ethanol, Inc.</t>
  </si>
  <si>
    <t>Entity Central Index Key</t>
  </si>
  <si>
    <t>0000778164</t>
  </si>
  <si>
    <t>Document Type</t>
  </si>
  <si>
    <t>10-K</t>
  </si>
  <si>
    <t>Document Period End Date</t>
  </si>
  <si>
    <t>Dec. 31,
		2019</t>
  </si>
  <si>
    <t>Amendment Flag</t>
  </si>
  <si>
    <t>false</t>
  </si>
  <si>
    <t>Current Fiscal Year End Date</t>
  </si>
  <si>
    <t>--12-31</t>
  </si>
  <si>
    <t>Entity Well-known Seasoned Issuer</t>
  </si>
  <si>
    <t>No</t>
  </si>
  <si>
    <t>Entity Voluntary Filers</t>
  </si>
  <si>
    <t>Entity Emerging Growth Company</t>
  </si>
  <si>
    <t>Entity Filer Category</t>
  </si>
  <si>
    <t>Non-accelerated Filer</t>
  </si>
  <si>
    <t>Entity Reporting Status Current</t>
  </si>
  <si>
    <t>Yes</t>
  </si>
  <si>
    <t>Entity Small Business</t>
  </si>
  <si>
    <t>true</t>
  </si>
  <si>
    <t>Entity Shell Company</t>
  </si>
  <si>
    <t>Document Fiscal Period Focus</t>
  </si>
  <si>
    <t>FY</t>
  </si>
  <si>
    <t>Document Fiscal Year Focus</t>
  </si>
  <si>
    <t>2019</t>
  </si>
  <si>
    <t>Entity Public Float</t>
  </si>
  <si>
    <t>Entity Common Stock, Shares Outstanding</t>
  </si>
  <si>
    <t>Entity File Number</t>
  </si>
  <si>
    <t>000-21467</t>
  </si>
  <si>
    <t>Entity Interactive Data Current</t>
  </si>
  <si>
    <t>Entity Incorporation, State or Country Code</t>
  </si>
  <si>
    <t>DE</t>
  </si>
  <si>
    <t>CONSOLIDATED BALANCE SHEETS - USD ($) $ in Thousands</t>
  </si>
  <si>
    <t>Dec. 31, 2018</t>
  </si>
  <si>
    <t>Current Assets:</t>
  </si>
  <si>
    <t>Cash and cash equivalents</t>
  </si>
  <si>
    <t>Accounts receivable, net of allowance for doubtful accounts of $39 and $12, respectively</t>
  </si>
  <si>
    <t>Inventories</t>
  </si>
  <si>
    <t>Prepaid inventory</t>
  </si>
  <si>
    <t>Derivative assets</t>
  </si>
  <si>
    <t>Assets held-for-sale</t>
  </si>
  <si>
    <t xml:space="preserve"> </t>
  </si>
  <si>
    <t>Other current assets</t>
  </si>
  <si>
    <t>Total current assets</t>
  </si>
  <si>
    <t>Property and equipment, net</t>
  </si>
  <si>
    <t>Other Assets:</t>
  </si>
  <si>
    <t>Right of use operating lease assets, net</t>
  </si>
  <si>
    <t>Intangible asset</t>
  </si>
  <si>
    <t>Other assets</t>
  </si>
  <si>
    <t>Total other assets</t>
  </si>
  <si>
    <t>Total Assets</t>
  </si>
  <si>
    <t>Current Liabilities:</t>
  </si>
  <si>
    <t>Accounts payable - trade</t>
  </si>
  <si>
    <t>Accrued liabilities</t>
  </si>
  <si>
    <t>Current portion - operating leases</t>
  </si>
  <si>
    <t>Current portion - long-term debt, net</t>
  </si>
  <si>
    <t>Derivative liabilities</t>
  </si>
  <si>
    <t>Liabilities held-for-sale</t>
  </si>
  <si>
    <t>Other current liabilities</t>
  </si>
  <si>
    <t>Total current liabilities</t>
  </si>
  <si>
    <t>Long-term debt, net of current portion</t>
  </si>
  <si>
    <t>Operating leases, net of current portion</t>
  </si>
  <si>
    <t>Other liabilities</t>
  </si>
  <si>
    <t>Total Liabilities</t>
  </si>
  <si>
    <t>Commitments and contingencies (Notes 1, 8, 9, 10 and 15)</t>
  </si>
  <si>
    <t>Stockholders' Equity:</t>
  </si>
  <si>
    <t>Common stock, $0.001 par value; 300,000,000 shares authorized; 55,508,314 and 45,771,422 shares issued and outstanding as of December 31, 2019 and 2018, respectively</t>
  </si>
  <si>
    <t>Non-voting common stock, $0.001 par value; 3,553,000 shares authorized; 896 shares issued and outstanding as of December 31, 2019 and 2018</t>
  </si>
  <si>
    <t>Additional paid-in capital</t>
  </si>
  <si>
    <t>Accumulated other comprehensive loss</t>
  </si>
  <si>
    <t>Accumulated deficit</t>
  </si>
  <si>
    <t>Total Pacific Ethanol, Inc. stockholders' equity</t>
  </si>
  <si>
    <t>Noncontrolling interests</t>
  </si>
  <si>
    <t>Total stockholders' equity</t>
  </si>
  <si>
    <t>Total Liabilities and Stockholders' Equity</t>
  </si>
  <si>
    <t>Series A Preferred Stock</t>
  </si>
  <si>
    <t>Preferred stock, value</t>
  </si>
  <si>
    <t>Series B Preferred Stock</t>
  </si>
  <si>
    <t>CONSOLIDATED BALANCE SHEETS (Parenthetical) - USD ($) $ in Thousands</t>
  </si>
  <si>
    <t>Accounts receivable, net of allowance</t>
  </si>
  <si>
    <t>Preferred stock, par value</t>
  </si>
  <si>
    <t>Preferred stock, authorized</t>
  </si>
  <si>
    <t>Common stock, par value</t>
  </si>
  <si>
    <t>Common stock, authorized</t>
  </si>
  <si>
    <t>Common stock, issued</t>
  </si>
  <si>
    <t>Common stock, outstanding</t>
  </si>
  <si>
    <t>Preferred stock, issued</t>
  </si>
  <si>
    <t>Preferred stock, outstanding</t>
  </si>
  <si>
    <t>Liquidation preference</t>
  </si>
  <si>
    <t>Nonvoting Common Stock</t>
  </si>
  <si>
    <t>CONSOLIDATED STATEMENTS OF OPERATIONS - USD ($) $ in Thousands</t>
  </si>
  <si>
    <t>Income Statement [Abstract]</t>
  </si>
  <si>
    <t>Net sales</t>
  </si>
  <si>
    <t>Cost of goods sold</t>
  </si>
  <si>
    <t>Gross loss</t>
  </si>
  <si>
    <t>Selling, general and administrative expenses</t>
  </si>
  <si>
    <t>Asset impairment</t>
  </si>
  <si>
    <t>Loss from operations</t>
  </si>
  <si>
    <t>Loss on debt extinguishment</t>
  </si>
  <si>
    <t>Interest expense, net</t>
  </si>
  <si>
    <t>Other income, net</t>
  </si>
  <si>
    <t>Loss before benefit for income taxes</t>
  </si>
  <si>
    <t>Benefit for income taxes</t>
  </si>
  <si>
    <t>Consolidated net loss</t>
  </si>
  <si>
    <t>Net loss attributed to noncontrolling interests</t>
  </si>
  <si>
    <t>Net loss attributed to Pacific Ethanol, Inc.</t>
  </si>
  <si>
    <t>Preferred stock dividends</t>
  </si>
  <si>
    <t>Loss available to common stockholders</t>
  </si>
  <si>
    <t>Loss per share, basic and diluted</t>
  </si>
  <si>
    <t>Weighted-average shares outstanding, basic and diluted</t>
  </si>
  <si>
    <t>CONSOLIDATED STATEMENTS OF COMPREHENSIVE LOSS - USD ($) $ in Thousands</t>
  </si>
  <si>
    <t>Statement of Comprehensive Income [Abstract]</t>
  </si>
  <si>
    <t>Other comprehensive income (expense) - net gain (loss) arising during the period on defined benefit pension plans</t>
  </si>
  <si>
    <t>Total comprehensive loss</t>
  </si>
  <si>
    <t>Comprehensive loss attributed to noncontrolling interests</t>
  </si>
  <si>
    <t>Comprehensive loss attributed to Pacific Ethanol, Inc.</t>
  </si>
  <si>
    <t>CONSOLIDATED STATEMENTS OF STOCKHOLDERS' EQUITY - USD ($) $ in Thousands</t>
  </si>
  <si>
    <t>Preferred Stock</t>
  </si>
  <si>
    <t>Common Stock</t>
  </si>
  <si>
    <t>Additional Paid-In Capital</t>
  </si>
  <si>
    <t>Accumulated Deficit</t>
  </si>
  <si>
    <t>Accum. Other Comprehensive Income (Loss)</t>
  </si>
  <si>
    <t>Non-Controlling Interests</t>
  </si>
  <si>
    <t>Total</t>
  </si>
  <si>
    <t>Balance at Beginning at Dec. 31, 2017</t>
  </si>
  <si>
    <t>Balance at Beginning (in shares) at Dec. 31, 2017</t>
  </si>
  <si>
    <t>Stock-based compensation expense - restricted stock and options to employees and directors, net of cancellations and tax</t>
  </si>
  <si>
    <t>Stock-based compensation expense - restricted stock and options to employees and directors, net of cancellations and tax, Shares</t>
  </si>
  <si>
    <t>Common stock issuances</t>
  </si>
  <si>
    <t>Common stock issuances (in shares)</t>
  </si>
  <si>
    <t>Pension plan adjustment</t>
  </si>
  <si>
    <t>Net loss</t>
  </si>
  <si>
    <t>Balance at End at Dec. 31, 2018</t>
  </si>
  <si>
    <t>Balance at End (in shares) at Dec. 31, 2018</t>
  </si>
  <si>
    <t>Common stock issuances ATM</t>
  </si>
  <si>
    <t>Common stock issuances ATM, Shares</t>
  </si>
  <si>
    <t>Senior Notes Amendment: Stock Issuance</t>
  </si>
  <si>
    <t>Senior Notes Amendment: Stock Issuance, Shares</t>
  </si>
  <si>
    <t>Balance at End at Dec. 31, 2019</t>
  </si>
  <si>
    <t>Balance at End (in shares) at Dec. 31, 2019</t>
  </si>
  <si>
    <t>CONSOLIDATED STATEMENTS OF CASH FLOWS - USD ($) $ in Thousands</t>
  </si>
  <si>
    <t>Operating Activities:</t>
  </si>
  <si>
    <t>Adjustments to reconcile consolidated net loss to cash provided by (used in) operating activities:</t>
  </si>
  <si>
    <t>Depreciation and amortization of intangibles</t>
  </si>
  <si>
    <t>Deferred income taxes</t>
  </si>
  <si>
    <t>Inventory valuation</t>
  </si>
  <si>
    <t>(Gain) loss on derivative instruments</t>
  </si>
  <si>
    <t>Amortization of deferred financing costs</t>
  </si>
  <si>
    <t>Amortization of debt discounts</t>
  </si>
  <si>
    <t>Noncash compensation</t>
  </si>
  <si>
    <t>Bad debt expense</t>
  </si>
  <si>
    <t>Interest expense added to Senior Notes</t>
  </si>
  <si>
    <t>Changes in operating assets and liabilities:</t>
  </si>
  <si>
    <t>Accounts receivable</t>
  </si>
  <si>
    <t>Prepaid expenses and other assets</t>
  </si>
  <si>
    <t>Operating leases</t>
  </si>
  <si>
    <t>Accounts payable and accrued expenses</t>
  </si>
  <si>
    <t>Net cash provided by (used in) operating activities</t>
  </si>
  <si>
    <t>Investing Activities:</t>
  </si>
  <si>
    <t>Additions to property and equipment</t>
  </si>
  <si>
    <t>Net cash used in investing activities</t>
  </si>
  <si>
    <t>Financing Activities:</t>
  </si>
  <si>
    <t>Proceeds from issuances of common stock</t>
  </si>
  <si>
    <t>Proceeds from CoGen contract amendment</t>
  </si>
  <si>
    <t>Proceeds from assessment financing</t>
  </si>
  <si>
    <t>Payments on assessment financing</t>
  </si>
  <si>
    <t>Net proceeds (payments) on Kinergy's line of credit</t>
  </si>
  <si>
    <t>Payments on plant borrowings</t>
  </si>
  <si>
    <t>Payments on senior notes</t>
  </si>
  <si>
    <t>Preferred stock dividend payments</t>
  </si>
  <si>
    <t>Payments on capital leases</t>
  </si>
  <si>
    <t>Debt issuance costs</t>
  </si>
  <si>
    <t>Net cash provided by (used in) financing activities</t>
  </si>
  <si>
    <t>Net decrease in cash and cash equivalents</t>
  </si>
  <si>
    <t>Cash and cash equivalents at beginning of period</t>
  </si>
  <si>
    <t>Cash and cash equivalents at end of period</t>
  </si>
  <si>
    <t>Supplemental Information:</t>
  </si>
  <si>
    <t>Interest paid</t>
  </si>
  <si>
    <t>Income tax refunds</t>
  </si>
  <si>
    <t>Noncash financing and investing activities:</t>
  </si>
  <si>
    <t>Initial right of use assets and liabilities recorded under ASC 842</t>
  </si>
  <si>
    <t>Issuance of common stock for senior note amendment</t>
  </si>
  <si>
    <t>Issuance of warrants for senior note amendment</t>
  </si>
  <si>
    <t>Accrued preferred stock dividends</t>
  </si>
  <si>
    <t>ORGANIZATION AND SIGNIFICANT ACCOUNTING POLICIES.</t>
  </si>
  <si>
    <t>Organization, Consolidation and Presentation of Financial Statements [Abstract]</t>
  </si>
  <si>
    <t>ORGANIZATION AND SIGNIFICANT ACCOUNTING POLICIES</t>
  </si>
  <si>
    <t>1. ORGANIZATION
AND SIGNIFICANT ACCOUNTING POLICIES Organization and Business
On December 15, 2016, the
Company and Aurora Cooperative Elevator Company, a Nebraska cooperative corporation ("ACEC"), closed a transaction
under a contribution agreement under which the Company contributed its Aurora, Nebraska ethanol facilities and ACEC contributed
its Aurora grain elevator and related grain handling assets to Pacific Aurora, LLC ("Pacific Aurora") in exchange
for equity interests in Pacific Aurora. On December 15, 2016, concurrently with the closing under the contribution agreement,
the Company sold a portion of its equity interest in Pacific Aurora to ACEC. As a result, the Company owns 73.93% of Pacific Aurora
and ACEC owns 26.07% of Pacific Aurora. Further, the Company has consolidated 100% of the results of Pacific Aurora and recorded
ACEC's 26.07% equity interest as noncontrolling interests in the accompanying financial statements for all periods presented. The Company is a leading
producer and marketer of low-carbon renewable fuels in the United States. The Company's four ethanol plants in the Western
United States (together with their respective holding companies, the "Pacific Ethanol West Plants") are located in
close proximity to both feed and ethanol customers and thus enjoy unique advantages in efficiency, logistics and product pricing.
The Company's five ethanol plants in the Midwest (together with their respective holding companies, the "Pacific Ethanol
Central Plants") are located in the heart of the Corn Belt, benefit from low-cost and abundant feedstock production and
allow for access to many additional domestic markets. In addition, the Company's ability to load unit trains from these
facilities in the Midwest allows for greater access to international markets. The Company has a combined
production capacity of 605 million gallons per year, markets, on an annualized basis, nearly 1.0 billion gallons of ethanol and
specialty alcohols, and produces, on an annualized basis, over 3.0 million tons of co-products on a dry matter basis, such as
wet and dry distillers grains, wet and dry corn gluten feed, condensed distillers solubles, corn gluten meal, corn germ, dried
yeast and CO 2 As of December 31, 2019,
all but one of the Company's production facilities, specifically, the Company's Aurora East facility, were operating.
As market conditions change, the Company may increase, decrease or idle production at one or more operating facilities or resume
operations at any idled facility. Basis of Presentation Liquidity The Company has agreed with its lenders to
present by April 20, 2020 a comprehensive plan to restructure its assets and liabilities. The Company has appointed a chief restructuring
officer to facilitate the development of such a plan and to assist in the Company's present strategic initiatives. The
Company expects the plan will include completing planned asset sales, additional assets sales, soliciting new investments in the
Company or its assets, further debt payment deferrals and reductions, cutting overhead expenses and other cash preserving initiatives.
The Company intends that the plan will provide the means to maintain sufficient liquidity for the next twelve months. Segments Segment Reporting Cash and Cash Equivalents Accounts Receivable and Allowance for
Doubtful Accounts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i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resulting
in an impairment of ability to make payments, additional allowances may be required. Of the accounts receivable balance, approximately
$63,736,000 and $54,820,000 at December 31, 2019 and 2018, respectively, were used as collateral under Kinergy's operating
line of credit. The allowance for doubtful accounts was $39,000 and $12,000 as of December 31, 2019 and 2018, respectively. The
Company recorded a bad debt expense of $27,000 and $45,000 for the years ended December 31, 2019 and 2018, respectively. The Company
does not have any off-balance sheet credit exposure related to its customers. Concentration Risks The Company sells fuel-grade ethanol to gasoline
refining and distribution companies. The Company sold ethanol to customers representing 10% or more of the Company's total
net sales, as follows.
Years Ended December 31,
2019 2018
Customer A 12 % 14 %
Customer B 10 % 11 % The Company had accounts receivable due from
these customers totaling $15,624,000 and $13,405,000, representing 21% and 20% of total accounts receivable, as of December 31,
2019 and 2018, respectively. The Company purchases corn, its largest cost
component in producing ethanol, from its suppliers. The Company purchased corn from suppliers representing 10% or more of the
Company's total corn purchases, as follows:
Years Ended December 31,
2019 2018
Supplier A 18 % 17 %
Supplier B 11 % 11 %
Supplier C 10 % 14 %
Supplier D 10 % 10 % As of December 31, 2019, approximately 37%
of the Company's employees are covered by a collective bargaining agreement. Inventories
December 31,
2019 2018
Finished goods $ 38,194 $ 35,778
Work in progress 7,426 6,855
Raw materials 7,890 7,233
Low-carbon and RIN credits 5,690 6,130
Other 1,400 1,824
Total $ 60,600 $ 57,820 Property and Equipment
Buildings 40 years
Facilities and plant equipment 10 – 25 years
Other equipment, vehicles and furniture 5 – 10 years The cost of normal maintenance and repairs
is charged to operations as incurred. Significant capital expenditures that increase the life of an asset are capitalized and
depreciated over the estimated remaining useful life of the asset. The cost of property and equipment sold, or otherwise disposed
of, and the related accumulated depreciation or amortization are removed from the accounts, and any resulting gains or losses
are reflected in current operations. Intangible Asset Leases Derivative Instruments and Hedging Activities
Revenue Recognition Effective January 1, 2018, the Company adopted
ASC 606 using the modified retrospective method for all of its contracts. Following the adoption of ASC 606, the Company continues
to recognize revenue at a point-in-time when control of goods transfers to the customer. The timing of recognition is consistent
with the Company's previous revenue recognition accounting policy under which the Company recognized revenue when title
and risk of loss pass to the customer and collectability was reasonably assured. In addition, ASC 606 did not impact the Company's
presentation of revenue on a gross or net basis. The Company recognizes revenue primarily from
sales of ethanol and its related co-products. The Company has nine ethanol production facilities
from which it produces and sells ethanol to its customers through Kinergy. Kinergy enters into sales contracts with ethanol customers
under exclusive intercompany ethanol sales agreements with each of the Company's nine ethanol plants. Kinergy also acts
as a principal when it purchases third party ethanol which it resells to its customers. Finally, Kinergy has exclusive sales agreements
with other third-party owned ethanol plants under which it sells their ethanol production for a fee plus the costs to deliver
the ethanol to Kinergy's customers. These sales are referred to as third-party agent sales. Revenue from these third-party
agent sales is recorded on a net basis, with Kinergy recognizing its predetermined fees and any associated delivery costs. The Company has nine ethanol production facilities
from which it produces and sells co-products to its customers through PAP. PAP enters into sales contracts with co-product customers
under exclusive intercompany co-product sales agreements with each of the Company's nine ethanol plants. The Company recognizes revenue from sales
of ethanol and co-products at the point in time when the customer obtains control of such products, which typically occurs upon
delivery depending on the terms of the underlying contracts. In some instances, the Company enters into contracts with customers
that contain multiple performance obligations to deliver volumes of ethanol or co-products over a contractual period of less than
12 months. The Company allocates the transaction price to each performance obligation identified in the contract based on relative
standalone selling prices and recognizes the related revenue as control of each individual product is transferred to the customer
in satisfaction of the corresponding performance obligations. When the Company is the agent, the supplier
controls the products before they are transferred to the customer because the supplier is primarily responsible for fulfilling
the promise to provide the product, has inventory risk before the product has been transferred to a customer and has discretion
in establishing the price for the product. When the Company is the principal, the Company controls the products before they are
transferred to the customer because the Company is primarily responsible for fulfilling the promise to provide the products, has
inventory risk before the product has been transferred to a customer and has discretion in establishing the price for the product. See Note 4 for the Company's revenue
by type of contracts. Shipping and Handling Costs Selling Costs Stock-Based Compensation Impairment of Long-Lived
Assets Deferred Financing Costs Provision for Income Taxes The Company accounts for uncertainty in income
taxes using a two-step approach to recognizing and measuring uncertain tax positions. The first step is to evaluate the tax position
for recognition by determining whether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An uncertain tax position is considered effectively settled
on completion of an examination by a taxing authority if certain other conditions are satisfied. Should the Company incur interest
and penalties relating to tax uncertainties, such amounts would be classified as a component of interest expense and other income
(expense), net, respectively. Deferred tax assets and liabilities are classified as noncurrent in the Company's consolidated
balance sheets. The Company files a consolidated federal income
tax return. This return includes all wholly-owned subsidiaries as well as the Company's pro-rata share of taxable income
from pass-through entities in which the Company owns less than 100%. State tax returns are filed on a consolidated, combined or
separate basis depending on the applicable laws relating to the Company and its subsidiaries. Income (Loss) Per Share The following tables compute basic and diluted
earnings per share (in thousands, except per share data):
Year Ended December 31, 2019
Loss Shares Per-Share
Net loss attributed to Pacific Ethanol $ (88,949 )
Less: Preferred stock dividends (1,265 )
Basic and Diluted loss per share:
Loss available to common stockholders $ (90,214 ) 47,384 $ (1.90 )
Year Ended December 31, 2018
Loss Shares Per-Share
Net loss attributed to Pacific Ethanol $ (60,273 )
Less: Preferred stock dividends (1,265 )
Basic and Diluted loss per share:
Loss available to common stockholders $ (61,538 ) 43,376 $ (1.42 ) There were an aggregate 635,000 potentially
dilutive shares from convertible securities outstanding as of December 31, 2019 and 2018. These convertible securities were not
considered in calculating diluted income (loss) per common share for the years ended December 31, 2019 and 2018 as their effect
would be anti-dilutive. Financial Instruments Employment-related Benefits Estimates and Assumptions Subsequent Events Reclassifications</t>
  </si>
  <si>
    <t>PACIFIC ETHANOL PLANTS.</t>
  </si>
  <si>
    <t>Business Combinations [Abstract]</t>
  </si>
  <si>
    <t>PACIFIC ETHANOL PLANTS</t>
  </si>
  <si>
    <t>2. PACIFIC
ETHANOL PLANTS. Pacific Aurora On December 15, 2016, PE Central closed on
an agreement with ACEC under which (i) PE Central contributed to Pacific Aurora 100% of the equity interests of its wholly-owned
subsidiaries, Pacific Ethanol Aurora East, LLC ("AE") and Pacific Ethanol Aurora West, LLC ("AW"), which
owned the Company's Aurora East and Aurora West ethanol plants, respectively, and (ii) ACEC contributed to Pacific Aurora
its grain elevator adjacent to the Aurora East and Aurora West properties and related grain handling assets, including the outer
rail loop and the real property on which they are located. Following the closing of these transactions, PE Central owned 73.93%
of Pacific Aurora and ACEC owned 26.07% of Pacific Aurora. The Company has consolidated 100% of the results
of Pacific Aurora and recorded the amount attributed to ACEC as noncontrolling interests under the voting rights model. Since
the Company had control of AE and AW prior to forming Pacific Aurora, there was no gain or loss recorded on the contribution and
ultimate sale of a portion of the Company's interests in Pacific Aurora. A noncontrolling interest was recognized to reflect
ACEC's proportional ownership interest multiplied by the book value of Pacific Aurora's net assets. As a result, the
Company recorded $16.2 million as additional paid-in capital attributed to the difference between Pacific Aurora's book
value and the contribution and sale. Held-for-Sale Classification On December 19, 2019, PE Central entered into
a term sheet covering the proposed sale of its 73.93% ownership interest in Pacific Aurora to ACEC for $52.8 million, and as a
result, the Company determined that as of December 31, 2019, the long-lived assets of Pacific Aurora should be classified as held-for-sale.
The Company's analysis resulted in an impairment of $29.3 million in its production segment. The Company has the following assets and liabilities
of Pacific Aurora that will be derecognized upon sale of PE Central's interest in Pacific Aurora and as to which the Company
will no longer consolidate any portion of Pacific Aurora:
Cash and equivalents $ 103
Inventories 2,079
Other current assets 341
Total current assets 2,523
Property and equipment 70,400
Other assets 13,341
Total assets held-for-sale 86,264
Less: noncurrent assets 16,500
Total assets held-for-sale, current portion $ 69,764
Accounts payable and accrued expenses $ 20,711
Other current liabilities 5,497
Total current liabilities 26,208
Other non-current liabilities 8,205
Total liabilities held-for-sale $ 34,413 In addition to the above accounts, upon the
sale, the Company will no longer have noncontrolling interests on its balance sheet and no longer record income (loss) of noncontrolling
interests for the future periods. For the years ended December 31, 2019 and
2018, Pacific Aurora contributed $163.5 million and $233.6 million in net sales, $43.4 million and $24.3 million in pre-tax loss,
and $12.3 million and $7.7 million in net loss attributed to noncontrolling interests, respectively. On February 28, 2020, the Company entered
into a definitive membership interest purchase agreement with ACEC for this sale and expects to close the sale during the second
quarter of 2020. Upon close, the Company expects to receive total consideration of $52.8 million, subject to certain working capital
adjustments, payable in cash and $16.5 million in ACEC promissory notes. The Company expects the promissory notes to be noncurrent upon the sale, and as such has shown the amount
as assets held-for-sale noncurrent.</t>
  </si>
  <si>
    <t>INTERCOMPANY AGREEMENTS.</t>
  </si>
  <si>
    <t>Intercompany Agreements.</t>
  </si>
  <si>
    <t>3. INTERCOMPANY
AGREEMENTS. The Company, directly or through one of its
subsidiaries, has entered into the following management and marketing agreements: Affiliate Management Agreement The AMAs have an initial term of one year
and automatic successive one year renewal periods. Pacific Ethanol may terminate the AMA, and any subsidiary may terminate the
AMA, at any time by providing at least 90 days prior notice of such termination. Pacific Ethanol recorded
revenues of approximately $12,682,000 and $12,048,000 related to the AMAs in place for the years ended December 31, 2019 and 2018,
respectively. These amounts have been eliminated upon consolidation. Ethanol Marketing
Agreements Kinergy recorded revenues
of approximately $7,900,800 and $8,773,000 related to the ethanol marketing agreements for the years ended December 31, 2019 and
2018, respectively. These amounts have been eliminated upon consolidation. Corn Procurement and Handling Agreements
Under these agreements,
PAP receives a fee of $0.045 per bushel of corn delivered to each facility as consideration for its procurement and handling services,
payable monthly. Effective December 15, 2016, this fee is $0.03 per bushel of corn. Each corn procurement and handling agreement
had an initial term of one year and successive one year renewal periods at the option of the individual plant. PAP recorded revenues
of approximately $4,288,000 and $4,531,000 related to the corn procurement and handling agreements for the years ended December
31, 2019 and 2018, respectively. These amounts have been eliminated upon consolidation. Effective December 15, 2016,
each Pacific Aurora facility entered into a new grain procurement agreement with ACEC. Under this agreement, ACEC receives a fee
of $0.03 per bushel of corn delivered to each facility as consideration for its procurement and handling services, payable monthly.
The grain procurement agreement has an initial term of one year and successive one year renewal periods at the option of the individual
plant. Pacific Aurora recorded expenses of approximately $1,103,000 and $1,381,000 for the years ended December 31, 2019 and 2018,
respectively. These amounts have not been eliminated upon consolidation as they are with a related but unconsolidated third-party. Distillers Grains
Marketing Agreements PAP recorded revenues of
approximately $6,029,000 and $6,572,000 related to the distillers grains marketing agreements for the years ended December 31,
2019 and 2018, respectively. These amounts have been eliminated upon consolidation.</t>
  </si>
  <si>
    <t>SEGMENTS.</t>
  </si>
  <si>
    <t>Segment Reporting [Abstract]</t>
  </si>
  <si>
    <t xml:space="preserve">4. SEGMENTS. The Company reports its financial and operating
performance in two segments: (1) ethanol production, which includes the production and sale of ethanol, specialty alcohols and
co-products, with all of the Company's production facilities aggregated, and (2) marketing and distribution, which includes
marketing and merchant trading for Company-produced ethanol, specialty alcohols and co-products, and third-party ethanol. Income before provision for income taxes includes
management fees charged by Pacific Ethanol to the segment. The production segment incurred $10,522,000 and $10,248,000 in management
fees for the years ended December 31, 2019 and 2018, respectively. The marketing and distribution segment incurred $2,160,000
in management fees for each of the years ended December 31, 2019 and 2018. Corporate activities include selling, general and administrative
expenses, consisting primarily of corporate employee compensation, professional fees and overhead costs not directly related to
a specific operating segment. During the normal course of business, the
segments do business with each other. The preponderance of this activity occurs when the Company's marketing segment markets
ethanol produced by the production segment for a marketing fee, as discussed in Note 3. These intersegment activities are considered
arms'-length transactions. Consequently, although these transactions impact segment performance, they do not impact the
Company's consolidated results since all revenues and corresponding costs are eliminated in consolidation. Capital expenditures are substantially all
incurred at the Company's production segment. The following tables set forth certain financial
data for the Company's operating segments (in thousands):
Years Ended December 31,
Net Sales 2019 2018
Production, recorded as gross:
Ethanol/alcohol sales $ 800,262 $ 859,815
Co-product sales 268,996 296,686
Intersegment sales 1,619 1,995
Total production sales 1,070,877 1,158,496
Marketing and distribution:
Ethanol/alcohol sales, gross $ 353,792 $ 357,011
Ethanol/alcohol sales, net 1,831 1,859
Intersegment sales 7,901 8,773
Total marketing and distribution sales 363,524 367,643
Intersegment eliminations (9,520 ) (10,768 )
Net sales as reported $ 1,424,881 $ 1,515,371
Cost of goods sold:
Production $ 1,095,742 $ 1,197,507
Marketing and distribution 349,906 343,991
Intersegment eliminations (10,829 ) (10,963 )
Cost of goods sold as reported $ 1,434,819 $ 1,530,535
Income (loss) before benefit
for income taxes:
Production $ (93,367 ) $ (77,833 )
Marketing and distribution 7,442 18,191
Corporate activities (15,357 ) (8,856 )
$ (101,282 ) $ (68,498 )
Depreciation:
Production $ 47,206 $ 40,099
Corporate activities 703 750
$ 47,909 $ 40,849
Interest expense:
Production $ 7,569 $ 7,116
Marketing and distribution 3,053 1,388
Corporate activities 9,584 8,628
$ 20,206 $ 17,132 The following table sets forth the Company's
total assets by operating segment (in thousands):
December 31, December 31,
Total assets:
Production $ 492,060 $ 532,790
Marketing and distribution 106,863 112,984
Corporate assets 13,572 14,117
$ 612,495 $ 659,891 </t>
  </si>
  <si>
    <t>PROPERTY AND EQUIPMENT.</t>
  </si>
  <si>
    <t>Property, Plant and Equipment [Abstract]</t>
  </si>
  <si>
    <t>PROPERTY AND EQUIPMENT</t>
  </si>
  <si>
    <t>5. PROPERTY
AND EQUIPMENT. Property and equipment consisted of the following (in thousands):
December 31,
2019 2018
Facilities and plant equipment $ 495,513 $ 621,909
Land 7,219 8,970
Other equipment, vehicles and furniture 11,229 11,812
Construction in progress 15,793 30,312
529,754 673,003
Accumulated depreciation (197,228 ) (190,346 )
$ 332,526 $ 482,657 Depreciation expense was
$40,931,000 and $40,849,000 for the years ended December 31, 2019 and 2018, respectively. For the year ended December
31, 2019 and 2018, the Company capitalized interest of $563,000 and $1,170,000, respectively, related to its capital investment
activities.</t>
  </si>
  <si>
    <t>INTANGIBLE ASSET.</t>
  </si>
  <si>
    <t>Goodwill and Intangible Assets Disclosure [Abstract]</t>
  </si>
  <si>
    <t>6. INTANGIBLE
ASSET. The Company recorded a tradename valued at
$2,678,000 in 2006 as part of its acquisition of Kinergy. The Company determined that the Kinergy tradename has an indefinite
life and, therefore, rather than being amortized, will be tested annually for impairment. The Company did not record any impairment
of the Kinergy tradename for the years ended December 31, 2019 and 2018.</t>
  </si>
  <si>
    <t>DERIVATIVES.</t>
  </si>
  <si>
    <t>Derivative Instruments and Hedging Activities Disclosure [Abstract]</t>
  </si>
  <si>
    <t>7. DERIVATIVES. The business and activities of the Company
expose it to a variety of market risks, including risks related to changes in commodity prices. The Company monitors and manages
these financial exposures as an integral part of its risk management program. This program recognizes the unpredictability of
financial markets and seeks to reduce the potentially adverse effects that market volatility could have on operating results. Commodity Risk – Cash
Flow Hedges Commodity Risk – Non-Designated
Hedges Non Designated Derivative Instruments
As of December 31, 2019
Assets Liabilities
Type of Instrument Balance Sheet Location Fair Value Balance Sheet Location Fair Value
Cash collateral balance Other current assets $ 615
Commodity contracts Derivative assets $ 2,438 Derivative liabilities $ 1,860
As of December 31, 2018
Assets Liabilities
Type of Instrument Balance Sheet Location Fair Value Balance Sheet Location Fair Value
Cash collateral balance Other current assets $ 8,479
Commodity contracts Derivative assets $ 1,765 Derivative liabilities $ 6,309 The above amounts represent the gross balances
of the contracts, however, the Company does have a right of offset with each of its derivative brokers. The classification and amounts of the Company's
recognized gains (losses) for its derivatives not designated as hedging instruments are as follows (in thousands):
Realized Losses
For the Years Ended
Type of Instrument Statements of Operations Location 2019 2018
Commodity contracts Cost of goods sold $ (4,568 ) $ (3,479 )
$ (4,568 ) $ (3,479 )
Unrealized Gains
(Losses)
For the Years
Ended
Type of Instrument Statements of Operations Location 2019 2018
Commodity contracts Cost of goods sold $ 5,123 $ (3,235 )
$ 5,123 $ (3,235 )</t>
  </si>
  <si>
    <t>DEBT.</t>
  </si>
  <si>
    <t>Debt Disclosure [Abstract]</t>
  </si>
  <si>
    <t xml:space="preserve">8. DEBT. Long-term borrowings are summarized as follows
(in thousands):
December 31, December 31,
Kinergy line of credit $ 78,338 $ 57,057
Pekin term loan 39,500 43,000
Pekin revolving loan 32,000 32,000
ICP term loan 12,000 16,500
ICP revolving loan 18,000 18,000
Parent notes payable 65,649 66,948
245,487 233,505
Less unamortized debt premium (discount) 461 (690 )
Less unamortized debt financing costs (2,153 ) (1,377 )
Less short-term portion (63,000 ) (146,671 )
Long-term debt $ 180,795 $ 84,767 Kinergy Line of Credit
If Kinergy and PAP's monthly excess borrowing
availability falls below certain thresholds, they are collectively required to maintain a fixed-charge coverage ratio (calculated
as a twelve-month rolling EBITDA divided by the sum of interest expense, capital expenditures, principal payments of indebtedness,
indebtedness from capital leases and taxes paid during such twelve-month rolling period) of at least 2.0 and are prohibited from
incurring certain additional indebtedness (other than specific intercompany indebtedness). Kinergy and PAP's
obligations under the credit facility are secured by a first-priority security interest in all of their assets in favor of the
lender. Pacific Ethanol has guaranteed all of Kinergy's obligations under the line of credit. As of December 31, 2019, Kinergy
had no unused availability under the credit facility. Pekin Credit Facilities
st st
On August 7, 2017, Pekin
amended its term and revolving credit facilities by agreeing to increase the interest rate under the facilities by 25 basis points
to an annual rate equal to the 30-day LIBOR plus 4.00%. Pekin and its lender also agreed that Pekin is required to maintain working
capital of not less than $17.5 million from August 31, 2017 through December 31, 2017 and working capital of not less than $20.0
million from January 1, 2018 and continuing at all times thereafter. In addition, the required Debt Service Coverage Ratio was
reduced to 0.15 to 1.00 for the fiscal year ending December 31, 2017. For the month ended January 31, 2018, Pekin was not in compliance
with its working capital requirement due to larger than anticipated repair and maintenance related expenses to replace faulty
equipment. Pekin received a waiver from its lender for this noncompliance. Further, the lender decreased Pekin's working
capital covenant requirement to $13.0 million for the month ended February 28, 2018, excluding the $3.5 million principal payment
due in May 2018 from the calculation. On March 30, 2018, Pekin
amended its term loan facility by reducing the amount of working capital it is required to maintain to not less than $13.0 million
from March 31, 2018 through November 30, 2018 and not less than $16.0 million from December 1, 2018 and continuing at all times
thereafter. In addition, a principal payment in the amount of $3.5 million due for May 2018 was deferred until the maturity date
of the term loan. At December 31, 2018 and
January 31, 2019, Pekin experienced certain covenant violations under its term and revolving credit facilities. In February 2019,
Pekin reached an agreement with its lender to forbear until March 11, 2019 and to defer a $3.5 million principal payment until
that date. On March 21, 2019, Pekin
amended its term and revolving credit facilities by agreeing to increase the interest rate under the facilities by 125 basis points
to an annual rate equal to the 30-day LIBOR plus 5.00%. Pekin and its lender also agreed that it is required to maintain working
capital of not less than $15.0 million from March 21, 2019 through July 15, 2019 and working capital of not less than $30.0 million
from July 15, 2019 and continuing at all times thereafter. On July 15, 2019, Pekin and its lender agreed to a further amendment
extending the aforementioned July 15, 2019 dates to November 15, 2019. On August 6, 2019, Pekin paid its $3,500,000 principal
payment scheduled for August 20, 2019. Under these amendments,
the lender agreed to temporarily waive financial covenant violations, working capital maintenance violations and intercompany
accounts receivable collections violations that occurred with respect to the credit agreement. The lenders also agreed to defer
all scheduled principal payments, including further deferral of principal payments in the amount of $3.5 million each due on February
20, 2019 and May 20, 2019. The waivers and principal
deferral expired on November 15, 2019, at which time the waivers were to become permanent if PE Central made a contribution to
Pekin in an amount equal to $30.0 million, minus the then-existing amount of Pekin's working capital, plus the amount of
any accounts receivable owed by PE Central to Pekin, plus $12.0 million, or the Parent Contribution Amount. In addition, if the
Parent Contribution Amount was timely received, the lender agreed to waive Pekin's debt service coverage ratio financial
covenant for the year ended December 31, 2019. If the Parent Contribution Amount was not timely made, then the temporary waivers
would automatically expire. Pekin was also required
to pay by November 15, 2019 the aggregate amount of $10.5 million representing all deferred and unpaid scheduled principal payments
and all additional scheduled principal payments for the remainder of 2019. On November 15, 2019, Pekin
amended its term and revolving credit facilities by agreeing to extend the temporary waiver of violations of financial and other
covenants relating to working capital maintenance, intercompany accounts receivable collections, financial projections, cash flow
forecasts, and sales reports. The lender also agreed to extend the deferral of all scheduled principal payments payable on February
20, 2019, May 20, 2019 and November 15, 2019 to December 15, 2019. The amendment also made a payment default of $250,000 or more
under Kinergy's credit facility or the senior secured notes, or any acceleration of indebtedness, or any termination of
any commitment to lend or termination of any forbearance or other accommodation, an event of default. The waivers and principal
deferral expired on December 15, 2019. On December 15, 2019, the waivers were to become permanent if PE Central made a contribution
to Pekin in an amount equal to the Parent Contribution Amount. In addition, if the Parent Contribution Amount was timely received,
the lender agreed to waive Pekin's debt service coverage ratio financial covenant for the year ended December 31, 2019.
If the Parent Contribution Amount was not timely made, then the temporary waivers would automatically expire. On December 16, 2019, Pekin
amended its term and revolving credit facilities by agreeing to extend the deferral of all scheduled principal payments payable
on February 20, 2019, May 20, 2019 and November 20, 2019 to December 20, 2019. On December 20, 2019, Pekin's
lender agreed to temporarily waive working capital covenant violations, debt service coverage ratio covenant violations, reporting
covenant violations and certain other covenant violations that occurred under the Pekin credit agreement, and replaced those covenants
with new EBITDA and production volume covenants. Pekin's lender also agreed to defer all scheduled principal installments
payable under the term note on February 20, 2019, May 20, 2019 and November 20, 2019 until August 20, 2021. In addition, Pekin
was not required to make its prior scheduled quarterly principal payments of $3.5 million until September 30, 2020, at which time
$3.5 million will be due, with the same amount due quarterly thereafter until maturity. Under the amendment, Pekin,
collectively with ICP, agreed to pay the lenders an aggregate of $40.0 million on or before September 30, 2020 to reduce the outstanding
balances of the term loans under the Pekin credit agreement and the ICP credit agreement. The $40.0 million is an aggregate amount
payable to ICP's lender and Pekin's lender, and allocated between them. The $40.0 million is to be funded through
asset sales, proceeds of any award, judgment or settlement of litigation, or, at the Company's election, from funds contributed
to Pekin by the Company. Following receipt by the lenders under the ICP credit agreement and the Pekin credit agreement, collectively,
of $40.0 million in full, and once any loans corresponding to the particular midwestern asset sold are repaid, additional proceeds
from the sale of any of the Company's midwestern plant assets will generally be allocated 33/34/33% among ICP's lender
and Pekin's lender, collectively, the selling security holders, and the Company, respectively. Proceeds from the sale of
any of the Company's western assets will generally be allocated 33/34/33% among Pekin's lender and ICP's lender,
collectively, the selling security holders, and the Company, respectively. Pekin's lender also
imposed cross-default terms such that, until Pekin's lender and ICP's lender receive $40.0 million, a default under
the ICP credit agreement would constitute a default under the Pekin credit agreement. Pekin agreed to provide additional collateral
security to support its obligations under the Pekin credit agreement, including second lien positions in the Company's western
plants, which will terminate and be released upon Pekin's lender's receipt of $40.0 million. On December 29, 2019, Pekin
agreed to amend the secured obligations under its security agreement to include Pekin's unconditional guarantee of the payment
of up to an aggregate $40.0 million to satisfy the obligations of ICP to ICP's lender under the ICP credit agreement. On March 20, 2020, Pekin
and its lender agreed to defer $1.0 million in aggregate interest payments due March 20, 2020 and April 20, 2020 until May 20,
2020. On that same date, the Company granted to the lender a security interest in all of the Company's equity interests
in PE Op Co., which indirectly owns the Company's plants located on the West Coast. The Company and certain subsidiaries
also entered into intercreditor agreements with the Pekin and ICP lenders, and the agent for the Company's senior secured
noteholders, to address issues of priority and the allocation of proceeds from asset sales. ICP Credit Facilities As of September 30, 2019, ICP had no additional
borrowing availability under its revolving credit facility. As of September 30, 2019, ICP did not meet its minimum working capital
requirement, however, ICP's lender subsequently waived the minimum working capital deficiency. On December 20, 2019, ICP amended its term
and revolving credit facilities under which ICP's lender granted waivers for certain ICP covenant defaults and replaced
those covenants with new EBITDA and production volume covenants. ICP's lender also imposed cross-default terms such that,
until ICP's lender and Pekin's lender receive an aggregate of $40.0 million, a default under the Pekin credit agreement
would constitute a default under the ICP credit agreement. ICP agreed to provide additional collateral security to support its
obligations under the ICP credit agreement, including second lien positions in the Company's western plants, which will
terminate and be released upon ICP's lender's receipt of an aggregate of $40.0 million. ICP's prior scheduled
principal payment of $1.5 million, originally due on December 20, 2019, was deferred to the maturity date of September 20, 2021.
Scheduled quarterly principal payments of $1.5 million will resume March 20, 2020. Under the amendment, ICP, collectively with
Pekin, agreed to pay the lenders an aggregate of $40.0 million on or before September 30, 2020 to reduce the outstanding balances
of the term loans under the ICP credit agreement and the Pekin credit agreement. The $40.0 million is an aggregate amount payable
to ICP's lender and Pekin's lender, and allocated between them. The $40.0 million is to be funded through asset sales,
proceeds of any award, judgment or settlement of litigation, or, at the Company's election, from funds contributed to ICP
by the Company. Following receipt by the lenders under the ICP credit agreement and the Pekin credit agreement, collectively,
of $40.0 million in full, and once any loans corresponding to the particular midwestern asset sold are repaid, any additional
proceeds from a sale of the Company's midwestern plant assets will generally be allocated 33/34/33% among ICP's lender
and Pekin's lender, collectively, the selling security holders, and the Company, respectively. Proceeds from the sale of
any of the Company's western assets will generally be allocated 33/34/33% among Pekin's lender and ICP's lender,
collectively, the selling security holders, and the Company, respectively. On December 29, 2019, ICP agreed to amend
the secured obligations under its security agreement to include ICP's unconditional guarantee of the payment of up to an
aggregate $40.0 million to satisfy the obligations of Pekin to Pekin's lender under the Pekin credit agreement. As of December 31, 2019 and the filing of
this report, the Company believes ICP is in compliance with its working capital requirement. On March 20, 2020, ICP and its lender agreed
to defer a $1.5 million principal payment due March 20, 2020 and $0.3 million in aggregate interest payments due March 20, 2020
and April 20, 2020 until May 20, 2020. On that same date, the Company granted to the lender a security interest in all of the
Company's equity interests in PE Op Co. The Company and certain of its subsidiaries also entered into intercreditor agreements
with the Pekin and ICP lenders, and the agent for the Company's senior secured noteholders, to address issues of priority
and the allocation of proceeds from asset sales. Pacific Ethanol, Inc. Notes Payable
The Notes had an original maturity date of
December 15, 2019 (the "Maturity Date"). Interest on the Notes accrued at a rate equal to (i) the greater of 1% and
the three-month LIBOR, plus 7.0% from the closing through December 14, 2017, (ii) the greater of 1% and LIBOR, plus 9% between
December 15, 2017 and December 14, 2018, and (iii) the greater of 1% and LIBOR plus 11% between December 15, 2018 and the Maturity
Date. The interest rate would increase by an additional 2% per annum above the interest rate otherwise applicable upon the occurrence
and during the continuance of an event of default until such event of default has been cured. Interest was payable in cash on
the 15th calendar day of each March, June, September and December. Pacific Ethanol is required to pay all outstanding principal
and any accrued and unpaid interest on the Notes on the Maturity Date. Pacific Ethanol may, at its option, prepay the outstanding
principal amount of the Notes at any time without premium or penalty. The Notes contain a variety of events of default. The payments
due under the Notes rank senior to all other indebtedness of Pacific Ethanol, other than permitted senior indebtedness. The Notes
contain a variety of obligations on the part of Pacific Ethanol not to engage in certain activities, including that (i) Pacific
Ethanol and certain of its subsidiaries will not incur other indebtedness, except for certain permitted indebtedness, (ii) Pacific
Ethanol and certain of its subsidiaries will not redeem, repurchase or pay any dividend or distribution on their respective capital
stock without the prior consent of the holders of the Notes holding 66-2/3% of the aggregate principal amount of the Notes, other
than certain permitted distributions, (iii) Pacific Ethanol and certain of its subsidiaries will not sell, lease, assign, transfer
or otherwise dispose of any assets of Pacific Ethanol or any such subsidiary, except for certain permitted dispositions (including
the sales of inventory or receivables in the ordinary course of business), and (iv) Pacific Ethanol and certain of its subsidiaries
will not issue any capital stock or membership interests for any purpose other than to pay down a portion of all of the amounts
owed under the Notes and in connection with Pacific Ethanol's stock incentive plans. The Notes are secured by a first-priority
security interest in the equity interest held by Pacific Ethanol in its wholly-owned subsidiary, PE Op. Co., which indirectly
owns the Company's plants located on the West Coast. On December 16, 2019, Pacific Ethanol amended
the notes to extend the maturity date from December 15, 2019 to December 23, 2019 and amended the interest rate from the greater
of 1% and the three-month LIBOR, plus 11% between December 15, 2018 through December 14, 2019, to 15% commencing on September
15, 2019. Under the amendment, Pacific Ethanol also agreed to pay the December 15, 2019 interest payment 50% in cash and 50% in-kind
through the issuance of an additional note in the principal amount equal thereto. On December 22, 2019, Pacific Ethanol amended
and restated the notes which extended the maturity date from December 23, 2019 to December 15, 2021. Interest on the Notes accrues
at a rate of 15% per annum, payable quarterly. In addition, the Company issued 5.5 million shares of its common stock and 5.5
million warrants to the noteholders. The Company evaluated the above amendment
and determined that debt extinguishment accounting was appropriate. Therefore, the Company
recorded a loss on debt extinguishment of $6,517,000, comprised of the fair value of common stock issued, fair value of warrants
issued and fair value of the carrying value of the debt. On March 20, 2020, the Company and the noteholders
agreed to defer a $2.5 million aggregate interest payment due March 15, 2020 until May 20, 2020. On that same date, ICP granted
a junior lien in certain of its personal property to the noteholders, and PE Central granted a junior lien in certain of its personal
property to the noteholders. PE Central also pledged its equity interests in Pacific Aurora, Pekin and ICP in favor of the noteholders.
In addition, PE Op Co. and Pacific Ethanol West, LLC, which directly owns the Company's plants located on the West Coast,
granted a security interest in certain of their personal property to the noteholders. The Company and certain of its subsidiaries
also entered into intercreditor agreements with the Pekin and ICP lenders, and the agent for the Company's senior secured
noteholders, to address issues of priority and the allocation of proceeds from asset sales. Maturities of Long-term Debt
December 31:
2020 $ 63,000
2021 94,149
2022 88,338
2023 —
2024 —
$ 245,487 </t>
  </si>
  <si>
    <t>LEASES.</t>
  </si>
  <si>
    <t>Leases [Abstract]</t>
  </si>
  <si>
    <t>9. LEASES. As discussed in Note 1, on January 1,
2019, the Company adopted the provisions of ASC 842 using the prospective transition approach, which applies the provisions of
ASC 842 upon adoption, with no change to prior periods. This adoption resulted in the Company recognizing initial right of use
assets and lease liabilities of $43,753,000. The adoption did not have a significant impact on the Company's consolidated
statements of operations. Upon the initial adoption of ASC 842,
the Company elected the following practical expedients allowable under the guidance: not to reassess whether any expired or existing
contracts are or contain leases; not to reassess the lease classification for any expired or existing leases; not to reassess
initial direct costs for any existing leases; not to separately identify lease and nonlease components; and not to evaluate historical
land easements. Additionally, the Company elected the short-term lease exemption policy, applying the requirements of ASC 842
to only long-term (greater than 1 year) leases. The Company leases railcar equipment,
office equipment and land for certain of its facilities. Operating lease right of use assets and liabilities are recognized at
commencement date based on the present value of lease payments over the lease term. The Company uses its estimated incremental
borrowing rate, unless an implicit rate is readily determinable, as the discount rate for each lease in determining the present
value of lease payments. For the year ended December 31, 2019, the Company's weighted average discount rate was 6.00%. Operating
lease expense is recognized on a straight-line basis over the lease term. The Company determines if an arrangement
is a lease or contains a lease at inception. The Company's leases have remaining lease terms of approximately 1 year to
56 years, which may include options to extend the lease when it is reasonably certain the Company will exercise those options.
For the year ended December 31, 2019, the weighted average remaining lease terms of equipment and land-related leases were 2.46
years and 13.94 years, respectively. The Company does not have lease arrangements with residual value guarantees, sale leaseback
terms or material restrictive covenants. The Company does not have any material finance lease obligations nor sublease agreements. The following table summarizes the remaining
maturities of the Company's operating lease liabilities, assuming all land lease extensions are taken, as of December 31, 2019
(in thousands):
Year
Ended: Equipment Land Related
2020 $ 3,736 $ 1,054
2021 2,202 1,077
2022 2,083 1,100
2023 1,475 1,013
2024 858 1,001
2025-43 726 33,160
Less Interest (1,453 ) (23,404 )
$ 9,627 $ 15,001 For the year ended December 31, 2019,
the Company recorded operating lease costs of $9,948,000 in cost of goods sold and $472,000 in selling, general and administrative
expenses, in the Company's statements of operations.</t>
  </si>
  <si>
    <t>PENSION PLANS.</t>
  </si>
  <si>
    <t>Retirement Benefits [Abstract]</t>
  </si>
  <si>
    <t>10. PENSION PLANS. Retirement Plan Information related to the Retirement
Plan as of and for the years ended December 31, 2019 and 2018 is presented below (dollars in thousands):
2019 2018
Changes in plan assets:
Fair value of plan assets, beginning $ 13,257 $ 13,958
Actual gains (losses) 2,692 (946 )
Benefits paid (698 ) (667 )
Company contributions 403 912
Participant contributions — —
Fair value of plan assets, ending $ 15,654 $ 13,257
Less: projected accumulated benefit obligation $ 21,643 $ 18,690
Funded status, (underfunded)/overfunded $ (5,989 ) $ (5,433 )
Amounts recognized in the consolidated balance sheets:
Other liabilities $ (5,989 ) $ (5,433 )
Accumulated other comprehensive loss (income) $ 1,654 $ 1,069
Components of net periodic benefit costs are as follows:
Service cost $ 374 $ 424
Interest cost 760 694
Expected return on plan assets (760 ) (816 )
Net periodic benefit cost $ 374 $ 302
Loss recognized in other comprehensive income (expense) $ 585 $ 343
Assumptions used in computation benefit obligations:
Discount rate 3.25 % 4.15 %
Expected long-term return on plan assets 6.25 % 6.25 %
Rate of compensation increase — — The Company expects to make contributions
in the year ending December 31, 2020 of approximately $0.7 million. Net periodic benefit cost for 2020 is estimated at approximately
$0.2 million. The following table summarizes the expected
benefit payments for the Company's Retirement Plan for each of the next five fiscal years and in the aggregate for the five
fiscal years thereafter (in thousands):
December
31:
2020 $ 800
2021 810
2022 840
2023 880
2024 920
2025-29 5,250
$ 9,500 See Note 15 for discussion of the Retirement Plan's fair
value disclosures. Historical and future expected returns
of multiple asset classes were analyzed to develop a risk-free real rate of return and risk premiums for each asset class. The
overall rate for each asset class was developed by combining a long-term inflation component, the risk-free real rate of return,
and the associated risk premium. A weighted average rate was developed based on those overall rates and the target asset allocation
of the plan. The Company's pension committee
is responsible for overseeing the investment of pension plan assets. The pension committee is responsible for determining and
monitoring the appropriate asset allocations and for selecting or replacing investment managers, trustees, and custodians. The
pension plan's current investment target allocations are 50% equities and 50% debt. The pension committee reviews the actual
asset allocation in light of these targets periodically and rebalances investments as necessary. The pension committee also evaluates
the performance of investment managers as compared to the performance of specified benchmarks and peers and monitors the investment
managers to ensure adherence to their stated investment style and to the plan's investment guidelines. Postretirement Plan Information related to the Postretirement Plan as of December
31, 2019 and 2018 is presented below (dollars in thousands):
2019 2018
Amounts at the end of the year:
Accumulated/projected benefit obligation $ 5,274 $ 5,711
Fair value of plan assets — —
Funded status, (underfunded)/overfunded $ (5,274 ) $ (5,711 )
Amounts recognized in the consolidated balance sheets:
Accrued liabilities $ (280 ) $ (320 )
Other liabilities $ (4,994 ) $ (5,391 )
Accumulated other comprehensive loss $ 716 $ 1,390 Information related to the Postretirement Plan for the years
ended December 31, 2019 and 2018 is presented below (dollars in thousands):
Years Ended December 31,
2019 2018
Amounts recognized in the plan for the year:
Company contributions $ 171 $ 137
Participant contributions $ 24 $ 14
Benefits paid $ (195 ) $ (152 )
Components of net periodic benefit costs are as follows:
Service cost $ 67 $ 83
Interest cost 219 182
Amortization of prior service costs 122 131
Net periodic benefit cost $ 408 $ 396
Gain recognized in other comprehensive
income $ (674 ) $ (118 )
Discount rate used in computation of benefit obligations 2.95 % 3.35 % The Company does not expect to recognize
any amortization of net actuarial loss during the year ended December 31, 2020. The following table summarizes the expected
benefit payments for the Company's Post-Retirement Plan for each of the next five fiscal years and in the aggregate for
the five fiscal years thereafter (in thousands):
December 31:
2020 $ 280
2021 320
2022 300
2023 330
2024 370
Thereafter 2,060
$ 3,660 For purposes of determining the cost and
obligation for pre-Medicare postretirement medical benefits, 6.75% annual rate of increase in the per capita cost of covered benefits
(i.e., health care trend rate) was assumed for the plan in 2021, adjusting to a rate of 4.50% in 2030. Assumed health care cost
trend rates have a significant effect on the amounts reported for health care plans.</t>
  </si>
  <si>
    <t>INCOME TAXES.</t>
  </si>
  <si>
    <t>Income Tax Disclosure [Abstract]</t>
  </si>
  <si>
    <t>INCOME TAXES</t>
  </si>
  <si>
    <t>11. INCOME TAXES. The Company recorded a provision (benefit)
for income taxes as follows (in thousands):
Years Ended December 31,
2019 2018
Current provision (benefit) $ (22 ) $ (589 )
Deferred provision (benefit) 2 27
Total $ (20 ) $ (562 ) A reconciliation of the differences between
the United States statutory federal income tax rate and the effective tax rate as provided in the consolidated statements of operations
is as follows:
Years Ended December 31,
2019 2018
Statutory rate 21.0 % 21.0 %
State income taxes, net of federal benefit 5.7 5.4
Change in valuation allowance (22.4 ) (20.3 )
Noncontrolling interest (3.3 ) (3.0 )
Non-deductible items (0.1 ) (0.7 )
Other (1.0 ) (1.6 )
Effective rate (0.1 )% 0.8 % Deferred income taxes are provided using
the asset and liability method to reflect temporary differences between the financial statement carrying amounts and the tax bases
of assets and liabilities using presently enacted tax rates and laws. The components of deferred income taxes included in the
consolidated balance sheets were as follows (in thousands):
December 31,
2019 2018
Deferred tax assets:
Net operating loss carryforwards $ 61,775 $ 48,082
R&amp;D, Energy and AMT credits 3,864 4,247
Disallowed interest 8,242 3,769
Railcar contracts 379 650
Stock-based compensation 551 782
Allowance for doubtful accounts and other assets 578 643
Derivatives — 1,214
Pension liability 2,979 2,941
Property and equipment 3,325 —
Other 3,458 2,134
Total deferred tax assets 85,151 64,462
Deferred tax liabilities:
Property and equipment — (23,013 )
Intangibles (749 ) (749 )
Derivatives (153 ) —
Other (437 ) (363 )
Total deferred tax liabilities (1,339 ) (24,125 )
Valuation allowance (84,065 ) (40,588 )
Net deferred tax liabilities, included in other liabilities $ (253 ) $ (251 ) A portion of the Company's net operating
loss carryforwards are subject to provisions of the tax law that limits the use of losses incurred by a corporation prior to the
date certain ownership changes occur. These limitations also apply to certain depreciation deductions associated with assets on
hand at the time of the ownership change and otherwise allowable during the five-year period following the ownership change. As
the five-year limitation period lapsed in 2019, these disallowed deductions are reflected in property and equipment in the schedule
above but continue to be subject to the annual limitation that applies to the pre-change net operating losses. Due to the limitation
on the use of net operating losses and deprecation deductions, a significant portion of these carryforwards will expire regardless
of whether the Company generates future taxable income. After reducing these net operating loss carryforwards for the amount which
will expire due to this limitation, the Company had remaining federal net operating loss carryforwards of approximately $228,837,000
and state net operating loss carryforwards of approximately $216,265,000 at December 31, 2019. These net operating loss carryforwards
expire as follows (in thousands):
Tax Years Federal State
2020–2024 $ — $ —
2025–2029 13,781 28,993
2030–2034 101,576 35,238
2035 and after 41,942 152,034
Non-expiring NOLs 71,538 —
Total NOLs $ 228,837 $ 216,265 Certain of these net operating losses
are not immediately available, but become available to be utilized in each of the years ended December 31, as follows (in thousands):
Year Federal State
2020 $ 146,738 $ 169,539
2021 6,308 5,318
2022 6,308 5,318
2023 6,308 5,318
2024 6,308 5,135 To the extent amounts are not utilized
in any year, they may be carried forward to the next year until expiration. These amounts may change if there are future additional
limitations on their utilization. In assessing whether the deferred tax
assets are realizable, a more likely than not standard is applied. If it is determined that it is more likely than not that deferred
tax assets will not be realized, a valuation allowance must be established against the deferred tax assets. The ultimate realization
of deferred tax assets is dependent upon the generation of future taxable income during the periods in which the associated temporary
differences become deductible. Management considers the scheduled reversal of deferred tax liabilities, projected future taxable
income and tax planning strategies in making this assessment. A valuation allowance was established
in the amount of $84,065,000 and $40,588,000 as of December 31, 2019 and 2018, respectively, based on the Company's
assessment of the future realizability of certain deferred tax assets. The valuation allowance on deferred tax assets is related
to future deductible temporary differences and net operating loss carryforwards for which the Company has concluded it is more
likely than not that these items will not be realized in the ordinary course of operations. For the year ended December
31, 2019, the Company recorded an increase in valuation allowance of $43,477,000. Of this increase, $22,641,000 was primarily
the offsetting impact of an increase in deferred tax assets associated with additional net operating losses in 2019. The remaining
increase of $20,836,000 relates to a deferred asset related to previously disallowed depreciation discussed above. For the year
ended December 31, 2018, the Company recorded an increase in the valuation allowance of $15,949,000. This increase was primarily
the offsetting impact of an increase in deferred tax assets associated with additional net operating losses in 2018. At December 31, 2018,
the Company accrued $235,000 in tax uncertainties related to a refund claim. There was no accrued interest or penalties relating
to tax uncertainties at December 31, 2019. The Tax Cuts and Jobs
Act ("TCJA") was enacted on December 22, 2017. The Company recognized the income tax effects of the TCJA in its 2017
financial statements in accordance with Staff Accounting Bulletin No. 118, which provides SEC staff guidance for the application
of ASC Topic 740, Income Taxes Amounts recorded where
accounting was complete principally related to the reduction in the U.S. corporate income tax rate to 21%. This resulted in the
Company reporting an income tax benefit of $321,000 as the deferred tax liabilities associated with indefinite lived intangible
assets were remeasured at the new 21% rate. This rate reduction decreased gross deferred assets by approximately $10,170,000 and
valuation allowance by $10,545,000. Absent this deferred tax liability, the Company was in a net deferred tax asset position that
is offset by a full valuation allowance, resulting in a net tax effect of zero. For the year ended December
31, 2018, provisions of Internal Revenue Code Section 163(j), as amended by the TCJA, became effective which now limits the deductibility
of interest expense to 30% of adjusted taxable income. The Company recorded a related deferred asset of $8,242,000 and $3,769,000
at December 31, 2019 and 2018, respectively, which has been fully offset by a valuation allowance. The Company is subject
to income tax in the United States federal jurisdiction and various state jurisdictions and has identified its federal tax return
and tax returns in state jurisdictions below as "major" tax filings. These jurisdictions, along with the years still
open to audit under the applicable statutes of limitation, are as follows:
Jurisdiction Tax
Years
Federal 2016 – 2018
Arizona 2015 – 2018
California 2015 – 2018
Colorado 2014 – 2018
Idaho 2016 – 2018
Illinois 2016 – 2018
Indiana 2016 – 2018
Iowa 2016 – 2018
Kansas 2016 – 2018
Minnesota 2016 – 2018
Missouri 2016 – 2018
Nebraska 2016 – 2018
Oklahoma 2016 – 2018
Oregon 2016 – 2018
Texas 2015 – 2018 However, because the Company had net operating
losses and credits carried forward in several of the jurisdictions, including the United States federal and California jurisdictions,
certain items attributable to closed tax years are still subject to adjustment by applicable taxing authorities through an adjustment
to tax attributes carried forward to open years.</t>
  </si>
  <si>
    <t>PREFERRED STOCK.</t>
  </si>
  <si>
    <t>Equity [Abstract]</t>
  </si>
  <si>
    <t>12. PREFERRED STOCK. The Company has 6,734,835 undesignated
shares of authorized and unissued preferred stock, which may be designated and issued in the future on the authority of the Company's
Board of Directors. As of December 31, 2019, the Company had the following designated preferred stock: Series A Preferred Stock Upon any issuance, the Series A Preferred
Stock would rank senior in liquidation and dividend preferences to the Company's common stock. Holders of Series A Preferred
Stock would be entitled to quarterly cumulative dividends payable in arrears in cash in an amount equal to 5% per annum of the
purchase price per share of the Series A Preferred Stock. The holders of the Series A Preferred Stock would have conversion rights
initially equivalent to two shares of common stock for each share of Series A Preferred Stock, subject to customary antidilution
adjustments. Certain specified issuances will not result in antidilution adjustments. The shares of Series A Preferred Stock would
also be subject to forced conversion upon the occurrence of a transaction that would result in an internal rate of return to the
holders of the Series A Preferred Stock of 25% or more. Accrued but unpaid dividends on the Series A Preferred Stock are to be
paid in cash upon any conversion of the Series A Preferred Stock. The holders of Series A Preferred Stock
would have a liquidation preference over the holders of the Company's common stock equivalent to the purchase price per
share of the Series A Preferred Stock plus any accrued and unpaid dividends on the Series A Preferred Stock. A liquidation would
be deemed to occur upon the happening of customary events, including transfer of all or substantially all of the Company's
capital stock or assets or a merger, consolidation, share exchange, reorganization or other transaction or series of related transactions,
unless holders of 66 2/3% of the Series A Preferred Stock vote affirmatively in favor of or otherwise consent to such transaction. Series B Preferred
Stock The Series B Preferred
Stock ranks senior in liquidation and dividend preferences to the Company's common stock. Holders of Series B Preferred
Stock are entitled to quarterly cumulative dividends payable in arrears in cash in an amount equal to 7.00% per annum of the purchase
price per share of the Series B Preferred Stock; however, subject to the provisions of the Letter Agreement described below, such
dividends may, at the option of the Company, be paid in additional shares of Series B Preferred Stock based initially on the liquidation
value of the Series B Preferred Stock. In addition to the quarterly cumulative dividends, holders of the Series B Preferred Stock
are entitled to participate in any common stock dividends declared by the Company to its common stockholders. The holders of Series
B Preferred Stock have a liquidation preference over the holders of the Company's common stock initially equivalent to $19.50
per share of the Series B Preferred Stock plus any accrued and unpaid dividends on the Series B Preferred Stock. A liquidation
will be deemed to occur upon the happening of customary events, including the transfer of all or substantially all of the capital
stock or assets of the Company or a merger, consolidation, share exchange, reorganization or other transaction or series of related
transaction, unless holders of 66 2/3% of the Series B Preferred Stock vote affirmatively in favor of or otherwise consent that
such transaction shall not be treated as a liquidation. The Company believes that such liquidation events are within its control
and therefore has classified the Series B Preferred Stock in stockholders' equity . As of December 31, 2018,
the Series B Preferred Stock was convertible into 634,641 shares of the Company's common stock. The conversion ratio is
subject to customary antidilution adjustments. In addition, antidilution adjustments are to occur in the event that the Company
issues equity securities, including derivative securities convertible into equity securities (on an as-converted or as-exercised
basis), at a price less than the conversion price then in effect. The shares of Series B Preferred Stock are also subject to forced
conversion upon the occurrence of a transaction that would result in an internal rate of return to the holders of the Series B
Preferred Stock of 25% or more. The forced conversion is to be based upon the conversion ratio as last adjusted. Accrued but unpaid
dividends on the Series B Preferred Stock are to be paid in cash upon any conversion of the Series B Preferred Stock. The holders of Series
B Preferred Stock vote together as a single class with the holders of the Company's common stock on all actions to be taken
by the Company's stockholders. Each share of Series B Preferred Stock entitles the holder to approximately 0.03 votes per
share on all matters to be voted on by the stockholders of the Company. Notwithstanding the foregoing, the holders of Series B
Preferred Stock are afforded numerous customary protective provisions with respect to certain actions that may only be approved
by holders of a majority of the shares of Series B Preferred Stock. In 2008, the Company
entered into Letter Agreements with Lyles United LLC ("Lyles United") and other purchasers under which the Company
expressly waived its rights under the Certificate of Designations relating to the Series B Preferred Stock to make dividend payments
in additional shares of Series B Preferred Stock in lieu of cash dividend payments without the prior written consent of Lyles
United and the other purchasers. On or about December
19, 2019, the Company and the holders of its Series B Preferred Stock entered into letter agreements under which the holders agreed
that until the earlier of (i) the Company's repayment of its obligations in respect of its senior secured notes and thereafter
until the next scheduled quarterly installment of Series B Preferred Stock dividends, or (ii) the occurrence of a specified event
of default under the letter agreement, or (c) two years from the date of the letter agreement (collectively, the "Waiver
Period"), the holders waive any rights and remedies against the Company with respect to any unpaid dividends. Cumulative
dividends on the Series B Preferred Stock will continue to accrue during the Waiver Period and remain owing to the holders of
the Series B Preferred Stock. Registration Rights Agreement The Company accrued and paid in cash preferred
stock dividends of $946,000 and $1,265,000 for the years ended December 31, 2019 and 2018, respectively. The Company accrued but
did not pay in cash preferred stock dividends of $319,000 for the year ended December 31, 2019.</t>
  </si>
  <si>
    <t>COMMON STOCK AND WARRANTS.</t>
  </si>
  <si>
    <t>Stockholders' Equity Note [Abstract]</t>
  </si>
  <si>
    <t>COMMON STOCK AND WARRANTS</t>
  </si>
  <si>
    <t>13. COMMON STOCK AND WARRANTS. The following table summarizes warrant
activity for the years ended December 31, 2019 and 2018 (number of shares in thousands):
Number of Price per Weighted
Balance at December 31, 2017 4 $ 735.00 $ 735.00
Warrants expired (4 ) $ 735.00 $ 735.00
Balance at December 31, 2018 — $ — $ —
Warrants issued 5,500 $ 1.00 $ 1.00
Balance at December 31, 2019 5,500 $ 1.00 $ 1.00 Warrants issued to Senior Noteholders
Nonvoting Common Stock At-the-Market Program</t>
  </si>
  <si>
    <t>STOCK-BASED COMPENSATION.</t>
  </si>
  <si>
    <t>Share-based Payment Arrangement [Abstract]</t>
  </si>
  <si>
    <t>STOCK-BASED COMPENSATION</t>
  </si>
  <si>
    <t>14. STOCK-BASED COMPENSATION. The Company has two equity incentive compensation
plans: a 2006 Stock Incentive Plan and a 2016 Stock Incentive Plan. 2006 Stock Incentive Plan 2016 Stock Incentive Plan Stock Options
Years Ended December 31,
2019 2018
Number Weighted Average Exercise Price Number Weighted Average
Outstanding at beginning of year 229 $ 4.15 230 $ 4.18
Options cancelled — — (1 ) 12.90
Outstanding at end of year 229 $ 4.15 229 $ 4.15
Options exercisable at end of year 229 $ 4.15 229 $ 4.15 Stock options outstanding as of December 31,
2019 were as follows (number of shares in thousands):
Options Outstanding Options Exercisable
Range of Number Weighted Average Remaining Contractual Life
(yrs.) Weighted Number Exercisable Weighted
$ 3.74 219 3.47 $ 3.74 219 $ 3.74
$ 12.90 10 1.59 $ 12.90 10 $ 12.90 The options outstanding
at December 31, 2019 and 2018 had no intrinsic value. Restricted Stock
Number of Weighted
Unvested at December 31, 2018 1,635 $ 3.49
Issued 1,434 $ 1.01
Vested (669 ) $ 3.96
Canceled (199 ) $ 2.31
Unvested at December 31, 2019 2,201 $ 1.84 The fair value of the common stock at
vesting aggregated $599,000 and $1,629,000for the years ended December 31, 2019 and 2018, respectively. Stock-based compensation
expense related to employee and non-employee restricted stock and option grants recognized in selling, general and administrative
expenses, were as follows (in thousands):
Years Ended December 31,
2019 2018
Employees $ 2,422 $ 2,905
Non-employees 387 533
Total stock-based compensation
expense $ 2,809 $ 3,438 Employee grants typically have a three
year vesting schedule, while the non-employee grants have a one year vesting schedule. At December 31, 2019, the total compensation
expense related to unvested awards which had not been recognized was $2,042,000 and the associated weighted-average period over
which the compensation expense attributable to those unvested awards will be recognized was approximately 0.78 years.</t>
  </si>
  <si>
    <t>COMMITMENTS AND CONTINGENCIES.</t>
  </si>
  <si>
    <t>Commitments and Contingencies Disclosure [Abstract]</t>
  </si>
  <si>
    <t>15. COMMITMENTS AND CONTINGENCIES. Commitments Sales Commitments Purchase Commitments Assessment Financing . Contingencies Litigation The Company has evaluated the above cases
as well as other pending cases. The Company currently has not recorded a litigation contingency liability with respect to these
cases.</t>
  </si>
  <si>
    <t>FAIR VALUE MEASUREMENTS.</t>
  </si>
  <si>
    <t>Fair Value Disclosures [Abstract]</t>
  </si>
  <si>
    <t>16. FAIR VALUE MEASUREMENTS. The fair value hierarchy prioritizes the
inputs used in valuation techniques into three levels, as follows:
● Level 1 – Observable
inputs – unadjusted quoted prices in active markets for identical assets and liabilities;
● Level 2 – Observable
inputs other than quoted prices included in Level 1 that are observable for the asset
or liability through corroboration with market data; and
● Level 3 – Unobservable
inputs – includes amounts derived from valuation models where one or more significant
inputs are unobservable. For fair value measurements using significant unobservable inputs,
a description of the inputs and the information used to develop the inputs is required
along with a reconciliation of Level 3 values from the prior reporting period. Pooled separate accounts Warrants
Original Issuance Exercise Price Volatility Risk Free Interest Rate Term (years) Warrants Outstanding Fair Value
12/22/19 $ 1.00 76.0 % 1.66 % 3.00 5,500,000 $ 977,000 The fair values of the warrants are based
on unobservable inputs and are designated as Level 3 inputs. Long-Lived Assets Held-for-Sale Other Derivative Instruments The following table summarizes recurring
and nonrecurring fair value measurements by level at December 31, 2019 (in thousands):
Benefit Plan
Fair Percentage
Value Level 1 Level 2 Level 3 Allocation
Assets:
Derivative financial instruments $ 2,438 $ 2,438 $ — $ —
Long-lived assets held-for-sale 70,400 70,400
Defined benefit plan assets(1) (pooled separate
accounts):
Large U.S. Equity(2) 4,654 — 4,654 — 30 %
Small/Mid U.S. Equity(3) 2,348 — 2,348 — 15 %
International Equity(4) 2,596 — 2,596 — 17 %
Fixed Income(5) 6,056 — 6,056 — 38 %
$ 88,492 $ 2,438 $ 15,654 $ 70,400
Liabilities:
Derivative financial instruments $ (1,860 ) $ (1,860 ) $ — $ —
Warrants (977 ) — — (977 )
$ (2,837 ) $ (1,860 ) $ — $ (977 ) The following table summarizes recurring
fair value measurements by level at December 31, 2018 (in thousands):
Benefit Plan
Fair Percentage
Value Level 1 Level 2 Level 3 Allocation
Assets:
Derivative financial instruments $ 1,765 $ 1,765 $ — $ —
Defined benefit plan assets(1) (pooled separate
accounts):
Large U.S. Equity(2) 3,621 — 3,621 — 27 %
Small/Mid U.S. Equity(3) 1,844 — 1,844 — 14 %
International Equity(4) 2,106 — 2,106 — 16 %
Fixed Income(5) 5,686 — 5,686 — 43 %
$ 15,022 $ 1,765 $ 13,257 $ —
Liabilities:
Derivative financial instruments $ (6,309 ) $ (6,309 ) $ — $ —
(1) See Note 10 for
accounting discussion.
(2) This
category includes investments in funds comprised of equity securities of large U.S. companies.
The funds are valued using the net asset value method in which an average of the market
prices for the underlying investments is used to value the fund.
(3) This
category includes investments in funds comprised of equity securities of small- and medium-sized
U.S. companies. The funds are valued using the net asset value method in which an average
of the market prices for the underlying investments is used to value the fund.
(4) This
category includes investments in funds comprised of equity securities of foreign companies
including emerging markets. The funds are valued using the net asset value method in
which an average of the market prices for the underlying investments is used to value
the fund.
(5) 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t>
  </si>
  <si>
    <t>PARENT COMPANY FINANCIALS.</t>
  </si>
  <si>
    <t>Condensed Financial Information Disclosure [Abstract]</t>
  </si>
  <si>
    <t xml:space="preserve">17. PARENT COMPANY FINANCIALS. Restricted Net Assets Parent company financial statements for
the periods covered in this report are set forth below.
December 31,
ASSETS 2019 2018
Current Assets:
Cash and cash equivalents $ 4,985 $ 6,759
Receivables from subsidiaries 13,057 17,156
Other current assets 2,349 1,659
Total current assets 20,391 25,574
Property and equipment, net 269 522
Other Assets:
Investments in subsidiaries 218,464 286,666
Right of use lease assets 3,253 —
Pacific Ethanol West plant receivable 55,750 58,766
Other assets 1,452 1,437
Total other assets 278,919 346,869
Total Assets $ 299,579 $ 372,965
Current Liabilities:
Accounts payable and accrued liabilities $ 5,907 $ 2,469
Accrued PE Op Co. purchase 3,829 3,829
Current portion of long-term debt 10,000 66,255
Other current liabilities 659 385
Total current liabilities 20,395 72,938
Long-term debt, net 56,110 —
Deferred tax liabilities 253 251
Other liabilities 3,041 9
Total Liabilities 79,799 73,198
Stockholders' Equity:
Preferred stock 1 1
Common and non-voting common stock 56 46
Additional paid-in capital 942,307 932,179
Accumulated other comprehensive loss (2,370 ) (2,459 )
Accumulated deficit (720,214 ) (630,000 )
Total Pacific Ethanol, Inc. stockholders'
equity 219,780 299,767
Total Liabilities and Stockholders' Equity $ 299,579 $ 372,965
Years Ended December 31,
2019 2018
Management fees from subsidiaries $ 12,682 $ 12,408
Selling, general and administrative
expenses 16,007 16,795
Loss from operations (3,325 ) (4,387 )
Loss on debt extinguishment (6,517 ) —
Interest income 4,600 4,703
Interest expense (9,637 ) (8,678 )
Other expense, net (86 ) (74 )
Loss before provision (benefit) for income taxes (14,965 ) (8,436 )
Benefit for income taxes 20 562
Loss before equity in earnings of subsidiaries (14,945 ) (7,874 )
Equity in losses of subsidiaries (74,004 ) (52,399 )
Consolidated net loss $ (88,949 ) $ (60,273 )
For the Years Ended December
31,
2019 2018
Operating Activities:
Net loss $ (88,949 ) $ (60,273 )
Adjustments to reconcile net loss to cash provided
by (used in) operating activities:
Equity in losses of subsidiaries 74,004 52,399
Dividends from subsidiaries — 25,000
Depreciation 267 567
Loss on debt extinguishment 6,517 —
Deferred income taxes — 27
Amortization of debt discounts 689 720
Changes in operating assets and liabilities:
Accounts receivables — (9,018 )
Other assets 3,277 100
Accounts payable and accrued expenses 2,673 740
Accounts receivable with subsidiaries 2,115 —
Accounts payable with subsidiaries (49 ) 2,409
Net cash provided by (used
in) operating activities $ 544 $ 12,671
Investing Activities:
Additions to property and equipment $ (14 ) $ (18 )
Investments in subsidiaries — (10,000 )
Net cash used in investing
activities $ (14 ) $ (10,018 )
Financing Activities:
Proceeds from issuance of common stock $ 3,670 $ 2,057
Debt issuances costs (1,280 ) —
Payments on senior notes (3,748 ) (2,000 )
Preferred stock dividend
payments (946 ) (1,265 )
Net cash provided by (used
in) financing activities $ (2,304 ) $ (1,208 )
Net increase (decrease) in cash and cash equivalents (1,774 ) 1,445
Cash and cash equivalents
at beginning of period 6,759 5,314
Cash and cash equivalents
at end of period $ 4,985 $ 6,759 </t>
  </si>
  <si>
    <t>QUARTERLY FINANCIAL DATA (UNAUDITED).</t>
  </si>
  <si>
    <t>Quarterly Financial Information Disclosure [Abstract]</t>
  </si>
  <si>
    <t>18. QUARTERLY FINANCIAL DATA (UNAUDITED). The Company's quarterly results
of operations for the years ended December 31, 2019 and 2018 are as follows (in thousands).
First Second Third Fourth
December 31, 2019:
Net sales $ 355,803 $ 346,301 $ 365,160 $ 357,617
Gross profit (loss) $ (2,289 ) $ 3,971 $ (14,816 ) $ 3,196
Loss from operations $ (10,524 ) $ (2,737 ) $ (23,503 ) $ (37,919 )
Net loss attributed to Pacific Ethanol, Inc. $ (12,890 ) $ (7,646 ) $ (27,326 ) $ (41,087 )
Preferred stock dividends $ (312 ) $ (315 ) $ (319 ) $ (319 )
Net loss available to common stockholders $ (13,202 ) $ (7,961 ) $ (27,645 ) $ (41,406 )
Basic and diluted loss per common share $ (0.29 ) $ (0.17 ) $ (0.58 ) $ (0.85 )
December 31, 2018
Net sales $ 400,027 $ 410,522 $ 370,407 $ 334,415
Gross profit (loss) $ 3,362 $ (1,273 ) $ 3,768 $ (21,021 )
Loss from operations $ (5,953 ) $ (10,171 ) $ (5,202 ) $ (30,211 )
Net loss attributed to Pacific Ethanol, Inc. $ (7,841 ) $ (12,908 ) $ (7,514 ) $ (32,010 )
Preferred stock dividends $ (312 ) $ (315 ) $ (319 ) $ (319 )
Net loss available to common stockholders $ (8,153 ) $ (13,223 ) $ (7,833 ) $ (32,329 )
Basic and diluted loss per common share $ (0.19 ) $ (0.31 ) $ (0.18 ) $ (0.74 )</t>
  </si>
  <si>
    <t>SUBSEQUENT EVENT.</t>
  </si>
  <si>
    <t>Subsequent Events [Abstract]</t>
  </si>
  <si>
    <t>19. SUBSEQUENT EVENT. In the first quarter
of 2020, last year's novel strain of coronavirus (COVID-19), has resulted in businesses suspending or substantially curtailing
global operations and travel, quarantines, and an overall substantial slowdown of economic activity. Transportation fuels in particular,
including ethanol, have experienced significant price declines and reduced demand. A further downturn in global economic growth,
or recessionary conditions in major geographic regions, will lead to reduced demand for ethanol and negatively affect the market
prices of our products, further materially and adversely affecting our business, results of operations and liquidity. In response
to this, the Company has reduced production at its facilities by more than 60%.</t>
  </si>
  <si>
    <t>ORGANIZATION AND SIGNIFICANT ACCOUNTING POLICIES. (Policies)</t>
  </si>
  <si>
    <t>Organization and Business</t>
  </si>
  <si>
    <t>Organization and Business
On December 15, 2016, the
Company and Aurora Cooperative Elevator Company, a Nebraska cooperative corporation ("ACEC"), closed a transaction
under a contribution agreement under which the Company contributed its Aurora, Nebraska ethanol facilities and ACEC contributed
its Aurora grain elevator and related grain handling assets to Pacific Aurora, LLC ("Pacific Aurora") in exchange
for equity interests in Pacific Aurora. On December 15, 2016, concurrently with the closing under the contribution agreement,
the Company sold a portion of its equity interest in Pacific Aurora to ACEC. As a result, the Company owns 73.93% of Pacific Aurora
and ACEC owns 26.07% of Pacific Aurora. Further, the Company has consolidated 100% of the results of Pacific Aurora and recorded
ACEC's 26.07% equity interest as noncontrolling interests in the accompanying financial statements for all periods presented. The Company is a leading
producer and marketer of low-carbon renewable fuels in the United States. The Company's four ethanol plants in the Western
United States (together with their respective holding companies, the "Pacific Ethanol West Plants") are located in
close proximity to both feed and ethanol customers and thus enjoy unique advantages in efficiency, logistics and product pricing.
The Company's five ethanol plants in the Midwest (together with their respective holding companies, the "Pacific Ethanol
Central Plants") are located in the heart of the Corn Belt, benefit from low-cost and abundant feedstock production and
allow for access to many additional domestic markets. In addition, the Company's ability to load unit trains from these
facilities in the Midwest allows for greater access to international markets. The Company has a combined
production capacity of 605 million gallons per year, markets, on an annualized basis, nearly 1.0 billion gallons of ethanol and
specialty alcohols, and produces, on an annualized basis, over 3.0 million tons of co-products on a dry matter basis, such as
wet and dry distillers grains, wet and dry corn gluten feed, condensed distillers solubles, corn gluten meal, corn germ, dried
yeast and CO 2 As of December 31, 2019,
all but one of the Company's production facilities, specifically, the Company's Aurora East facility, were operating.
As market conditions change, the Company may increase, decrease or idle production at one or more operating facilities or resume
operations at any idled facility.</t>
  </si>
  <si>
    <t>Basis of Presentation</t>
  </si>
  <si>
    <t>Basis of Presentation –
The consolidated financial statements and related notes have been prepared in accordance with accounting principles generally
accepted in the United States ("GAAP") and include the accounts of the Company. All significant intercompany accounts
and transactions have been eliminated in consolidation.</t>
  </si>
  <si>
    <t>Liquidity</t>
  </si>
  <si>
    <t>Liquidity The Company has agreed with its lenders to
present by April 20, 2020 a comprehensive plan to restructure its assets and liabilities. The Company has appointed a chief restructuring
officer to facilitate the development of such a plan and to assist in the Company's present strategic initiatives. The
Company expects the plan will include completing planned asset sales, additional assets sales, soliciting new investments in the
Company or its assets, further debt payment deferrals and reductions, cutting overhead expenses and other cash preserving initiatives.
The Company intends that the plan will provide the means to maintain sufficient liquidity for the next twelve months.</t>
  </si>
  <si>
    <t>Segments</t>
  </si>
  <si>
    <t>Segments – A segment is
a component of an enterprise whose operating results are regularly reviewed by the enterprise's chief operating decision maker
to make decisions about resources to be allocated to the segment and assess its performance, and for which discrete financial
information is available. The Company determines and discloses its segments in accordance with the Financial Accounting Standards
Board's ("FASB") Accounting Standards Codification Section 280, Segment Reporting</t>
  </si>
  <si>
    <t>Cash and Cash Equivalents</t>
  </si>
  <si>
    <t xml:space="preserve"> Cash and Cash Equivalents</t>
  </si>
  <si>
    <t>Accounts Receivable and Allowance for Doubtful Accounts</t>
  </si>
  <si>
    <t xml:space="preserve"> Accounts Receivable and Allowance
for Doubtful Accounts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i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resulting
in an impairment of ability to make payments, additional allowances may be required. Of the accounts receivable balance, approximately
$63,736,000 and $54,820,000 at December 31, 2019 and 2018, respectively, were used as collateral under Kinergy's operating
line of credit. The allowance for doubtful accounts was $39,000 and $12,000 as of December 31, 2019 and 2018, respectively. The
Company recorded a bad debt expense of $27,000 and $45,000 for the years ended December 31, 2019 and 2018, respectively. The Company
does not have any off-balance sheet credit exposure related to its customers.</t>
  </si>
  <si>
    <t>Concentration Risks</t>
  </si>
  <si>
    <t>Concentration Risks The Company sells fuel-grade ethanol to gasoline
refining and distribution companies. The Company sold ethanol to customers representing 10% or more of the Company's total
net sales, as follows.
Years Ended December 31,
2019 2018
Customer A 12 % 14 %
Customer B 10 % 11 % The Company had accounts receivable due from
these customers totaling $15,624,000 and $13,405,000, representing 21% and 20% of total accounts receivable, as of December 31,
2019 and 2018, respectively. The Company purchases corn, its largest cost
component in producing ethanol, from its suppliers. The Company purchased corn from suppliers representing 10% or more of the
Company's total corn purchases, as follows:
Years Ended December 31,
2019 2018
Supplier A 18 % 17 %
Supplier B 11 % 11 %
Supplier C 10 % 14 %
Supplier D 10 % 10 % As of December 31, 2019, approximately 37%
of the Company's employees are covered by a collective bargaining agreement.</t>
  </si>
  <si>
    <t xml:space="preserve">Inventories
December 31,
2019 2018
Finished goods $ 38,194 $ 35,778
Work in progress 7,426 6,855
Raw materials 7,890 7,233
Low-carbon and RIN credits 5,690 6,130
Other 1,400 1,824
Total $ 60,600 $ 57,820 </t>
  </si>
  <si>
    <t>Property and Equipment</t>
  </si>
  <si>
    <t>Property and Equipment
Buildings 40 years
Facilities and plant equipment 10 – 25 years
Other equipment, vehicles and furniture 5 – 10 years The cost of normal maintenance and repairs
is charged to operations as incurred. Significant capital expenditures that increase the life of an asset are capitalized and
depreciated over the estimated remaining useful life of the asset. The cost of property and equipment sold, or otherwise disposed
of, and the related accumulated depreciation or amortization are removed from the accounts, and any resulting gains or losses
are reflected in current operations.</t>
  </si>
  <si>
    <t>Intangible Asset</t>
  </si>
  <si>
    <t>Intangible Asset – The
Company assesses indefinite-lived intangible assets for impairment annually, or more frequently if circumstances indicate impairment
may have occurred. If the carrying value of an indefinite-lived intangible asset exceeds its fair value, an impairment loss is
recognized in an amount equal to that excess. If the Company determines that an impairment charge is needed, the charge will be
recorded as an asset impairment in the consolidated statements of operations.</t>
  </si>
  <si>
    <t>Leases</t>
  </si>
  <si>
    <t>Leases – In February 2016,
the FASB issued new guidance on accounting for leases (ASC 842). Under the new guidance, lessees are required to recognize the
following for all leases (with the exception of short-term leases) at the commencement date: (1) a lease liability, which is a
lessee's obligation to make lease payments arising from a lease, measured on a discounted cash flow basis; and (2) a "right
of use" asset, which is an asset that represents the lessee's right to use the specified asset for the lease term. Under the
new guidance, lessor accounting is largely unchanged, with some minor exceptions. Lease expense under the new guidance is substantially
the same as prior to the adoption. See Note 9 for further information.</t>
  </si>
  <si>
    <t>Derivative Instruments and Hedging Activities</t>
  </si>
  <si>
    <t>Derivative Instruments and Hedging
Activities – Derivative transactions, which can include exchange-traded forward contracts and futures positions on the New
York Mercantile Exchange or the Chicago Board of Trade, are recorded on the balance sheet as assets and liabilities based on the
derivative's fair value. Changes in the fair value of derivative contracts are recognized currently in income unless specific
hedge accounting criteria are met. If derivatives meet those criteria, and hedge accounting is elected, effective gains and losses
are deferred in accumulated other comprehensive income (loss) and later recorded together with the hedged item in consolidated
income (loss). For derivatives designated as a cash flow hedge, the Company formally documents the hedge and assesses the effectiveness
with associated transactions. The Company has designated and documented contracts for the physical delivery of commodity products
to and from counterparties as normal purchases and normal sales.</t>
  </si>
  <si>
    <t>Revenue Recognition</t>
  </si>
  <si>
    <t>Revenue Recognition Effective January 1, 2018, the Company adopted
ASC 606 using the modified retrospective method for all of its contracts. Following the adoption of ASC 606, the Company continues
to recognize revenue at a point-in-time when control of goods transfers to the customer. The timing of recognition is consistent
with the Company's previous revenue recognition accounting policy under which the Company recognized revenue when title
and risk of loss pass to the customer and collectability was reasonably assured. In addition, ASC 606 did not impact the Company's
presentation of revenue on a gross or net basis. The Company recognizes revenue primarily from
sales of ethanol and its related co-products. The Company has nine ethanol production facilities
from which it produces and sells ethanol to its customers through Kinergy. Kinergy enters into sales contracts with ethanol customers
under exclusive intercompany ethanol sales agreements with each of the Company's nine ethanol plants. Kinergy also acts
as a principal when it purchases third party ethanol which it resells to its customers. Finally, Kinergy has exclusive sales agreements
with other third-party owned ethanol plants under which it sells their ethanol production for a fee plus the costs to deliver
the ethanol to Kinergy's customers. These sales are referred to as third-party agent sales. Revenue from these third-party
agent sales is recorded on a net basis, with Kinergy recognizing its predetermined fees and any associated delivery costs. The Company has nine ethanol production facilities
from which it produces and sells co-products to its customers through PAP. PAP enters into sales contracts with co-product customers
under exclusive intercompany co-product sales agreements with each of the Company's nine ethanol plants. The Company recognizes revenue from sales
of ethanol and co-products at the point in time when the customer obtains control of such products, which typically occurs upon
delivery depending on the terms of the underlying contracts. In some instances, the Company enters into contracts with customers
that contain multiple performance obligations to deliver volumes of ethanol or co-products over a contractual period of less than
12 months. The Company allocates the transaction price to each performance obligation identified in the contract based on relative
standalone selling prices and recognizes the related revenue as control of each individual product is transferred to the customer
in satisfaction of the corresponding performance obligations. When the Company is the agent, the supplier
controls the products before they are transferred to the customer because the supplier is primarily responsible for fulfilling
the promise to provide the product, has inventory risk before the product has been transferred to a customer and has discretion
in establishing the price for the product. When the Company is the principal, the Company controls the products before they are
transferred to the customer because the Company is primarily responsible for fulfilling the promise to provide the products, has
inventory risk before the product has been transferred to a customer and has discretion in establishing the price for the product. See Note 4 for the Company's revenue
by type of contracts.</t>
  </si>
  <si>
    <t>Shipping and Handling Costs</t>
  </si>
  <si>
    <t>Shipping and Handling Costs –
The Company accounts for shipping and handling costs relating to contracts with customers as costs to fulfill its promise to transfer
its products. Accordingly, the costs are classified as a component of cost of goods sold in the accompanying consolidated statements
of operations.</t>
  </si>
  <si>
    <t>Selling Costs</t>
  </si>
  <si>
    <t>Selling Costs – Selling
costs associated with the Company's product sales are classified as a component of selling, general and administrative expenses
in the accompanying consolidated statements of operations.</t>
  </si>
  <si>
    <t>Stock-Based Compensation</t>
  </si>
  <si>
    <t>Stock-Based Compensation –
The Company accounts for the cost of employee services received in exchange for the award of equity instruments based on the fair
value of the award, determined on the date of grant. The expense is recognized over the period during which an employee is required
to provide services in exchange for the award. The Company accounts for forfeitures as they occur. The Company recognizes stock-based
compensation expense as a component of selling, general and administrative expenses in the consolidated statements of operations.</t>
  </si>
  <si>
    <t>Impairment of Long-Lived Assets</t>
  </si>
  <si>
    <t>Impairment of Long-Lived
Assets</t>
  </si>
  <si>
    <t>Deferred Financing Costs</t>
  </si>
  <si>
    <t>Deferred Financing Costs –
Deferred financing costs are costs incurred to obtain debt financing, including all related fees, and are amortized as interest
expense over the term of the related financing using the straight-line method, which approximates the interest rate method. Amortization
of deferred financing costs was approximately $511,000 and $900,000 for the years ended December 31, 2019 and 2018, respectively.
Unamortized deferred financing costs were approximately $2,153,000 and $1,377,000 as of December 31, 2019 and 2018, respectively,
and are recorded net of long-term debt in the consolidated balance sheets.</t>
  </si>
  <si>
    <t>Provision for Income Taxes</t>
  </si>
  <si>
    <t>Provision for Income Taxes The Company accounts for uncertainty in income
taxes using a two-step approach to recognizing and measuring uncertain tax positions. The first step is to evaluate the tax position
for recognition by determining whether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An uncertain tax position is considered effectively settled
on completion of an examination by a taxing authority if certain other conditions are satisfied. Should the Company incur interest
and penalties relating to tax uncertainties, such amounts would be classified as a component of interest expense and other income
(expense), net, respectively. Deferred tax assets and liabilities are classified as noncurrent in the Company's consolidated
balance sheets. The Company files a consolidated federal income
tax return. This return includes all wholly-owned subsidiaries as well as the Company's pro-rata share of taxable income
from pass-through entities in which the Company owns less than 100%. State tax returns are filed on a consolidated, combined or
separate basis depending on the applicable laws relating to the Company and its subsidiaries.</t>
  </si>
  <si>
    <t>Income (Loss) Per Share</t>
  </si>
  <si>
    <t>Income (Loss) Per Share The following tables compute basic and diluted
earnings per share (in thousands, except per share data):
Year Ended December 31, 2019
Loss Shares Per-Share
Net loss attributed to Pacific Ethanol $ (88,949 )
Less: Preferred stock dividends (1,265 )
Basic and Diluted loss per share:
Loss available to common stockholders $ (90,214 ) 47,384 $ (1.90 )
Year Ended December 31, 2018
Loss Shares Per-Share
Net loss attributed to Pacific Ethanol $ (60,273 )
Less: Preferred stock dividends (1,265 )
Basic and Diluted loss per share:
Loss available to common stockholders $ (61,538 ) 43,376 $ (1.42 ) There were an aggregate 635,000 potentially
dilutive shares from convertible securities outstanding as of December 31, 2019 and 2018. These convertible securities were not
considered in calculating diluted income (loss) per common share for the years ended December 31, 2019 and 2018 as their effect
would be anti-dilutive.</t>
  </si>
  <si>
    <t>Financial Instruments</t>
  </si>
  <si>
    <t>Employment-related Benefits</t>
  </si>
  <si>
    <t>Employment-related Benefits –
Employment-related benefits associated with pensions and postretirement health care are expensed based on actuarial analysis.
The recognition of expense is affected by estimates made by management, such as discount rates used to value certain liabilities,
investment rates of return on plan assets, increases in future wage amounts and future health care costs. Discount rates are determined
based on a spot yield curve that includes bonds with maturities that match expected benefit payments under the plan.</t>
  </si>
  <si>
    <t>Estimates and Assumptions</t>
  </si>
  <si>
    <t>Estimates and Assumptions –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re required as part of determining the allowance for doubtful accounts, net realizable value of inventory, estimated lives of
property and equipment, long-lived asset impairments, valuation allowances on deferred income taxes and the potential outcome
of future tax consequences of events recognized in the Company's financial statements or tax returns, and the valuation of assets
acquired and liabilities assumed as a result of business combinations. Actual results and outcomes may materially differ from
management's estimates and assumptions.</t>
  </si>
  <si>
    <t>Subsequent Events</t>
  </si>
  <si>
    <t>Subsequent Events – Management
evaluates, as of each reporting period, events or transactions that occur after the balance sheet date through the date that the
financial statements are issued for either disclosure or adjustment to the consolidated financial results.</t>
  </si>
  <si>
    <t>Reclassifications</t>
  </si>
  <si>
    <t>ORGANIZATION AND SIGNIFICANT ACCOUNTING POLICIES. (Tables)</t>
  </si>
  <si>
    <t>Schedule of concentrations of credit risk major customers</t>
  </si>
  <si>
    <t>Years Ended December 31,
2019 2018
Customer A 12 % 14 %
Customer B 10 % 11 %</t>
  </si>
  <si>
    <t>Schedule of purchases from external customers</t>
  </si>
  <si>
    <t>The Company purchases corn, its largest cost
component in producing ethanol, from its suppliers. The Company purchased corn from suppliers representing 10% or more of the
Company's total corn purchases, as follows:
Years Ended December 31,
2019 2018
Supplier A 18 % 17 %
Supplier B 11 % 11 %
Supplier C 10 % 14 %
Supplier D 10 % 10 %</t>
  </si>
  <si>
    <t>Schedule of inventory</t>
  </si>
  <si>
    <t xml:space="preserve">Inventory
balances consisted of the following (in thousands):
December 31,
2019 2018
Finished goods $ 38,194 $ 35,778
Work in progress 7,426 6,855
Raw materials 7,890 7,233
Low-carbon and RIN credits 5,690 6,130
Other 1,400 1,824
Total $ 60,600 $ 57,820 </t>
  </si>
  <si>
    <t>Schedule of property and equipment useful lives</t>
  </si>
  <si>
    <t>Depreciation is computed using the straight-line method over the following estimated
useful lives:
Buildings 40 years
Facilities and plant equipment 10 – 25 years
Other equipment, vehicles and furniture 5 – 10 years</t>
  </si>
  <si>
    <t>Schedule of earnings per share</t>
  </si>
  <si>
    <t>The following tables compute basic and diluted
earnings per share (in thousands, except per share data):
Year Ended December 31, 2019
Loss Shares Per-Share
Net loss attributed to Pacific Ethanol $ (88,949 )
Less: Preferred stock dividends (1,265 )
Basic and Diluted loss per share:
Loss available to common stockholders $ (90,214 ) 47,384 $ (1.90 )
Year Ended December 31, 2018
Loss Shares Per-Share
Net loss attributed to Pacific Ethanol $ (60,273 )
Less: Preferred stock dividends (1,265 )
Basic and Diluted loss per share:
Loss available to common stockholders $ (61,538 ) 43,376 $ (1.42 )</t>
  </si>
  <si>
    <t>PACIFIC ETHANOL PLANTS. (Tables)</t>
  </si>
  <si>
    <t>Pacific Aurora [Member]</t>
  </si>
  <si>
    <t>Schedule of defined contribution plan schedule</t>
  </si>
  <si>
    <t xml:space="preserve">Cash and equivalents $ 103
Inventories 2,079
Other current assets 341
Total current assets 2,523
Property and equipment 70,400
Other assets 13,341
Total assets held-for-sale 86,264
Less: noncurrent assets 16,500
Total assets held-for-sale, current portion $ 69,764
Accounts payable and accrued expenses $ 20,711
Other current liabilities 5,497
Total current liabilities 26,208
Other non-current liabilities 8,205
Total liabilities held-for-sale $ 34,413 </t>
  </si>
  <si>
    <t>SEGMENTS. (Tables)</t>
  </si>
  <si>
    <t>Schedule of financial data for operating segments</t>
  </si>
  <si>
    <t xml:space="preserve">Years Ended December 31,
Net Sales 2019 2018
Production, recorded as gross:
Ethanol/alcohol sales $ 800,262 $ 859,815
Co-product sales 268,996 296,686
Intersegment sales 1,619 1,995
Total production sales 1,070,877 1,158,496
Marketing and distribution:
Ethanol/alcohol sales, gross $ 353,792 $ 357,011
Ethanol/alcohol sales, net 1,831 1,859
Intersegment sales 7,901 8,773
Total marketing and distribution sales 363,524 367,643
Intersegment eliminations (9,520 ) (10,768 )
Net sales as reported $ 1,424,881 $ 1,515,371
Cost of goods sold:
Production $ 1,095,742 $ 1,197,507
Marketing and distribution 349,906 343,991
Intersegment eliminations (10,829 ) (10,963 )
Cost of goods sold as reported $ 1,434,819 $ 1,530,535
Income (loss) before benefit for income taxes:
Production $ (93,367 ) $ (77,833 )
Marketing and distribution 7,442 18,191
Corporate activities (15,357 ) (8,856 )
$ (101,282 ) $ (68,498 )
Depreciation:
Production $ 47,206 $ 40,099
Corporate activities 703 750
$ 47,909 $ 40,849
Interest expense:
Production $ 7,569 $ 7,116
Marketing and distribution 3,053 1,388
Corporate activities 9,584 8,628
$ 20,206 $ 17,132 </t>
  </si>
  <si>
    <t>Schedule of assets by operating segments</t>
  </si>
  <si>
    <t xml:space="preserve">December 31, December 31,
Total assets:
Production $ 492,060 $ 532,790
Marketing and distribution 106,863 112,984
Corporate assets 13,572 14,117
$ 612,495 $ 659,891 </t>
  </si>
  <si>
    <t>PROPERTY AND EQUIPMENT. (Tables)</t>
  </si>
  <si>
    <t>Schedule of property and equipment</t>
  </si>
  <si>
    <t xml:space="preserve">December 31,
2019 2018
Facilities and plant equipment $ 495,513 $ 621,909
Land 7,219 8,970
Other equipment, vehicles and furniture 11,229 11,812
Construction in progress 15,793 30,312
529,754 673,003
Accumulated depreciation (197,228 ) (190,346 )
$ 332,526 $ 482,657 </t>
  </si>
  <si>
    <t>DERIVATIVES. (Tables)</t>
  </si>
  <si>
    <t>Schedule of derivatives not designated as hedging instruments</t>
  </si>
  <si>
    <t xml:space="preserve">Non Designated Derivative Instruments
As of December 31, 2019
Assets Liabilities
Type of Instrument Balance Sheet Location Fair Value Balance Sheet Location Fair Value
Cash collateral balance Other current assets $ 615
Commodity contracts Derivative assets $ 2,438 Derivative liabilities $ 1,860
As of December 31, 2018
Assets Liabilities
Type of Instrument Balance Sheet Location Fair Value Balance Sheet Location Fair Value
Cash collateral balance Other current assets $ 8,479
Commodity contracts Derivative assets $ 1,765 Derivative liabilities $ 6,309 </t>
  </si>
  <si>
    <t>Schedule of recognized gains (losses) for derivatives</t>
  </si>
  <si>
    <t>The classification and amounts of the Company's
recognized gains (losses) for its derivatives not designated as hedging instruments are as follows (in thousands):
Realized Losses
For the Years Ended
Type of Instrument Statements of Operations Location 2019 2018
Commodity contracts Cost of goods sold $ (4,568 ) $ (3,479 )
$ (4,568 ) $ (3,479 )
Unrealized Gains
(Losses)
For the Years
Ended
Type of Instrument Statements of Operations Location 2019 2018
Commodity contracts Cost of goods sold $ 5,123 $ (3,235 )
$ 5,123 $ (3,235 )</t>
  </si>
  <si>
    <t>DEBT. (Tables)</t>
  </si>
  <si>
    <t>Schedule of long term debt</t>
  </si>
  <si>
    <t xml:space="preserve">December 31, December 31,
Kinergy line of credit $ 78,338 $ 57,057
Pekin term loan 39,500 43,000
Pekin revolving loan 32,000 32,000
ICP term loan 12,000 16,500
ICP revolving loan 18,000 18,000
Parent notes payable 65,649 66,948
245,487 233,505
Less unamortized debt premium (discount) 461 (690 )
Less unamortized debt financing costs (2,153 ) (1,377 )
Less short-term portion (63,000 ) (146,671 )
Long-term debt $ 180,795 $ 84,767 </t>
  </si>
  <si>
    <t>Schedule of maturities of long-term debt</t>
  </si>
  <si>
    <t xml:space="preserve">December 31:
2020 $ 63,000
2021 94,149
2022 88,338
2023 —
2024 —
$ 245,487 </t>
  </si>
  <si>
    <t>LEASES. (Tables)</t>
  </si>
  <si>
    <t>Schedule of operating lease liabilities</t>
  </si>
  <si>
    <t xml:space="preserve">The following table summarizes the remaining
maturities of the Company's operating lease liabilities, assuming all land lease extensions are taken, as of December 31,
2019 (in thousands):
Year
Ended: Equipment Land Related
2020 $ 3,736 $ 1,054
2021 2,202 1,077
2022 2,083 1,100
2023 1,475 1,013
2024 858 1,001
2025-43 726 33,160
Less Interest (1,453 ) (23,404 )
$ 9,627 $ 15,001 </t>
  </si>
  <si>
    <t>PENSION PLANS. (Tables)</t>
  </si>
  <si>
    <t>Postretirement Plan [Member]</t>
  </si>
  <si>
    <t xml:space="preserve">2019 2018
Changes in plan assets:
Fair value of plan assets, beginning $ 13,257 $ 13,958
Actual gains (losses) 2,692 (946 )
Benefits paid (698 ) (667 )
Company contributions 403 912
Participant contributions — —
Fair value of plan assets, ending $ 15,654 $ 13,257
Less: projected accumulated benefit obligation $ 21,643 $ 18,690
Funded status, (underfunded)/overfunded $ (5,989 ) $ (5,433 )
Amounts recognized in the consolidated balance sheets:
Other liabilities $ (5,989 ) $ (5,433 )
Accumulated other comprehensive loss (income) $ 1,654 $ 1,069
Components of net periodic benefit costs are as follows:
Service cost $ 374 $ 424
Interest cost 760 694
Expected return on plan assets (760 ) (816 )
Net periodic benefit cost $ 374 $ 302
Loss recognized in other comprehensive income (expense) $ 585 $ 343
Assumptions used in computation benefit obligations:
Discount rate 3.25 % 4.15 %
Expected long-term return on plan assets 6.25 % 6.25 %
Rate of compensation increase — — </t>
  </si>
  <si>
    <t>Schedule of expected benefit payments</t>
  </si>
  <si>
    <t xml:space="preserve">The following table summarizes the expected
benefit payments for the Company's Retirement Plan for each of the next five fiscal years and in the aggregate for the five
fiscal years thereafter (in thousands):
December
31:
2020 $ 800
2021 810
2022 840
2023 880
2024 920
2025-29 5,250
$ 9,500 </t>
  </si>
  <si>
    <t>Retirement Plan [Member]</t>
  </si>
  <si>
    <t>Information related to the Postretirement Plan as of December 31,
2019 and 2018 is presented below (dollars in thousands):
2019 2018
Amounts at the end of the year:
Accumulated/projected benefit obligation $ 5,274 $ 5,711
Fair value of plan assets — —
Funded status, (underfunded)/overfunded $ (5,274 ) $ (5,711 )
Amounts recognized in the consolidated balance sheets:
Accrued liabilities $ (280 ) $ (320 )
Other liabilities $ (4,994 ) $ (5,391 )
Accumulated other comprehensive loss $ 716 $ 1,390
Years Ended December 31,
2019 2018
Amounts recognized in the plan for the year:
Company contributions $ 171 $ 137
Participant contributions $ 24 $ 14
Benefits paid $ (195 ) $ (152 )
Components of net periodic benefit costs are as follows:
Service cost $ 67 $ 83
Interest cost 219 182
Amortization of prior service costs 122 131
Net periodic benefit cost $ 408 $ 396
Gain recognized in other comprehensive income $ (674 ) $ (118 )
Discount rate used in computation of benefit obligations 2.95 % 3.35 %</t>
  </si>
  <si>
    <t xml:space="preserve">The following table summarizes the expected
benefit payments for the Company's Post-Retirement Plan for each of the next five fiscal years and in the aggregate for
the five fiscal years thereafter (in thousands):
December 31:
2020 $ 280
2021 320
2022 300
2023 330
2024 370
Thereafter 2,060
$ 3,660 </t>
  </si>
  <si>
    <t>INCOME TAXES. (Tables)</t>
  </si>
  <si>
    <t>Schedule of provision for income taxes</t>
  </si>
  <si>
    <t>The Company recorded a provision (benefit)
for income taxes as follows (in thousands):
Years Ended December 31,
2019 2018
Current provision (benefit) $ (22 ) $ (589 )
Deferred provision (benefit) 2 27
Total $ (20 ) $ (562 )</t>
  </si>
  <si>
    <t>Schedule of reconciliation of effective tax rate</t>
  </si>
  <si>
    <t>A reconciliation of the differences between
the United States statutory federal income tax rate and the effective tax rate as provided in the consolidated statements of operations
is as follows:
Years Ended December 31,
2019 2018
Statutory rate 21.0 % 21.0 %
State income taxes, net of federal benefit 5.7 5.4
Change in valuation allowance (22.4 ) (20.3 )
Noncontrolling interest (3.3 ) (3.0 )
Non-deductible items (0.1 ) (0.7 )
Other (1.0 ) (1.6 )
Effective rate (0.1 )% 0.8 %</t>
  </si>
  <si>
    <t>Schedule of components of deferred income taxes</t>
  </si>
  <si>
    <t>The components of deferred income taxes included in the
consolidated balance sheets were as follows (in thousands):
December 31,
2019 2018
Deferred tax assets:
Net operating loss carryforwards $ 61,775 $ 48,082
R&amp;D, Energy and AMT credits 3,864 4,247
Disallowed interest 8,242 3,769
Railcar contracts 379 650
Stock-based compensation 551 782
Allowance for doubtful accounts and other assets 578 643
Derivatives — 1,214
Pension liability 2,979 2,941
Property and equipment 3,325 —
Other 3,458 2,134
Total deferred tax assets 85,151 64,462
Deferred tax liabilities:
Property and equipment — (23,013 )
Intangibles (749 ) (749 )
Derivatives (153 ) —
Other (437 ) (363 )
Total deferred tax liabilities (1,339 ) (24,125 )
Valuation allowance (84,065 ) (40,588 )
Net deferred tax liabilities, included in other liabilities $ (253 ) $ (251 )</t>
  </si>
  <si>
    <t>Schedule of net operating loss carryforwards</t>
  </si>
  <si>
    <t xml:space="preserve">These net operating loss carryforwards
expire as follows (in thousands):
Tax Years Federal State
2020–2024 $ — $ —
2025–2029 13,781 28,993
2030–2034 101,576 35,238
2035 and after 41,942 152,034
Non-expiring NOLs 71,538 —
Total NOLs $ 228,837 $ 216,265 Certain of these net operating losses
are not immediately available, but become available to be utilized in each of the years ended December 31, as follows (in thousands):
Year Federal State
2020 $ 146,738 $ 169,539
2021 6,308 5,318
2022 6,308 5,318
2023 6,308 5,318
2024 6,308 5,135 </t>
  </si>
  <si>
    <t>Schedule of income tax in the United States jurisdiction and various state jurisdictions</t>
  </si>
  <si>
    <t>These jurisdictions, along with the years still
open to audit under the applicable statutes of limitation, are as follows:
Jurisdiction Tax
Years
Federal 2016 – 2018
Arizona 2015 – 2018
California 2015 – 2018
Colorado 2014 – 2018
Idaho 2016 – 2018
Illinois 2016 – 2018
Indiana 2016 – 2018
Iowa 2016 – 2018
Kansas 2016 – 2018
Minnesota 2016 – 2018
Missouri 2016 – 2018
Nebraska 2016 – 2018
Oklahoma 2016 – 2018
Oregon 2016 – 2018
Texas 2015 – 2018</t>
  </si>
  <si>
    <t>COMMON STOCK AND WARRANTS. (Tables)</t>
  </si>
  <si>
    <t>Schedule of warrant activity</t>
  </si>
  <si>
    <t xml:space="preserve">Number of Price per Weighted
Balance at December 31, 2017 4 $ 735.00 $ 735.00
Warrants expired (4 ) $ 735.00 $ 735.00
Balance at December 31, 2018 — $ — $ —
Warrants issued 5,500 $ 1.00 $ 1.00
Balance at December 31, 2019 5,500 $ 1.00 $ 1.00 </t>
  </si>
  <si>
    <t>STOCK-BASED COMPENSATION. (Tables)</t>
  </si>
  <si>
    <t>Schedule of option activity</t>
  </si>
  <si>
    <t xml:space="preserve">The status of Company's stock option plans as of December 31, 2019 and 2018 and of changes in options outstanding under
the Company's plans during those years are as follows (number of shares in thousands):
Years Ended December 31,
2019 2018
Number Weighted Average Exercise Price Number Weighted Average
Outstanding at beginning of year 229 $ 4.15 230 $ 4.18
Options cancelled — — (1 ) 12.90
Outstanding at end of year 229 $ 4.15 229 $ 4.15
Options exercisable at end of year 229 $ 4.15 229 $ 4.15 </t>
  </si>
  <si>
    <t>Schedule of stock options by exercise price range</t>
  </si>
  <si>
    <t xml:space="preserve">Stock options outstanding as of December 31,
2019 were as follows (number of shares in thousands):
Options Outstanding Options Exercisable
Range of Number Weighted Average Remaining Contractual Life
(yrs.) Weighted Number Exercisable Weighted
$ 3.74 219 3.47 $ 3.74 219 $ 3.74
$ 12.90 10 1.59 $ 12.90 10 $ 12.90 </t>
  </si>
  <si>
    <t>Schedule of unvested restricted stock activity</t>
  </si>
  <si>
    <t xml:space="preserve">The Company granted to certain employees and directors shares of restricted stock under its 2006 and 2016 Stock
Incentive Plans. A summary of unvested restricted stock activity is as follows (shares in thousands):
Number of Weighted
Unvested at December 31, 2018 1,635 $ 3.49
Issued 1,434 $ 1.01
Vested (669 ) $ 3.96
Canceled (199 ) $ 2.31
Unvested at December 31, 2019 2,201 $ 1.84 </t>
  </si>
  <si>
    <t>Schedule of stock-based compensation expense</t>
  </si>
  <si>
    <t xml:space="preserve">Stock-based compensation
expense related to employee and non-employee restricted stock and option grants recognized in selling, general and administrative
expenses, were as follows (in thousands):
Years Ended December 31,
2019 2018
Employees $ 2,422 $ 2,905
Non-employees 387 533
Total stock-based compensation
expense $ 2,809 $ 3,438 </t>
  </si>
  <si>
    <t>FAIR VALUE MEASUREMENTS. (Tables)</t>
  </si>
  <si>
    <t>Schedule of used and related fair value for the warrants</t>
  </si>
  <si>
    <t xml:space="preserve">Original Issuance Exercise Price Volatility Risk Free Interest Rate Term (years) Warrants Outstanding Fair Value
12/22/19 $ 1.00 76.0 % 1.66 % 3.00 5,500,000 $ 977,000 </t>
  </si>
  <si>
    <t>Schedule of recurring fair value measurements</t>
  </si>
  <si>
    <t>Benefit Plan
Fair Percentage
Value Level 1 Level 2 Level 3 Allocation
Assets:
Derivative financial instruments $ 2,438 $ 2,438 $ — $ —
Long-lived assets held-for-sale 70,400 70,400
Defined benefit plan assets(1) (pooled separate
accounts):
Large U.S. Equity(2) 4,654 — 4,654 — 30 %
Small/Mid U.S. Equity(3) 2,348 — 2,348 — 15 %
International Equity(4) 2,596 — 2,596 — 17 %
Fixed Income(5) 6,056 — 6,056 — 38 %
$ 88,492 $ 2,438 $ 15,654 $ 70,400
Liabilities:
Derivative financial instruments $ (1,860 ) $ (1,860 ) $ — $ —
Warrants (977 ) — — (977 )
$ (2,837 ) $ (1,860 ) $ — $ (977 ) The following table summarizes recurring
fair value measurements by level at December 31, 2018 (in thousands):
Benefit Plan
Fair Percentage
Value Level 1 Level 2 Level 3 Allocation
Assets:
Derivative financial instruments $ 1,765 $ 1,765 $ — $ —
Defined benefit plan assets(1) (pooled separate
accounts):
Large U.S. Equity(2) 3,621 — 3,621 — 27 %
Small/Mid U.S. Equity(3) 1,844 — 1,844 — 14 %
International Equity(4) 2,106 — 2,106 — 16 %
Fixed Income(5) 5,686 — 5,686 — 43 %
$ 15,022 $ 1,765 $ 13,257 $ —
Liabilities:
Derivative financial instruments $ (6,309 ) $ (6,309 ) $ — $ —
(1) See Note 10 for
accounting discussion.
(2) This
category includes investments in funds comprised of equity securities of large U.S. companies.
The funds are valued using the net asset value method in which an average of the market
prices for the underlying investments is used to value the fund.
(3) This
category includes investments in funds comprised of equity securities of small- and medium-sized
U.S. companies. The funds are valued using the net asset value method in which an average
of the market prices for the underlying investments is used to value the fund.
(4) This
category includes investments in funds comprised of equity securities of foreign companies
including emerging markets. The funds are valued using the net asset value method in
which an average of the market prices for the underlying investments is used to value
the fund.
(5) 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t>
  </si>
  <si>
    <t>PARENT COMPANY FINANCIALS. (Tables)</t>
  </si>
  <si>
    <t>Schedule of balance sheets - parent company</t>
  </si>
  <si>
    <t xml:space="preserve">December 31,
ASSETS 2019 2018
Current Assets:
Cash and cash equivalents $ 4,985 $ 6,759
Receivables from subsidiaries 13,057 17,156
Other current assets 2,349 1,659
Total current assets 20,391 25,574
Property and equipment, net 269 522
Other Assets:
Investments in subsidiaries 218,464 286,666
Right of use lease assets 3,253 —
Pacific Ethanol West plant receivable 55,750 58,766
Other assets 1,452 1,437
Total other assets 278,919 346,869
Total Assets $ 299,579 $ 372,965
Current Liabilities:
Accounts payable and accrued liabilities $ 5,907 $ 2,469
Accrued PE Op Co. purchase 3,829 3,829
Current portion of long-term debt 10,000 66,255
Other current liabilities 659 385
Total current liabilities 20,395 72,938
Long-term debt, net 56,110 —
Deferred tax liabilities 253 251
Other liabilities 3,041 9
Total Liabilities 79,799 73,198
Stockholders' Equity:
Preferred stock 1 1
Common and non-voting common stock 56 46
Additional paid-in capital 942,307 932,179
Accumulated other comprehensive loss (2,370 ) (2,459 )
Accumulated deficit (720,214 ) (630,000 )
Total Pacific Ethanol, Inc. stockholders'
equity 219,780 299,767
Total Liabilities and Stockholders' Equity $ 299,579 $ 372,965 </t>
  </si>
  <si>
    <t>Schedule of statement of operations parent company</t>
  </si>
  <si>
    <t>Years Ended December 31,
2019 2018
Management fees from subsidiaries $ 12,682 $ 12,408
Selling, general and administrative
expenses 16,007 16,795
Loss from operations (3,325 ) (4,387 )
Loss on debt extinguishment (6,517 ) —
Interest income 4,600 4,703
Interest expense (9,637 ) (8,678 )
Other expense, net (86 ) (74 )
Loss before provision (benefit) for income taxes (14,965 ) (8,436 )
Benefit for income taxes 20 562
Loss before equity in earnings of subsidiaries (14,945 ) (7,874 )
Equity in losses of subsidiaries (74,004 ) (52,399 )
Consolidated net loss $ (88,949 ) $ (60,273 )</t>
  </si>
  <si>
    <t>Schedule of statement of cash flows parent company</t>
  </si>
  <si>
    <t xml:space="preserve">For the Years Ended December
31,
2019 2018
Operating Activities:
Net loss $ (88,949 ) $ (60,273 )
Adjustments to reconcile net loss to cash provided
by (used in) operating activities:
Equity in losses of subsidiaries 74,004 52,399
Dividends from subsidiaries — 25,000
Depreciation 267 567
Loss on debt extinguishment 6,517 —
Deferred income taxes — 27
Amortization of debt discounts 689 720
Changes in operating assets and liabilities:
Accounts receivables — (9,018 )
Other assets 3,277 100
Accounts payable and accrued expenses 2,673 740
Accounts receivable with subsidiaries 2,115 —
Accounts payable with subsidiaries (49 ) 2,409
Net cash provided by (used
in) operating activities $ 544 $ 12,671
Investing Activities:
Additions to property and equipment $ (14 ) $ (18 )
Investments in subsidiaries — (10,000 )
Net cash used in investing
activities $ (14 ) $ (10,018 )
Financing Activities:
Proceeds from issuance of common stock $ 3,670 $ 2,057
Debt issuances costs (1,280 ) —
Payments on senior notes (3,748 ) (2,000 )
Preferred stock dividend
payments (946 ) (1,265 )
Net cash provided by (used
in) financing activities $ (2,304 ) $ (1,208 )
Net increase (decrease) in cash and cash equivalents (1,774 ) 1,445
Cash and cash equivalents
at beginning of period 6,759 5,314
Cash and cash equivalents
at end of period $ 4,985 $ 6,759 </t>
  </si>
  <si>
    <t>QUARTERLY FINANCIAL DATA (UNAUDITED). (Tables)</t>
  </si>
  <si>
    <t>Schedule of quarterly results of operations</t>
  </si>
  <si>
    <t>First Second Third Fourth
December 31, 2019:
Net sales $ 355,803 $ 346,301 $ 365,160 $ 357,617
Gross profit (loss) $ (2,289 ) $ 3,971 $ (14,816 ) $ 3,196
Loss from operations $ (10,524 ) $ (2,737 ) $ (23,503 ) $ (37,919 )
Net loss attributed to Pacific Ethanol, Inc. $ (12,890 ) $ (7,646 ) $ (27,326 ) $ (41,087 )
Preferred stock dividends $ (312 ) $ (315 ) $ (319 ) $ (319 )
Net loss available to common stockholders $ (13,202 ) $ (7,961 ) $ (27,645 ) $ (41,406 )
Basic and diluted loss per common share $ (0.29 ) $ (0.17 ) $ (0.58 ) $ (0.85 )
December 31, 2018
Net sales $ 400,027 $ 410,522 $ 370,407 $ 334,415
Gross profit (loss) $ 3,362 $ (1,273 ) $ 3,768 $ (21,021 )
Loss from operations $ (5,953 ) $ (10,171 ) $ (5,202 ) $ (30,211 )
Net loss attributed to Pacific Ethanol, Inc. $ (7,841 ) $ (12,908 ) $ (7,514 ) $ (32,010 )
Preferred stock dividends $ (312 ) $ (315 ) $ (319 ) $ (319 )
Net loss available to common stockholders $ (8,153 ) $ (13,223 ) $ (7,833 ) $ (32,329 )
Basic and diluted loss per common share $ (0.19 ) $ (0.31 ) $ (0.18 ) $ (0.74 )</t>
  </si>
  <si>
    <t>ORGANIZATION AND SIGNIFICANT ACCOUNTING POLICIES. (Details) - Sales [Member]</t>
  </si>
  <si>
    <t>Customer A [Member]</t>
  </si>
  <si>
    <t>Concentration risk percentage</t>
  </si>
  <si>
    <t>12.00%</t>
  </si>
  <si>
    <t>14.00%</t>
  </si>
  <si>
    <t>Customer B [Member]</t>
  </si>
  <si>
    <t>10.00%</t>
  </si>
  <si>
    <t>11.00%</t>
  </si>
  <si>
    <t>ORGANIZATION AND SIGNIFICANT ACCOUNTING POLICIES. (Details 1) - Purchases [Member]</t>
  </si>
  <si>
    <t>Supplier B [Member]</t>
  </si>
  <si>
    <t>Concentration percentage</t>
  </si>
  <si>
    <t>Supplier A [Member]</t>
  </si>
  <si>
    <t>18.00%</t>
  </si>
  <si>
    <t>17.00%</t>
  </si>
  <si>
    <t>Supplier D [Memebr]</t>
  </si>
  <si>
    <t>Supplier C [Memebr]</t>
  </si>
  <si>
    <t>ORGANIZATION AND SIGNIFICANT ACCOUNTING POLICIES. (Details 2) - USD ($) $ in Thousands</t>
  </si>
  <si>
    <t>Finished goods</t>
  </si>
  <si>
    <t>Work in progress</t>
  </si>
  <si>
    <t>Raw materials</t>
  </si>
  <si>
    <t>Low-carbon and RIN credits</t>
  </si>
  <si>
    <t>Other</t>
  </si>
  <si>
    <t>ORGANIZATION AND SIGNIFICANT ACCOUNTING POLICIES. (Details 3)</t>
  </si>
  <si>
    <t>Buildings [Member]</t>
  </si>
  <si>
    <t>Property Plant and Equipment Useful Life</t>
  </si>
  <si>
    <t>40 years</t>
  </si>
  <si>
    <t>Facilities and plant equipment [Member] | Minimum [Member]</t>
  </si>
  <si>
    <t>10 years</t>
  </si>
  <si>
    <t>Facilities and plant equipment [Member] | Maximum [Member]</t>
  </si>
  <si>
    <t>25 years</t>
  </si>
  <si>
    <t>Other equipment, vehicles and furniture [Member] | Minimum [Member]</t>
  </si>
  <si>
    <t>5 years</t>
  </si>
  <si>
    <t>Other equipment, vehicles and furniture [Member] | Maximum [Member]</t>
  </si>
  <si>
    <t>ORGANIZATION AND SIGNIFICANT ACCOUNTING POLICIES. (Details 4) - USD ($) $ / shares in Units, $ in Thousands</t>
  </si>
  <si>
    <t>3 Months Ended</t>
  </si>
  <si>
    <t>Sep. 30, 2019</t>
  </si>
  <si>
    <t>Jun. 30, 2019</t>
  </si>
  <si>
    <t>Mar. 31, 2019</t>
  </si>
  <si>
    <t>Sep. 30, 2018</t>
  </si>
  <si>
    <t>Jun. 30, 2018</t>
  </si>
  <si>
    <t>Mar. 31, 2018</t>
  </si>
  <si>
    <t>Loss Numerator</t>
  </si>
  <si>
    <t>Net loss attributed to Pacific Ethanol</t>
  </si>
  <si>
    <t>Less: Preferred stock dividends</t>
  </si>
  <si>
    <t>Basic and Diluted loss per share:</t>
  </si>
  <si>
    <t>Shares Denominator</t>
  </si>
  <si>
    <t>Per-Share Amount</t>
  </si>
  <si>
    <t>ORGANIZATION AND SIGNIFICANT ACCOUNTING POLICIES. (Details Narrative) - USD ($) $ in Thousands</t>
  </si>
  <si>
    <t>Dec. 15, 2016</t>
  </si>
  <si>
    <t>Equity interest owned</t>
  </si>
  <si>
    <t>100.00%</t>
  </si>
  <si>
    <t>Ethanol production capacity per year</t>
  </si>
  <si>
    <t>605 million gallons per year.</t>
  </si>
  <si>
    <t>Ethanol market capacity per year</t>
  </si>
  <si>
    <t>Markets, on an annualized basis, nearly 1.0 billion gallons of ethanol.</t>
  </si>
  <si>
    <t>Other products produced per year</t>
  </si>
  <si>
    <t>Produces, on an annualized basis, over 3.0 million tons of co-products.</t>
  </si>
  <si>
    <t>Accounts receivable used as collateral</t>
  </si>
  <si>
    <t>Allowance for doubtful accounts</t>
  </si>
  <si>
    <t>Net inventory valuation adjustment</t>
  </si>
  <si>
    <t>Unamortized deferred financing costs</t>
  </si>
  <si>
    <t>Tax benefit</t>
  </si>
  <si>
    <t>(0.10%)</t>
  </si>
  <si>
    <t>0.80%</t>
  </si>
  <si>
    <t>State tax return</t>
  </si>
  <si>
    <t>5.70%</t>
  </si>
  <si>
    <t>5.40%</t>
  </si>
  <si>
    <t>Potentially dilutive shares from convertible securities outstanding</t>
  </si>
  <si>
    <t>Employees covered by collective bargaining agreement</t>
  </si>
  <si>
    <t>37.00%</t>
  </si>
  <si>
    <t>Total purchase of ethanol</t>
  </si>
  <si>
    <t>Conserve capital, percentage</t>
  </si>
  <si>
    <t>60.00%</t>
  </si>
  <si>
    <t>Customer A And B [Member]</t>
  </si>
  <si>
    <t>21.00%</t>
  </si>
  <si>
    <t>20.00%</t>
  </si>
  <si>
    <t>Aurora Cooperative Elevator Company [Memeber]</t>
  </si>
  <si>
    <t>26.07%</t>
  </si>
  <si>
    <t>73.93%</t>
  </si>
  <si>
    <t>Pacific Aurora [Member] | Aurora Cooperative Elevator Company [Memeber]</t>
  </si>
  <si>
    <t>PACIFIC ETHANOL PLANTS. (Details) - Pacific Aurora [Member] $ in Thousands</t>
  </si>
  <si>
    <t>Dec. 31, 2019USD ($)</t>
  </si>
  <si>
    <t>Cash and equivalents</t>
  </si>
  <si>
    <t>Property and equipment</t>
  </si>
  <si>
    <t>Total assets held-for-sale</t>
  </si>
  <si>
    <t>Less: noncurrent assets</t>
  </si>
  <si>
    <t>Total assets held-for-sale, current portion</t>
  </si>
  <si>
    <t>Other non-current liabilities</t>
  </si>
  <si>
    <t>Total liabilities held-for-sale</t>
  </si>
  <si>
    <t>PACIFIC ETHANOL PLANTS. (Details Narrative) - USD ($) $ in Thousands</t>
  </si>
  <si>
    <t>Feb. 28, 2020</t>
  </si>
  <si>
    <t>Dec. 19, 2019</t>
  </si>
  <si>
    <t>Additional paid in capital for book value and contribution and sale</t>
  </si>
  <si>
    <t>Imapirment of assets held for sale</t>
  </si>
  <si>
    <t>Net Revenue</t>
  </si>
  <si>
    <t>Pre-tax income (loss)</t>
  </si>
  <si>
    <t>Description of agreement closed term</t>
  </si>
  <si>
    <t>(i) PE Central contributed to Pacific Aurora 100% of the equity interests of its wholly-owned subsidiaries, Pacific Ethanol Aurora East, LLC (“AE”) and Pacific Ethanol Aurora West, LLC (“AW”), which owned the Company’s Aurora East and Aurora West ethanol plants, respectively, and (ii) ACEC contributed to Pacific Aurora its grain elevator adjacent to the Aurora East and Aurora West properties and related grain handling assets, including the outer rail loop and the real property on which they are located. Following the closing of these transactions, PE Central owned 73.93% of Pacific Aurora and ACEC owned 26.07% of Pacific Aurora.</t>
  </si>
  <si>
    <t>PE Central [Member]</t>
  </si>
  <si>
    <t>Equity ownership interest</t>
  </si>
  <si>
    <t>Subsequent Event [Member] | Pacific Aurora [Member] | Aurora Cooperative Elevator Company [Memeber]</t>
  </si>
  <si>
    <t>Total consideration</t>
  </si>
  <si>
    <t>Promissory notes</t>
  </si>
  <si>
    <t>INTERCOMPANY AGREEMENTS. (Details Narrative) $ / shares in Units, $ in Thousands</t>
  </si>
  <si>
    <t>1 Months Ended</t>
  </si>
  <si>
    <t>Dec. 15, 2016Segments$ / shares</t>
  </si>
  <si>
    <t>Dec. 31, 2019USD ($)$ / shares</t>
  </si>
  <si>
    <t>Dec. 31, 2018USD ($)</t>
  </si>
  <si>
    <t>Affiliate Management Agreement [Member]</t>
  </si>
  <si>
    <t>Agreement term</t>
  </si>
  <si>
    <t>1 year</t>
  </si>
  <si>
    <t>Agreement renewal term</t>
  </si>
  <si>
    <t>Description of agreement termination</t>
  </si>
  <si>
    <t>Pacific Ethanol may terminate the AMA, and any subsidiary may terminate the AMA, at any time by providing at least 90 days prior notice of such termination.</t>
  </si>
  <si>
    <t>Revenues from related party</t>
  </si>
  <si>
    <t>Ethanol Marketing Agreement [Member] | Ethanol Marketing Agreement [Member]</t>
  </si>
  <si>
    <t>(i) The estimated purchase price payable by the third-party purchaser of the ethanol, minus (ii) the estimated amount of transportation costs to be incurred, minus (iii) the estimated incentive fee payable to Kinergy, which equals 1% of the aggregate third-party purchase price, provided that the marketing fee shall not be less than $0.015 per gallon and not more than $0.0225 per gallon.</t>
  </si>
  <si>
    <t>Number of plants | Segments</t>
  </si>
  <si>
    <t>CornProcurement Agreement [Member] | Pacific Aurora [Member] | ACEC [Member]</t>
  </si>
  <si>
    <t>Services fees (per bushel) | $ / shares</t>
  </si>
  <si>
    <t>Grain procurement expenses</t>
  </si>
  <si>
    <t>CornProcurement Agreement [Member] | PacificAg Products [Member]</t>
  </si>
  <si>
    <t>Each facility appointed PAP as its exclusive agent to solicit, negotiate, enter into and administer, on its behalf, corn supply arrangements to procure the corn necessary to operate its facility.</t>
  </si>
  <si>
    <t>Distillers Grains Marketing Agreements [Member] | PacificAg Products [Member]</t>
  </si>
  <si>
    <t>Within ten days after a plant delivers co-products to PAP, the plant is paid an amount equal to (i) the estimated purchase price payable by the third-party purchaser of the co-products, minus (ii) the estimated amount of transportation costs to be incurred, minus (iii) the estimated amount of fees and taxes payable to governmental authorities in connection with the tonnage of the co-products produced or marketed, minus (iv) the estimated incentive fee payable to the Company, which equals (a) 5% of the aggregate third-party purchase price for wet corn gluten feed, wet distillers grains, corn condensed distillers solubles and distillers grains with solubles, or (b) 1% of the aggregate third-party purchase price for corn gluten meal, dry corn gluten feed, dry distillers grains, corn germ and corn oil. Each distillers grains marketing agreement had an initial term of one year and successive one year renewal periods at the option of the individual plant.</t>
  </si>
  <si>
    <t>SEGMENTS. (Details) - USD ($) $ in Thousands</t>
  </si>
  <si>
    <t>Net Sales</t>
  </si>
  <si>
    <t>Income (loss) before benefit for income taxes</t>
  </si>
  <si>
    <t>Depreciation</t>
  </si>
  <si>
    <t>Interest expense</t>
  </si>
  <si>
    <t>Intersegment eliminations [Member]</t>
  </si>
  <si>
    <t>Ethanol Production [Member]</t>
  </si>
  <si>
    <t>Ethanol Production [Member] | Ethanol/alcohol sales [Member]</t>
  </si>
  <si>
    <t>Ethanol Production [Member] | Co-product sales [Member]</t>
  </si>
  <si>
    <t>Ethanol Production [Member] | Intersegment sales [Member]</t>
  </si>
  <si>
    <t>Marketing and distribution [Member]</t>
  </si>
  <si>
    <t>Marketing and distribution [Member] | Ethanol/alcohol sales, gross [Member]</t>
  </si>
  <si>
    <t>Marketing and distribution [Member] | Ethanol/alcohol sales, net [Member]</t>
  </si>
  <si>
    <t>Marketing and distribution [Member] | Intersegment eliminations [Member]</t>
  </si>
  <si>
    <t>Total marketing and distribution sales [Member]</t>
  </si>
  <si>
    <t>Corporate activities [Member]</t>
  </si>
  <si>
    <t>SEGMENTS. (Details 1) - USD ($) $ in Thousands</t>
  </si>
  <si>
    <t>Production [Member]</t>
  </si>
  <si>
    <t>Corporate assets [Member]</t>
  </si>
  <si>
    <t>SEGMENTS. (Details Narrative) $ in Thousands</t>
  </si>
  <si>
    <t>Dec. 31, 2019USD ($)Segments</t>
  </si>
  <si>
    <t>Number of operating segments | Segments</t>
  </si>
  <si>
    <t>Production Segment [Member]</t>
  </si>
  <si>
    <t>Management fees</t>
  </si>
  <si>
    <t>Marketing and Distribution Segment [Member]</t>
  </si>
  <si>
    <t>PROPERTY AND EQUIPMENT. (Details) - USD ($) $ in Thousands</t>
  </si>
  <si>
    <t>Property, Plant and Equipment, Gross</t>
  </si>
  <si>
    <t>Accumulated depreciation</t>
  </si>
  <si>
    <t>Property, Plant and Equipment, Net</t>
  </si>
  <si>
    <t>Facilities and plant equipment [Member]</t>
  </si>
  <si>
    <t>Land [Member]</t>
  </si>
  <si>
    <t>Other equipment, vehicles and furniture [Member]</t>
  </si>
  <si>
    <t>Construction in progress [Member]</t>
  </si>
  <si>
    <t>PROPERTY AND EQUIPMENT. (Details Narrative) - USD ($) $ in Thousands</t>
  </si>
  <si>
    <t>Depreciation expense</t>
  </si>
  <si>
    <t>Capital Investment Activities [Member]</t>
  </si>
  <si>
    <t>Capitalized interest</t>
  </si>
  <si>
    <t>INTANGIBLE ASSET. (Details Narrative) - USD ($) $ in Thousands</t>
  </si>
  <si>
    <t>Dec. 31, 2016</t>
  </si>
  <si>
    <t>Intangible assets amount</t>
  </si>
  <si>
    <t>Trade Names [Member] | Kinergy Marketing LLC [Member]</t>
  </si>
  <si>
    <t>DERIVATIVES. (Details) - Non Designated Derivative Instruments [Member] - USD ($) $ in Thousands</t>
  </si>
  <si>
    <t>Cash collateral balance [Member]</t>
  </si>
  <si>
    <t>Commodity contracts [Member]</t>
  </si>
  <si>
    <t>DERIVATIVES. (Details 1) - USD ($) $ in Thousands</t>
  </si>
  <si>
    <t>Derivative Instruments, Gain (Loss) [Line Items]</t>
  </si>
  <si>
    <t>Realized Losses</t>
  </si>
  <si>
    <t>Unrealized Gains (Losses)</t>
  </si>
  <si>
    <t>Non Designated Derivative Instruments [Member] | Commodity Contracts [Member] | Cost of goods sold [Member]</t>
  </si>
  <si>
    <t>DERIVATIVES. (Details Narrative) - USD ($) $ in Thousands</t>
  </si>
  <si>
    <t>Recognized gains and losses due to change in fair value</t>
  </si>
  <si>
    <t>DEBT. (Details) - USD ($) $ in Thousands</t>
  </si>
  <si>
    <t>Long-term borrowings are summarized as follows</t>
  </si>
  <si>
    <t>Total debt</t>
  </si>
  <si>
    <t>Less unamortized debt premium (discount)</t>
  </si>
  <si>
    <t>Less unamortized debt financing costs</t>
  </si>
  <si>
    <t>Less short-term portion</t>
  </si>
  <si>
    <t>Long-term debt</t>
  </si>
  <si>
    <t>ICP term loan [Member] | Illinois Corn Processing, LLC [Member]</t>
  </si>
  <si>
    <t>Term debt</t>
  </si>
  <si>
    <t>Parent Notes Payable [Member]</t>
  </si>
  <si>
    <t>Notes payable</t>
  </si>
  <si>
    <t>ICP revolving loan [Member] | Illinois Corn Processing, LLC [Member]</t>
  </si>
  <si>
    <t>Kinergy line of credit [Member] | Pekin term loan [Member]</t>
  </si>
  <si>
    <t>Line of credit</t>
  </si>
  <si>
    <t>Pacific Ethanol Pekin, LLC [Member] | ICP term loan [Member]</t>
  </si>
  <si>
    <t>Pacific Ethanol Pekin, LLC [Member] | ICP revolving loan [Member]</t>
  </si>
  <si>
    <t>DEBT. (Details 1) - USD ($) $ in Thousands</t>
  </si>
  <si>
    <t>2020</t>
  </si>
  <si>
    <t>2021</t>
  </si>
  <si>
    <t>2022</t>
  </si>
  <si>
    <t>2023</t>
  </si>
  <si>
    <t>2024</t>
  </si>
  <si>
    <t>DEBT. (Details Narrative) - USD ($) $ in Thousands</t>
  </si>
  <si>
    <t>Dec. 16, 2019</t>
  </si>
  <si>
    <t>Aug. 06, 2019</t>
  </si>
  <si>
    <t>Sep. 15, 2017</t>
  </si>
  <si>
    <t>Aug. 07, 2017</t>
  </si>
  <si>
    <t>Jun. 30, 2017</t>
  </si>
  <si>
    <t>May 20, 2017</t>
  </si>
  <si>
    <t>Dec. 12, 2016</t>
  </si>
  <si>
    <t>Mar. 20, 2020</t>
  </si>
  <si>
    <t>Dec. 29, 2019</t>
  </si>
  <si>
    <t>Dec. 22, 2019</t>
  </si>
  <si>
    <t>Dec. 20, 2019</t>
  </si>
  <si>
    <t>Nov. 15, 2019</t>
  </si>
  <si>
    <t>Mar. 21, 2019</t>
  </si>
  <si>
    <t>Feb. 28, 2019</t>
  </si>
  <si>
    <t>Mar. 30, 2018</t>
  </si>
  <si>
    <t>Debt maturity date</t>
  </si>
  <si>
    <t>Dec. 15,
		2019</t>
  </si>
  <si>
    <t>Debt discount</t>
  </si>
  <si>
    <t>Principal balance</t>
  </si>
  <si>
    <t>Loss on debt extinguishment amount</t>
  </si>
  <si>
    <t>Working capital</t>
  </si>
  <si>
    <t>Shares issue</t>
  </si>
  <si>
    <t>Warrant [Member]</t>
  </si>
  <si>
    <t>Credit Agreement [Member] | Illinois Corn Processing, LLC [Member]</t>
  </si>
  <si>
    <t>Unused facility fees</t>
  </si>
  <si>
    <t>3.75%</t>
  </si>
  <si>
    <t>Principal payments</t>
  </si>
  <si>
    <t>Description payment terms</t>
  </si>
  <si>
    <t>Maintain working capital of not less than $8.0 million. In addition, ICP is required to maintain an annual debt service coverage ratio of not less than 1.50 to 1.00 beginning for the year ending December 31, 2018.</t>
  </si>
  <si>
    <t>Pekin revolving loan [Member] | Credit Agreement [Member] | Illinois Corn Processing, LLC [Member]</t>
  </si>
  <si>
    <t>Maximum borrowing capacity</t>
  </si>
  <si>
    <t>0.75%</t>
  </si>
  <si>
    <t>Description of debt covenant</t>
  </si>
  <si>
    <t>Pekin's lender also imposed cross-default terms such that, until Pekin's lender and ICP's lender receive $40.0 million</t>
  </si>
  <si>
    <t>Description of principal amount</t>
  </si>
  <si>
    <t>ICP's prior scheduled principal payment of $1.5 million, originally due on December 20, 2019, was deferred to the maturity date of September 20, 2021. Scheduled quarterly principal payments of $1.5 million will resume March 20, 2020.</t>
  </si>
  <si>
    <t>Kinergy Marketing LLC [Member] | Line of Credit [Member]</t>
  </si>
  <si>
    <t>Line of credit maturity date</t>
  </si>
  <si>
    <t>Aug. 2,
		2022</t>
  </si>
  <si>
    <t>Description of interest rate</t>
  </si>
  <si>
    <t>Interest accrues under the line of credit at a rate equal to (i) the three-month London Interbank Offered Rate ("LIBOR"), plus (ii) a specified applicable margin ranging between 1.50% and 2.00%. The applicable margin was 1.50%, for a total rate of 3.90% at December 31, 2019.</t>
  </si>
  <si>
    <t>Interest rate at end of period</t>
  </si>
  <si>
    <t>3.90%</t>
  </si>
  <si>
    <t>Interest margin rate</t>
  </si>
  <si>
    <t>1.50%</t>
  </si>
  <si>
    <t>Description of payment made to company</t>
  </si>
  <si>
    <t>Payments that may be made by Kinergy to the Company as reimbursement for management and other services provided by the Company to Kinergy are limited under the terms of the credit facility to $1,500,000 per fiscal quarter.</t>
  </si>
  <si>
    <t>Kinergy Marketing LLC [Member] | Line of Credit [Member] | Maximum [Member]</t>
  </si>
  <si>
    <t>0.375%</t>
  </si>
  <si>
    <t>Kinergy Marketing LLC [Member] | Line of Credit [Member] | Minimum [Member]</t>
  </si>
  <si>
    <t>0.25%</t>
  </si>
  <si>
    <t>Pacific Ethanol Pekin, LLC [Member]</t>
  </si>
  <si>
    <t>The notes to extend the maturity date from December 15, 2019 to December 23, 2019 and amended the interest rate from the greater of 1% and the three-month LIBOR, plus 11% between December 15, 2018 through December 14, 2019, to 15% commencing on September 15, 2019. Under the amendment, Pacific Ethanol also agreed to pay the December 15, 2019 interest payment 50% in cash and 50% in-kind through the issuance of an additional note in the principal amount equal thereto.</t>
  </si>
  <si>
    <t>15.00%</t>
  </si>
  <si>
    <t>Pacific Ethanol Pekin, LLC [Member] | Credit Agreement [Member] | 1st Farm Credit Services [Member]</t>
  </si>
  <si>
    <t>Annual rate equal to the 30-day LIBOR plus 3.75%, payable monthly.</t>
  </si>
  <si>
    <t>Annual rate equal to the 30-day LIBOR plus 5.00%.</t>
  </si>
  <si>
    <t>Under the terms of the Pekin Credit Agreement, Pekin is required to maintain not less than $20.0 million in working capital and an annual debt coverage ratio of not less than 1.25 to 1.0.</t>
  </si>
  <si>
    <t>Maintain working capital of not less than $15.0 million from March 21, 2019 through July 15, 2019 and working capital of not less than $30.0 million from July 15, 2019 and continuing at all times thereafter. On July 15, 2019, Pekin and its lender agreed to a further amendment extending the aforementioned July 15, 2019 dates to November 15, 2019.</t>
  </si>
  <si>
    <t>Pacific Ethanol Pekin, LLC [Member] | Amendment Credit Agreement [Member] | 1st Farm Credit Services [Member]</t>
  </si>
  <si>
    <t>Increase the interest rate under the facilities by 25 basis points to an annual rate equal to the 30-day LIBOR plus 4.00%.</t>
  </si>
  <si>
    <t>Maintain working capital of not less than $17.5 million from August 31, 2017 through December 31, 2017 and working capital of not less than $20.0 million from January 1, 2018 and continuing at all times thereafter. In addition, the required Debt Service Coverage Ratio was reduced to 0.15 to 1.00 for the fiscal year ending December 31, 2017.</t>
  </si>
  <si>
    <t>Description of debt covenant subsequent</t>
  </si>
  <si>
    <t>Working capital covenant requirement to $13.0 million for the month ended February 28, 2018.</t>
  </si>
  <si>
    <t>Pacific Ethanol Pekin, LLC [Member] | Pekin revolving loan [Member]</t>
  </si>
  <si>
    <t>Pacific Ethanol Pekin, LLC [Member] | Pekin revolving loan [Member] | Credit Agreement [Member] | PE Central [Member]</t>
  </si>
  <si>
    <t>Debt face amount</t>
  </si>
  <si>
    <t>Pekin in an amount equal to $30.0 million, minus the then-existing amount of Pekin’s working capital, plus the amount of any accounts receivable owed by PE Central to Pekin, plus $12.0 million, or the Parent Contribution Amount.</t>
  </si>
  <si>
    <t>Pacific Ethanol Pekin, LLC [Member] | Pekin revolving loan [Member] | Credit Agreement [Member] | 1st Farm Credit Services [Member]</t>
  </si>
  <si>
    <t>Feb. 1,
		2022</t>
  </si>
  <si>
    <t>Description of collateral</t>
  </si>
  <si>
    <t>Secured by a first-priority security interest in all of Pekin’s assets under the terms of a Security Agreement</t>
  </si>
  <si>
    <t>Frequency of periodic payments</t>
  </si>
  <si>
    <t>Quarterly</t>
  </si>
  <si>
    <t>Principal payment of $4.5 million at maturity on August 20, 2021</t>
  </si>
  <si>
    <t>Principal payments in the amount of $3.5 million each due on February 20, 2019 and May 20, 2019.</t>
  </si>
  <si>
    <t>Facilities and Plant Equipment [Member] | Line of Credit [Member]</t>
  </si>
  <si>
    <t>Payments that may be made by PAP to the Company as reimbursement for management and other services provided by the Company to PAP are limited under the terms of the credit facility to $500,000 per fiscal quarter.</t>
  </si>
  <si>
    <t>The credit facility also includes the accounts receivable of PAP as additional collateral.</t>
  </si>
  <si>
    <t>Term Loan [Member] | Illinois Corn Processing, LLC [Member]</t>
  </si>
  <si>
    <t>The revolving term commitment in increments of $500,000 by giving CoBank ten days prior written notice.</t>
  </si>
  <si>
    <t>Term Loan [Member] | Credit Agreement [Member] | Illinois Corn Processing, LLC [Member]</t>
  </si>
  <si>
    <t>Accrues at a rate equal to 3.75% plus the one-month LIBOR</t>
  </si>
  <si>
    <t>Principal payments in sixteen equal consecutive quarterly installments of $1,500,000 each until September 20, 2021.</t>
  </si>
  <si>
    <t>Term Loan [Member] | Pacific Ethanol Pekin, LLC [Member]</t>
  </si>
  <si>
    <t>Mar. 31,
		2018</t>
  </si>
  <si>
    <t>Pekin amended its term loan facility by reducing the amount of working capital it is required to maintain to not less than $13.0 million from March 31, 2018 through November 30, 2018 and not less than $16.0 million from December 1, 2018 and continuing at all times thereafter.</t>
  </si>
  <si>
    <t>Term Loan [Member] | Pacific Ethanol Pekin, LLC [Member] | Credit Agreement [Member]</t>
  </si>
  <si>
    <t>Term Loan [Member] | Pacific Ethanol Pekin, LLC [Member] | Credit Agreement [Member] | Illinois Corn Processing, LLC [Member]</t>
  </si>
  <si>
    <t>Under the amendment, ICP, collectively with Pekin, agreed to pay the lenders an aggregate of $40.0 million on or before September 30, 2020 to reduce the outstanding balances of the term loans under the ICP credit agreement and the Pekin credit agreement. The $40.0 million is an aggregate amount payable to ICP's lender and Pekin's lender, and allocated between them. The $40.0 million is to be funded through asset sales, proceeds of any award, judgment or settlement of litigation, or, at the Company's election, from funds contributed to ICP by the Company. Following receipt by the lenders under the ICP credit agreement and the Pekin credit agreement, collectively, of $40.0 million in full, and once any loans corresponding to the particular midwestern asset sold are repaid, any additional proceeds from a sale of the Company's midwestern plant assets will generally be allocated 33/34/33% among ICP's lender and Pekin's lender, collectively, the selling security holders, and the Company, respectively. Proceeds from the sale of any of the Company's western assets will generally be allocated 33/34/33% among Pekin's lender and ICP's lender, collectively, the selling security holders, and the Company, respectively.</t>
  </si>
  <si>
    <t>Term Loan [Member] | Pacific Ethanol Pekin, LLC [Member] | Credit Agreement [Member] | 1st Farm Credit Services [Member]</t>
  </si>
  <si>
    <t>Aug. 20,
		2021</t>
  </si>
  <si>
    <t>Term Loan [Member] | Pacific Ethanol Pekin, LLC [Member] | Pekin revolving loan [Member] | Credit Agreement [Member]</t>
  </si>
  <si>
    <t>Under the amendment, Pekin, collectively with ICP, agreed to pay the lenders an aggregate of $40.0 million on or before September 30, 2020 to reduce the outstanding balances of the term loans under the Pekin credit agreement and the ICP credit agreement. The $40.0 million is an aggregate amount payable to ICP's lender and Pekin's lender, and allocated between them. The $40.0 million is to be funded through asset sales, proceeds of any award, judgment or settlement of litigation, or, at the Company's election, from funds contributed to Pekin by the Company. Following receipt by the lenders under the ICP credit agreement and the Pekin credit agreement, collectively, of $40.0 million in full, and once any loans corresponding to the particular midwestern asset sold are repaid, additional proceeds from the sale of any of the Company's midwestern plant assets will generally be allocated 33/34/33% among ICP's lender and Pekin's lender, collectively, the selling security holders, and the Company, respectively. Proceeds from the sale of any of the Company's western assets will generally be allocated 33/34/33% among Pekin's lender and ICP's lender, collectively, the selling security holders, and the Company, respectively.</t>
  </si>
  <si>
    <t>ICP [Member] | Notes Payable [Member] | Subsequent Event [Member]</t>
  </si>
  <si>
    <t>Paid in kind interest</t>
  </si>
  <si>
    <t>Interest payable</t>
  </si>
  <si>
    <t>Pekin [Member] | Notes Payable [Member] | Subsequent Event [Member]</t>
  </si>
  <si>
    <t>Five Accredited Investors [Member] | Notes Payable [Member] | Second Note Purchase Agreement [Member]</t>
  </si>
  <si>
    <t>Description of borrowing terms</t>
  </si>
  <si>
    <t>Private offering for aggregate gross proceeds of 97% of the principal amount of the notes sold</t>
  </si>
  <si>
    <t>Five Accredited Investors [Member] | Notes Payable [Member] | Note Purchase Agreement [Member]</t>
  </si>
  <si>
    <t>Private offering for aggregate gross proceeds of 97% of the principal amount of the Notes sold.</t>
  </si>
  <si>
    <t>Five Accredited Investors [Member] | Total Notes Payable [Member] | Note Purchase Agreement [Member]</t>
  </si>
  <si>
    <t>(i) the greater of 1% and the three-month LIBOR, plus 7.0% from the closing through December 14, 2017, (ii) the greater of 1% and LIBOR, plus 9% between December 15, 2017 and December 14, 2018, and (iii) the greater of 1% and LIBOR plus 11% between December 15, 2018 and the Maturity Date.</t>
  </si>
  <si>
    <t>Debt default interest rate</t>
  </si>
  <si>
    <t>2.00%</t>
  </si>
  <si>
    <t>LEASES. (Details) $ in Thousands</t>
  </si>
  <si>
    <t>Equipment [Member]</t>
  </si>
  <si>
    <t>2025-43</t>
  </si>
  <si>
    <t>Less Interest</t>
  </si>
  <si>
    <t>Land-Related Leases [Member]</t>
  </si>
  <si>
    <t>LEASES. (Details Narrative) $ in Thousands</t>
  </si>
  <si>
    <t>Right of assets and operating lease liability</t>
  </si>
  <si>
    <t>Operating lease, weighted average discount rate</t>
  </si>
  <si>
    <t>6.00%</t>
  </si>
  <si>
    <t>Operating lease costs</t>
  </si>
  <si>
    <t>Selling, General and Administrative Expenses [Member]</t>
  </si>
  <si>
    <t>Weighted average remaining lease term</t>
  </si>
  <si>
    <t>2 years 5 months 16 days</t>
  </si>
  <si>
    <t>13 years 11 months 8 days</t>
  </si>
  <si>
    <t>Minimum [Member]</t>
  </si>
  <si>
    <t>Lease term</t>
  </si>
  <si>
    <t>Maximum [Member]</t>
  </si>
  <si>
    <t>56 years</t>
  </si>
  <si>
    <t>PENSION PLANS. (Details) - USD ($) $ in Thousands</t>
  </si>
  <si>
    <t>Components of net periodic benefit costs are as follows:</t>
  </si>
  <si>
    <t>Loss recognized in other comprehensive income (expense)</t>
  </si>
  <si>
    <t>Changes in plan assets:</t>
  </si>
  <si>
    <t>Fair value of plan assets, beginning</t>
  </si>
  <si>
    <t>Actual gains (losses)</t>
  </si>
  <si>
    <t>Benefits paid</t>
  </si>
  <si>
    <t>Company contributions</t>
  </si>
  <si>
    <t>Participant contributions</t>
  </si>
  <si>
    <t>Fair value of plan assets, ending</t>
  </si>
  <si>
    <t>Less: projected accumulated benefit obligation</t>
  </si>
  <si>
    <t>Funded status, (underfunded)/overfunded</t>
  </si>
  <si>
    <t>Amounts recognized in the consolidated balance sheets:</t>
  </si>
  <si>
    <t>Accumulated other comprehensive loss (income)</t>
  </si>
  <si>
    <t>Service cost</t>
  </si>
  <si>
    <t>Interest cost</t>
  </si>
  <si>
    <t>Expected return on plan assets</t>
  </si>
  <si>
    <t>Net periodic benefit cost</t>
  </si>
  <si>
    <t>Assumptions used in computation benefit obligations:</t>
  </si>
  <si>
    <t>Discount rate</t>
  </si>
  <si>
    <t>3.25%</t>
  </si>
  <si>
    <t>4.15%</t>
  </si>
  <si>
    <t>Expected long-term return on plan assets</t>
  </si>
  <si>
    <t>6.25%</t>
  </si>
  <si>
    <t>Rate of compensation increase</t>
  </si>
  <si>
    <t>PENSION PLANS. (Details 1) - Retirement Plan [Member] $ in Thousands</t>
  </si>
  <si>
    <t>2025-29</t>
  </si>
  <si>
    <t>Total expected benefit payments</t>
  </si>
  <si>
    <t>PENSION PLANS. (Details 2) - Postretirement Plan [Member] - USD ($) $ in Thousands</t>
  </si>
  <si>
    <t>Amounts at the end of the year:</t>
  </si>
  <si>
    <t>Accumulated/projected benefit obligation</t>
  </si>
  <si>
    <t>Fair value of plan assets</t>
  </si>
  <si>
    <t>PENSION PLANS. (Details 3) - USD ($) $ in Thousands</t>
  </si>
  <si>
    <t>Gain recognized in other comprehensive income</t>
  </si>
  <si>
    <t>Amounts recognized in the plan for the year:</t>
  </si>
  <si>
    <t>Amortization of prior service costs</t>
  </si>
  <si>
    <t>Discount rate used in computation of benefit obligations</t>
  </si>
  <si>
    <t>2.95%</t>
  </si>
  <si>
    <t>3.35%</t>
  </si>
  <si>
    <t>PENSION PLANS. (Details 4) - Postretirement Plan [Member] $ in Thousands</t>
  </si>
  <si>
    <t>Thereafter</t>
  </si>
  <si>
    <t>PENSION PLANS. (Details Narrative) - USD ($) $ in Thousands</t>
  </si>
  <si>
    <t>Dec. 31, 2020</t>
  </si>
  <si>
    <t>Percentage of adjusting rate assumed health care</t>
  </si>
  <si>
    <t>For purposes of determining the cost and obligation for pre-Medicare postretirement medical benefits, 6.75% annual rate of increase in the per capita cost of covered benefits (i.e., health care trend rate) was assumed for the plan in 2021, adjusting to a rate of 4.50% in 2030.</t>
  </si>
  <si>
    <t>Pension plan description</t>
  </si>
  <si>
    <t>The pension plan's current investment target allocations are 50% equities and 50% debt. The pension committee reviews the actual asset allocation in light of these targets periodically and rebalances investments as necessary.</t>
  </si>
  <si>
    <t>Expected net periodic benefit cost for 2017</t>
  </si>
  <si>
    <t>Retirement Plan [Member] | Forecast [Member]</t>
  </si>
  <si>
    <t>Expected contributions by the company</t>
  </si>
  <si>
    <t>INCOME TAXES. (Details) - USD ($) $ in Thousands</t>
  </si>
  <si>
    <t>Current provision (benefit)</t>
  </si>
  <si>
    <t>Deferred provision (benefit)</t>
  </si>
  <si>
    <t>INCOME TAXES. (Details 1)</t>
  </si>
  <si>
    <t>Effective income tax rate reconciliation</t>
  </si>
  <si>
    <t>Statutory rate</t>
  </si>
  <si>
    <t>State income taxes, net of federal benefit</t>
  </si>
  <si>
    <t>Change in valuation allowance</t>
  </si>
  <si>
    <t>(22.40%)</t>
  </si>
  <si>
    <t>(20.30%)</t>
  </si>
  <si>
    <t>Noncontrolling interest</t>
  </si>
  <si>
    <t>(3.30%)</t>
  </si>
  <si>
    <t>(3.00%)</t>
  </si>
  <si>
    <t>Non-deductible items</t>
  </si>
  <si>
    <t>(0.70%)</t>
  </si>
  <si>
    <t>(1.00%)</t>
  </si>
  <si>
    <t>(1.60%)</t>
  </si>
  <si>
    <t>Effective rate</t>
  </si>
  <si>
    <t>INCOME TAXES. (Details 2) - USD ($) $ in Thousands</t>
  </si>
  <si>
    <t>Deferred tax assets:</t>
  </si>
  <si>
    <t>Net operating loss carryforwards</t>
  </si>
  <si>
    <t>R&amp;D, Energy and AMT credits</t>
  </si>
  <si>
    <t>Disallowed interest</t>
  </si>
  <si>
    <t>Railcar contracts</t>
  </si>
  <si>
    <t>Stock-based compensation</t>
  </si>
  <si>
    <t>Allowance for doubtful accounts and other assets</t>
  </si>
  <si>
    <t>Derivatives</t>
  </si>
  <si>
    <t>Pension liability</t>
  </si>
  <si>
    <t>Total deferred tax assets</t>
  </si>
  <si>
    <t>Deferred tax liabilities:</t>
  </si>
  <si>
    <t>Intangibles</t>
  </si>
  <si>
    <t>Total deferred tax liabilities</t>
  </si>
  <si>
    <t>Valuation allowance</t>
  </si>
  <si>
    <t>Net deferred tax liabilities, included in other liabilities</t>
  </si>
  <si>
    <t>INCOME TAXES. (Details 3) $ in Thousands</t>
  </si>
  <si>
    <t>Federal [Member]</t>
  </si>
  <si>
    <t>Non-expiring NOLs</t>
  </si>
  <si>
    <t>Net operating loss carryforward</t>
  </si>
  <si>
    <t>Federal [Member] | 2020–2024 [Member]</t>
  </si>
  <si>
    <t>Federal [Member] | 2025–2029 [Member]</t>
  </si>
  <si>
    <t>Federal [Member] | 2030–2034 [Member]</t>
  </si>
  <si>
    <t>Federal [Member] | 2035 and after [Member]</t>
  </si>
  <si>
    <t>State [Member]</t>
  </si>
  <si>
    <t>State [Member] | 2020–2024 [Member]</t>
  </si>
  <si>
    <t>State [Member] | 2025–2029 [Member]</t>
  </si>
  <si>
    <t>State [Member] | 2030–2034 [Member]</t>
  </si>
  <si>
    <t>State [Member] | 2035 and after [Member]</t>
  </si>
  <si>
    <t>INCOME TAXES. (Details 4) $ in Thousands</t>
  </si>
  <si>
    <t>INCOME TAXES. (Details 5)</t>
  </si>
  <si>
    <t>Tax Years still open to audit</t>
  </si>
  <si>
    <t>2016 – 2018</t>
  </si>
  <si>
    <t>Arizona [Member]</t>
  </si>
  <si>
    <t>2015 – 2018</t>
  </si>
  <si>
    <t>California [Member]</t>
  </si>
  <si>
    <t>Colorado [Member]</t>
  </si>
  <si>
    <t>2014 – 2018</t>
  </si>
  <si>
    <t>Idaho [Member]</t>
  </si>
  <si>
    <t>Illinois [Member]</t>
  </si>
  <si>
    <t>Indiana [Member]</t>
  </si>
  <si>
    <t>Iowa [Member]</t>
  </si>
  <si>
    <t>Kansas [Member]</t>
  </si>
  <si>
    <t>Minnesota [Member]</t>
  </si>
  <si>
    <t>Missouri [Member]</t>
  </si>
  <si>
    <t>Nebraska [Member]</t>
  </si>
  <si>
    <t>Oklahoma [Member]</t>
  </si>
  <si>
    <t>Oregon [Member]</t>
  </si>
  <si>
    <t>Texas [Member]</t>
  </si>
  <si>
    <t>INCOME TAXES. (Details Narrative) - USD ($) $ in Thousands</t>
  </si>
  <si>
    <t>Increase (decrease) in valuation allowance</t>
  </si>
  <si>
    <t>Description of income tax</t>
  </si>
  <si>
    <t>Provisions of Internal Revenue Code Section 163(j), as amended by the TCJA, became effective which now limits the deductibility of interest expense to 30% of adjusted taxable income.</t>
  </si>
  <si>
    <t>Accrued tax uncertainties</t>
  </si>
  <si>
    <t>Provision (benefit) for income taxes</t>
  </si>
  <si>
    <t>Valuation allowance absent of deferred tax liability</t>
  </si>
  <si>
    <t>Decreased gross deferred assets</t>
  </si>
  <si>
    <t>Increase deferred assets</t>
  </si>
  <si>
    <t>Deferred tax assets</t>
  </si>
  <si>
    <t>Revised federal income tax rate</t>
  </si>
  <si>
    <t>U.S. corporate income tax rate</t>
  </si>
  <si>
    <t>U.S. Corporate [Member]</t>
  </si>
  <si>
    <t>Remaining net operating loss carryforwards</t>
  </si>
  <si>
    <t>PREFERRED STOCK. (Details Narrative) - USD ($) $ / shares in Units, $ in Thousands</t>
  </si>
  <si>
    <t>Preferred undesignated shares authorized</t>
  </si>
  <si>
    <t>Preferred shares authorized</t>
  </si>
  <si>
    <t>Preferred stock dividends accrued and paid</t>
  </si>
  <si>
    <t>Preferred stock dividends and not yet pay in cash</t>
  </si>
  <si>
    <t>Pecentage of preferred stock</t>
  </si>
  <si>
    <t>25.00%</t>
  </si>
  <si>
    <t>Series A Preferred Stock [Member]</t>
  </si>
  <si>
    <t>Preferred shares outstanding</t>
  </si>
  <si>
    <t>Cumulative dividends payable in cash</t>
  </si>
  <si>
    <t>5.00%</t>
  </si>
  <si>
    <t>7.00%</t>
  </si>
  <si>
    <t>Series B Preferred Stock [Member]</t>
  </si>
  <si>
    <t>Preferred stock convertible into common shares, common shares</t>
  </si>
  <si>
    <t>Liquidation preference stock holder</t>
  </si>
  <si>
    <t>COMMON STOCK AND WARRANTS. (Details) - $ / shares</t>
  </si>
  <si>
    <t>Number of Shares</t>
  </si>
  <si>
    <t>Begining Balance</t>
  </si>
  <si>
    <t>Warrants expired</t>
  </si>
  <si>
    <t>Warrants issued</t>
  </si>
  <si>
    <t>Ending Balance</t>
  </si>
  <si>
    <t>Price per Share</t>
  </si>
  <si>
    <t>Weighted Average Exercise Price</t>
  </si>
  <si>
    <t>COMMON STOCK AND WARRANTS. (Details Narrative) - USD ($) $ / shares in Units, $ in Thousands</t>
  </si>
  <si>
    <t>COMMON STOCK AND WARRANTS (Textual)</t>
  </si>
  <si>
    <t>Issued warrants to purchase aggregate</t>
  </si>
  <si>
    <t>Exercise price</t>
  </si>
  <si>
    <t>Fair value adjustments for warrants</t>
  </si>
  <si>
    <t>Number of stock issued (in shares)</t>
  </si>
  <si>
    <t>Number of stock issued, value</t>
  </si>
  <si>
    <t>Fees paid</t>
  </si>
  <si>
    <t>Maturity term</t>
  </si>
  <si>
    <t>Issued nonvoting common shares exercisable</t>
  </si>
  <si>
    <t>Non-Voting Common Stock [Member]</t>
  </si>
  <si>
    <t>STOCK-BASED COMPENSATION. (Details) - $ / shares</t>
  </si>
  <si>
    <t>Options cancelled</t>
  </si>
  <si>
    <t>Options exercisable at end of year</t>
  </si>
  <si>
    <t>STOCK-BASED COMPENSATION. (Details 1)</t>
  </si>
  <si>
    <t>Dec. 31, 2019$ / sharesshares</t>
  </si>
  <si>
    <t>$3.74</t>
  </si>
  <si>
    <t>Number Outstanding | shares</t>
  </si>
  <si>
    <t>Weighted Average Remaining Contractual Life (yrs)</t>
  </si>
  <si>
    <t>3 years 5 months 20 days</t>
  </si>
  <si>
    <t>Weighted Average Exercise Price | $ / shares</t>
  </si>
  <si>
    <t>Number Exercisable | shares</t>
  </si>
  <si>
    <t>$12.90</t>
  </si>
  <si>
    <t>1 year 7 months 2 days</t>
  </si>
  <si>
    <t>STOCK-BASED COMPENSATION. (Details 2)</t>
  </si>
  <si>
    <t>Begining Balance | shares</t>
  </si>
  <si>
    <t>Issued | shares</t>
  </si>
  <si>
    <t>Vested | shares</t>
  </si>
  <si>
    <t>Canceled | shares</t>
  </si>
  <si>
    <t>Ending Balance | shares</t>
  </si>
  <si>
    <t>Weighted Average Grant Date Fair Value</t>
  </si>
  <si>
    <t>Begining Balance | $ / shares</t>
  </si>
  <si>
    <t>Issued | $ / shares</t>
  </si>
  <si>
    <t>Vested | $ / shares</t>
  </si>
  <si>
    <t>Canceled | $ / shares</t>
  </si>
  <si>
    <t>Ending Balance | $ / shares</t>
  </si>
  <si>
    <t>STOCK-BASED COMPENSATION. (Details 3) - USD ($) $ in Thousands</t>
  </si>
  <si>
    <t>Total stock-based compensation expense</t>
  </si>
  <si>
    <t>Employees [Member]</t>
  </si>
  <si>
    <t>Non-Employees [Member]</t>
  </si>
  <si>
    <t>STOCK-BASED COMPENSATION. (Details Narrative) - USD ($) $ in Thousands</t>
  </si>
  <si>
    <t>Nov. 07, 2019</t>
  </si>
  <si>
    <t>Jun. 16, 2018</t>
  </si>
  <si>
    <t>Jun. 14, 2018</t>
  </si>
  <si>
    <t>Compensation cost weighted average period</t>
  </si>
  <si>
    <t>9 months 11 days</t>
  </si>
  <si>
    <t>Total compensation cost related to unvested awards</t>
  </si>
  <si>
    <t>Stock Options [Member]</t>
  </si>
  <si>
    <t>Fair value of stock vested</t>
  </si>
  <si>
    <t>2006 Stock Incentive Plan [Member]</t>
  </si>
  <si>
    <t>Shares authorized</t>
  </si>
  <si>
    <t>2016 Stock Incentive Plan [Member]</t>
  </si>
  <si>
    <t>COMMITMENTS AND CONTINGENCIES. (Details Narrative) $ in Thousands</t>
  </si>
  <si>
    <t>Sep. 30, 2016USD ($)</t>
  </si>
  <si>
    <t>Dec. 31, 2019USD ($)gal</t>
  </si>
  <si>
    <t>Open fixed-price sales contracts valued</t>
  </si>
  <si>
    <t>Indexed price purchase contracts | gal</t>
  </si>
  <si>
    <t>Legal counsel fees</t>
  </si>
  <si>
    <t>Property Tax Assessment [Member]</t>
  </si>
  <si>
    <t>Maximum amount of finance to be amortized under property tax assessments</t>
  </si>
  <si>
    <t>Project amortized period</t>
  </si>
  <si>
    <t>20 years</t>
  </si>
  <si>
    <t>Capital expenditures</t>
  </si>
  <si>
    <t>Additional property tax payments</t>
  </si>
  <si>
    <t>Interest rate on outstanding balance of assessment</t>
  </si>
  <si>
    <t>5.60%</t>
  </si>
  <si>
    <t>Ethanol Purchase Contracts [Member]</t>
  </si>
  <si>
    <t>Purchase Commitment [Member]</t>
  </si>
  <si>
    <t>Ethanol Sales Contracts [Member]</t>
  </si>
  <si>
    <t>FAIR VALUE MEASUREMENTS. (Details) $ in Thousands</t>
  </si>
  <si>
    <t>Dec. 31, 2019USD ($)Segmentsshares</t>
  </si>
  <si>
    <t>Dec. 31, 2018shares</t>
  </si>
  <si>
    <t>Dec. 31, 2017shares</t>
  </si>
  <si>
    <t>Original Issuance</t>
  </si>
  <si>
    <t>Dec. 22,
		2019</t>
  </si>
  <si>
    <t>Term (years)</t>
  </si>
  <si>
    <t>3 years</t>
  </si>
  <si>
    <t>Warrants Outstanding | shares</t>
  </si>
  <si>
    <t>Fair Value | $</t>
  </si>
  <si>
    <t>Measurement Input, Exercise Price [Member]</t>
  </si>
  <si>
    <t>Warrants and Rights Outstanding, Measurement Input</t>
  </si>
  <si>
    <t>Measurement Input, Price Volatility [Member]</t>
  </si>
  <si>
    <t>Measurement Input, Risk Free Interest Rate [Member]</t>
  </si>
  <si>
    <t>FAIR VALUE MEASUREMENTS. (Details 1) - USD ($) $ in Thousands</t>
  </si>
  <si>
    <t>Assets:</t>
  </si>
  <si>
    <t>Assets</t>
  </si>
  <si>
    <t>Liabilities:</t>
  </si>
  <si>
    <t>Liabilities</t>
  </si>
  <si>
    <t>Long-lived assets held-for-sale [Member]</t>
  </si>
  <si>
    <t>Derivative Financial Instrument [Member]</t>
  </si>
  <si>
    <t>Defined Benefit Plan Assets Large U.S. Equity [Member]</t>
  </si>
  <si>
    <t>[1],[2]</t>
  </si>
  <si>
    <t>Benefit plan allocation percentage</t>
  </si>
  <si>
    <t>30.00%</t>
  </si>
  <si>
    <t>27.00%</t>
  </si>
  <si>
    <t>Defined Benefit Plan Assets Small/Mid U.S. Equity [Member]</t>
  </si>
  <si>
    <t>[1],[3]</t>
  </si>
  <si>
    <t>Defined Benefit Plan Assets International Equity [Member]</t>
  </si>
  <si>
    <t>[1],[4]</t>
  </si>
  <si>
    <t>16.00%</t>
  </si>
  <si>
    <t>Defined Benefit Plan Assets Fixed Income [Member]</t>
  </si>
  <si>
    <t>[1],[5]</t>
  </si>
  <si>
    <t>38.00%</t>
  </si>
  <si>
    <t>43.00%</t>
  </si>
  <si>
    <t>Level 1 [Member]</t>
  </si>
  <si>
    <t>Level 1 [Member] | Long-lived assets held-for-sale [Member]</t>
  </si>
  <si>
    <t>Level 1 [Member] | Derivative Financial Instrument [Member]</t>
  </si>
  <si>
    <t>Level 1 [Member] | Defined Benefit Plan Assets Large U.S. Equity [Member]</t>
  </si>
  <si>
    <t>Level 1 [Member] | Defined Benefit Plan Assets Small/Mid U.S. Equity [Member]</t>
  </si>
  <si>
    <t>Level 1 [Member] | Defined Benefit Plan Assets International Equity [Member]</t>
  </si>
  <si>
    <t>Level 1 [Member] | Defined Benefit Plan Assets Fixed Income [Member]</t>
  </si>
  <si>
    <t>Level 2 [Member]</t>
  </si>
  <si>
    <t>Level 2 [Member] | Long-lived assets held-for-sale [Member]</t>
  </si>
  <si>
    <t>Level 2 [Member] | Derivative Financial Instrument [Member]</t>
  </si>
  <si>
    <t>Level 2 [Member] | Defined Benefit Plan Assets Large U.S. Equity [Member]</t>
  </si>
  <si>
    <t>Level 2 [Member] | Defined Benefit Plan Assets Small/Mid U.S. Equity [Member]</t>
  </si>
  <si>
    <t>Level 2 [Member] | Defined Benefit Plan Assets International Equity [Member]</t>
  </si>
  <si>
    <t>Level 2 [Member] | Defined Benefit Plan Assets Fixed Income [Member]</t>
  </si>
  <si>
    <t>Level 3 [Member]</t>
  </si>
  <si>
    <t>Level 3 [Member] | Long-lived assets held-for-sale [Member]</t>
  </si>
  <si>
    <t>Level 3 [Member] | Derivative Financial Instrument [Member]</t>
  </si>
  <si>
    <t>Level 3 [Member] | Defined Benefit Plan Assets Large U.S. Equity [Member]</t>
  </si>
  <si>
    <t>Level 3 [Member] | Defined Benefit Plan Assets Small/Mid U.S. Equity [Member]</t>
  </si>
  <si>
    <t>Level 3 [Member] | Defined Benefit Plan Assets International Equity [Member]</t>
  </si>
  <si>
    <t>Level 3 [Member] | Defined Benefit Plan Assets Fixed Income [Member]</t>
  </si>
  <si>
    <t>Warrant [Member] | Level 1 [Member]</t>
  </si>
  <si>
    <t>Warrant [Member] | Level 2 [Member]</t>
  </si>
  <si>
    <t>Warrant [Member] | Level 3 [Member]</t>
  </si>
  <si>
    <t>[1]</t>
  </si>
  <si>
    <t>See Note 10 for accounting discussion.</t>
  </si>
  <si>
    <t>[2]</t>
  </si>
  <si>
    <t>This category includes investments in funds comprised of equity securities of large U.S. companies. The funds are valued using the net asset value method in which an average of the market prices for the underlying investments is used to value the fund.</t>
  </si>
  <si>
    <t>[3]</t>
  </si>
  <si>
    <t>This category includes investments in funds comprised of equity securities of small- and medium-sized U.S. companies. The funds are valued using the net asset value method in which an average of the market prices for the underlying investments is used to value the fund.</t>
  </si>
  <si>
    <t>[4]</t>
  </si>
  <si>
    <t>This category includes investments in funds comprised of equity securities of foreign companies including emerging markets. The funds are valued using the net asset value method in which an average of the market prices for the underlying investments is used to value the fund.</t>
  </si>
  <si>
    <t>[5]</t>
  </si>
  <si>
    <t>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t>
  </si>
  <si>
    <t>FAIR VALUE MEASUREMENTS. (Details Narrative) $ in Thousands</t>
  </si>
  <si>
    <t>Fair Value Measurements (Textual)</t>
  </si>
  <si>
    <t>Fair value</t>
  </si>
  <si>
    <t>PARENT COMPANY FINANCIALS. (Details) - USD ($) $ in Thousands</t>
  </si>
  <si>
    <t>Dec. 31, 2017</t>
  </si>
  <si>
    <t>Right of use lease assets</t>
  </si>
  <si>
    <t>Current portion of long-term debt</t>
  </si>
  <si>
    <t>Common and non-voting common stock</t>
  </si>
  <si>
    <t>Parent Company [Member]</t>
  </si>
  <si>
    <t>Receivables from subsidiaries</t>
  </si>
  <si>
    <t>Investments in subsidiaries</t>
  </si>
  <si>
    <t>Pacific Ethanol West plant receivable</t>
  </si>
  <si>
    <t>Accounts payable and accrued liabilities</t>
  </si>
  <si>
    <t>Accrued PE Op Co. purchase</t>
  </si>
  <si>
    <t>Long-term debt, net</t>
  </si>
  <si>
    <t>Deferred tax liabilities</t>
  </si>
  <si>
    <t>Preferred stock</t>
  </si>
  <si>
    <t>PARENT COMPANY FINANCIALS. (Details 1) - USD ($) $ in Thousands</t>
  </si>
  <si>
    <t>Loss before provision (benefit) for income taxes</t>
  </si>
  <si>
    <t>Management fees from subsidiaries</t>
  </si>
  <si>
    <t>Interest income</t>
  </si>
  <si>
    <t>Other expense, net</t>
  </si>
  <si>
    <t>Loss before equity in earnings of subsidiaries</t>
  </si>
  <si>
    <t>Equity in losses of subsidiaries</t>
  </si>
  <si>
    <t>PARENT COMPANY FINANCIALS. (Details 2) - USD ($) $ in Thousands</t>
  </si>
  <si>
    <t>Adjustments to reconcile net loss to cash used in operating activities:</t>
  </si>
  <si>
    <t>Accounts receivables</t>
  </si>
  <si>
    <t>Net increase (decrease) in cash and cash equivalents</t>
  </si>
  <si>
    <t>Dividends from subsidiaries</t>
  </si>
  <si>
    <t>Accounts receivable with subsidiaries</t>
  </si>
  <si>
    <t>Accounts payable with subsidiaries</t>
  </si>
  <si>
    <t>Debt issuances costs</t>
  </si>
  <si>
    <t>PARENT COMPANY FINANCIALS. (Details Narrative) $ in Thousands</t>
  </si>
  <si>
    <t>Net asset</t>
  </si>
  <si>
    <t>QUARTERLY FINANCIAL DATA (UNAUDITED). (Details) - USD ($) $ / shares in Units, $ in Thousands</t>
  </si>
  <si>
    <t>Quarterly Financial Data Unaudited</t>
  </si>
  <si>
    <t>Gross profit (loss)</t>
  </si>
  <si>
    <t>Net loss available to common stockholders</t>
  </si>
  <si>
    <t>Basic and diluted loss per common sha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_);_(&quot;$ &quot;(#,##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15</v>
      </c>
    </row>
    <row r="13" spans="1:4">
      <c r="A13" s="4" t="s">
        <v>22</v>
      </c>
      <c r="B13" s="4" t="s">
        <v>23</v>
      </c>
    </row>
    <row r="14" spans="1:4">
      <c r="A14" s="4" t="s">
        <v>24</v>
      </c>
      <c r="B14" s="4" t="s">
        <v>25</v>
      </c>
    </row>
    <row r="15" spans="1:4">
      <c r="A15" s="4" t="s">
        <v>26</v>
      </c>
      <c r="B15" s="4" t="s">
        <v>27</v>
      </c>
    </row>
    <row r="16" spans="1:4">
      <c r="A16" s="4" t="s">
        <v>28</v>
      </c>
      <c r="B16" s="4" t="s">
        <v>15</v>
      </c>
    </row>
    <row r="17" spans="1:4">
      <c r="A17" s="4" t="s">
        <v>29</v>
      </c>
      <c r="B17" s="4" t="s">
        <v>30</v>
      </c>
    </row>
    <row r="18" spans="1:4">
      <c r="A18" s="4" t="s">
        <v>31</v>
      </c>
      <c r="B18" s="4" t="s">
        <v>32</v>
      </c>
    </row>
    <row r="19" spans="1:4">
      <c r="A19" s="4" t="s">
        <v>33</v>
      </c>
      <c r="D19" s="5" t="n">
        <v>36400000</v>
      </c>
    </row>
    <row r="20" spans="1:4">
      <c r="A20" s="4" t="s">
        <v>34</v>
      </c>
      <c r="C20" s="6" t="n">
        <v>55893014</v>
      </c>
    </row>
    <row r="21" spans="1:4">
      <c r="A21" s="4" t="s">
        <v>35</v>
      </c>
      <c r="B21" s="4" t="s">
        <v>36</v>
      </c>
    </row>
    <row r="22" spans="1:4">
      <c r="A22" s="4" t="s">
        <v>37</v>
      </c>
      <c r="B22" s="4" t="s">
        <v>25</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18997</v>
      </c>
      <c r="C3" s="5" t="n">
        <v>26627</v>
      </c>
    </row>
    <row r="4" spans="1:3">
      <c r="A4" s="4" t="s">
        <v>44</v>
      </c>
      <c r="B4" s="6" t="n">
        <v>74307</v>
      </c>
      <c r="C4" s="6" t="n">
        <v>67636</v>
      </c>
    </row>
    <row r="5" spans="1:3">
      <c r="A5" s="4" t="s">
        <v>45</v>
      </c>
      <c r="B5" s="6" t="n">
        <v>60600</v>
      </c>
      <c r="C5" s="6" t="n">
        <v>57820</v>
      </c>
    </row>
    <row r="6" spans="1:3">
      <c r="A6" s="4" t="s">
        <v>46</v>
      </c>
      <c r="B6" s="6" t="n">
        <v>1528</v>
      </c>
      <c r="C6" s="6" t="n">
        <v>3090</v>
      </c>
    </row>
    <row r="7" spans="1:3">
      <c r="A7" s="4" t="s">
        <v>47</v>
      </c>
      <c r="B7" s="6" t="n">
        <v>2438</v>
      </c>
      <c r="C7" s="6" t="n">
        <v>1765</v>
      </c>
    </row>
    <row r="8" spans="1:3">
      <c r="A8" s="4" t="s">
        <v>48</v>
      </c>
      <c r="B8" s="6" t="n">
        <v>69764</v>
      </c>
      <c r="C8" s="4" t="s">
        <v>49</v>
      </c>
    </row>
    <row r="9" spans="1:3">
      <c r="A9" s="4" t="s">
        <v>50</v>
      </c>
      <c r="B9" s="6" t="n">
        <v>4430</v>
      </c>
      <c r="C9" s="6" t="n">
        <v>11866</v>
      </c>
    </row>
    <row r="10" spans="1:3">
      <c r="A10" s="4" t="s">
        <v>51</v>
      </c>
      <c r="B10" s="6" t="n">
        <v>232064</v>
      </c>
      <c r="C10" s="6" t="n">
        <v>168804</v>
      </c>
    </row>
    <row r="11" spans="1:3">
      <c r="A11" s="4" t="s">
        <v>52</v>
      </c>
      <c r="B11" s="6" t="n">
        <v>332526</v>
      </c>
      <c r="C11" s="6" t="n">
        <v>482657</v>
      </c>
    </row>
    <row r="12" spans="1:3">
      <c r="A12" s="3" t="s">
        <v>53</v>
      </c>
    </row>
    <row r="13" spans="1:3">
      <c r="A13" s="4" t="s">
        <v>54</v>
      </c>
      <c r="B13" s="6" t="n">
        <v>24346</v>
      </c>
      <c r="C13" s="4" t="s">
        <v>49</v>
      </c>
    </row>
    <row r="14" spans="1:3">
      <c r="A14" s="4" t="s">
        <v>48</v>
      </c>
      <c r="B14" s="6" t="n">
        <v>16500</v>
      </c>
      <c r="C14" s="4" t="s">
        <v>49</v>
      </c>
    </row>
    <row r="15" spans="1:3">
      <c r="A15" s="4" t="s">
        <v>55</v>
      </c>
      <c r="B15" s="6" t="n">
        <v>2678</v>
      </c>
      <c r="C15" s="6" t="n">
        <v>2678</v>
      </c>
    </row>
    <row r="16" spans="1:3">
      <c r="A16" s="4" t="s">
        <v>56</v>
      </c>
      <c r="B16" s="6" t="n">
        <v>4381</v>
      </c>
      <c r="C16" s="6" t="n">
        <v>5842</v>
      </c>
    </row>
    <row r="17" spans="1:3">
      <c r="A17" s="4" t="s">
        <v>57</v>
      </c>
      <c r="B17" s="6" t="n">
        <v>47905</v>
      </c>
      <c r="C17" s="6" t="n">
        <v>8520</v>
      </c>
    </row>
    <row r="18" spans="1:3">
      <c r="A18" s="4" t="s">
        <v>58</v>
      </c>
      <c r="B18" s="6" t="n">
        <v>612495</v>
      </c>
      <c r="C18" s="6" t="n">
        <v>659981</v>
      </c>
    </row>
    <row r="19" spans="1:3">
      <c r="A19" s="3" t="s">
        <v>59</v>
      </c>
    </row>
    <row r="20" spans="1:3">
      <c r="A20" s="4" t="s">
        <v>60</v>
      </c>
      <c r="B20" s="6" t="n">
        <v>29277</v>
      </c>
      <c r="C20" s="6" t="n">
        <v>48176</v>
      </c>
    </row>
    <row r="21" spans="1:3">
      <c r="A21" s="4" t="s">
        <v>61</v>
      </c>
      <c r="B21" s="6" t="n">
        <v>22331</v>
      </c>
      <c r="C21" s="6" t="n">
        <v>23421</v>
      </c>
    </row>
    <row r="22" spans="1:3">
      <c r="A22" s="4" t="s">
        <v>62</v>
      </c>
      <c r="B22" s="6" t="n">
        <v>3457</v>
      </c>
      <c r="C22" s="4" t="s">
        <v>49</v>
      </c>
    </row>
    <row r="23" spans="1:3">
      <c r="A23" s="4" t="s">
        <v>63</v>
      </c>
      <c r="B23" s="6" t="n">
        <v>63000</v>
      </c>
      <c r="C23" s="6" t="n">
        <v>146671</v>
      </c>
    </row>
    <row r="24" spans="1:3">
      <c r="A24" s="4" t="s">
        <v>64</v>
      </c>
      <c r="B24" s="6" t="n">
        <v>1860</v>
      </c>
      <c r="C24" s="6" t="n">
        <v>6309</v>
      </c>
    </row>
    <row r="25" spans="1:3">
      <c r="A25" s="4" t="s">
        <v>65</v>
      </c>
      <c r="B25" s="6" t="n">
        <v>34413</v>
      </c>
      <c r="C25" s="4" t="s">
        <v>49</v>
      </c>
    </row>
    <row r="26" spans="1:3">
      <c r="A26" s="4" t="s">
        <v>66</v>
      </c>
      <c r="B26" s="6" t="n">
        <v>6060</v>
      </c>
      <c r="C26" s="6" t="n">
        <v>7282</v>
      </c>
    </row>
    <row r="27" spans="1:3">
      <c r="A27" s="4" t="s">
        <v>67</v>
      </c>
      <c r="B27" s="6" t="n">
        <v>160398</v>
      </c>
      <c r="C27" s="6" t="n">
        <v>231859</v>
      </c>
    </row>
    <row r="28" spans="1:3">
      <c r="A28" s="4" t="s">
        <v>68</v>
      </c>
      <c r="B28" s="6" t="n">
        <v>180795</v>
      </c>
      <c r="C28" s="6" t="n">
        <v>84767</v>
      </c>
    </row>
    <row r="29" spans="1:3">
      <c r="A29" s="4" t="s">
        <v>69</v>
      </c>
      <c r="B29" s="6" t="n">
        <v>21171</v>
      </c>
      <c r="C29" s="4" t="s">
        <v>49</v>
      </c>
    </row>
    <row r="30" spans="1:3">
      <c r="A30" s="4" t="s">
        <v>70</v>
      </c>
      <c r="B30" s="6" t="n">
        <v>23086</v>
      </c>
      <c r="C30" s="6" t="n">
        <v>23990</v>
      </c>
    </row>
    <row r="31" spans="1:3">
      <c r="A31" s="4" t="s">
        <v>71</v>
      </c>
      <c r="B31" s="6" t="n">
        <v>385450</v>
      </c>
      <c r="C31" s="6" t="n">
        <v>340616</v>
      </c>
    </row>
    <row r="32" spans="1:3">
      <c r="A32" s="4" t="s">
        <v>72</v>
      </c>
      <c r="B32" s="4" t="s">
        <v>49</v>
      </c>
      <c r="C32" s="4" t="s">
        <v>49</v>
      </c>
    </row>
    <row r="33" spans="1:3">
      <c r="A33" s="3" t="s">
        <v>73</v>
      </c>
    </row>
    <row r="34" spans="1:3">
      <c r="A34" s="4" t="s">
        <v>74</v>
      </c>
      <c r="B34" s="6" t="n">
        <v>56</v>
      </c>
      <c r="C34" s="6" t="n">
        <v>46</v>
      </c>
    </row>
    <row r="35" spans="1:3">
      <c r="A35" s="4" t="s">
        <v>75</v>
      </c>
      <c r="B35" s="4" t="s">
        <v>49</v>
      </c>
      <c r="C35" s="4" t="s">
        <v>49</v>
      </c>
    </row>
    <row r="36" spans="1:3">
      <c r="A36" s="4" t="s">
        <v>76</v>
      </c>
      <c r="B36" s="6" t="n">
        <v>942307</v>
      </c>
      <c r="C36" s="6" t="n">
        <v>932179</v>
      </c>
    </row>
    <row r="37" spans="1:3">
      <c r="A37" s="4" t="s">
        <v>77</v>
      </c>
      <c r="B37" s="6" t="n">
        <v>-2370</v>
      </c>
      <c r="C37" s="6" t="n">
        <v>-2459</v>
      </c>
    </row>
    <row r="38" spans="1:3">
      <c r="A38" s="4" t="s">
        <v>78</v>
      </c>
      <c r="B38" s="6" t="n">
        <v>-720214</v>
      </c>
      <c r="C38" s="6" t="n">
        <v>-630000</v>
      </c>
    </row>
    <row r="39" spans="1:3">
      <c r="A39" s="4" t="s">
        <v>79</v>
      </c>
      <c r="B39" s="6" t="n">
        <v>219780</v>
      </c>
      <c r="C39" s="6" t="n">
        <v>299767</v>
      </c>
    </row>
    <row r="40" spans="1:3">
      <c r="A40" s="4" t="s">
        <v>80</v>
      </c>
      <c r="B40" s="6" t="n">
        <v>7265</v>
      </c>
      <c r="C40" s="6" t="n">
        <v>19598</v>
      </c>
    </row>
    <row r="41" spans="1:3">
      <c r="A41" s="4" t="s">
        <v>81</v>
      </c>
      <c r="B41" s="6" t="n">
        <v>227045</v>
      </c>
      <c r="C41" s="6" t="n">
        <v>319365</v>
      </c>
    </row>
    <row r="42" spans="1:3">
      <c r="A42" s="4" t="s">
        <v>82</v>
      </c>
      <c r="B42" s="6" t="n">
        <v>612495</v>
      </c>
      <c r="C42" s="6" t="n">
        <v>659981</v>
      </c>
    </row>
    <row r="43" spans="1:3">
      <c r="A43" s="4" t="s">
        <v>83</v>
      </c>
    </row>
    <row r="44" spans="1:3">
      <c r="A44" s="3" t="s">
        <v>73</v>
      </c>
    </row>
    <row r="45" spans="1:3">
      <c r="A45" s="4" t="s">
        <v>84</v>
      </c>
      <c r="B45" s="4" t="s">
        <v>49</v>
      </c>
      <c r="C45" s="4" t="s">
        <v>49</v>
      </c>
    </row>
    <row r="46" spans="1:3">
      <c r="A46" s="4" t="s">
        <v>85</v>
      </c>
    </row>
    <row r="47" spans="1:3">
      <c r="A47" s="3" t="s">
        <v>73</v>
      </c>
    </row>
    <row r="48" spans="1:3">
      <c r="A48" s="4" t="s">
        <v>84</v>
      </c>
      <c r="B48" s="5" t="n">
        <v>1</v>
      </c>
      <c r="C48" s="5"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3</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45</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283</v>
      </c>
      <c r="B18" s="4" t="s">
        <v>284</v>
      </c>
    </row>
    <row r="19" spans="1:2">
      <c r="A19" s="4" t="s">
        <v>285</v>
      </c>
      <c r="B19" s="4" t="s">
        <v>286</v>
      </c>
    </row>
    <row r="20" spans="1:2">
      <c r="A20" s="4" t="s">
        <v>287</v>
      </c>
      <c r="B20" s="4" t="s">
        <v>288</v>
      </c>
    </row>
    <row r="21" spans="1:2">
      <c r="A21" s="4" t="s">
        <v>289</v>
      </c>
      <c r="B21" s="4" t="s">
        <v>290</v>
      </c>
    </row>
    <row r="22" spans="1:2">
      <c r="A22" s="4" t="s">
        <v>291</v>
      </c>
      <c r="B22" s="4" t="s">
        <v>292</v>
      </c>
    </row>
    <row r="23" spans="1:2">
      <c r="A23" s="4" t="s">
        <v>293</v>
      </c>
      <c r="B23" s="4" t="s">
        <v>294</v>
      </c>
    </row>
    <row r="24" spans="1:2">
      <c r="A24" s="4" t="s">
        <v>295</v>
      </c>
      <c r="B24" s="4" t="s">
        <v>295</v>
      </c>
    </row>
    <row r="25" spans="1:2">
      <c r="A25" s="4" t="s">
        <v>296</v>
      </c>
      <c r="B25" s="4" t="s">
        <v>297</v>
      </c>
    </row>
    <row r="26" spans="1:2">
      <c r="A26" s="4" t="s">
        <v>298</v>
      </c>
      <c r="B26" s="4" t="s">
        <v>299</v>
      </c>
    </row>
    <row r="27" spans="1:2">
      <c r="A27" s="4" t="s">
        <v>300</v>
      </c>
      <c r="B27" s="4" t="s">
        <v>301</v>
      </c>
    </row>
    <row r="28" spans="1:2">
      <c r="A28" s="4" t="s">
        <v>302</v>
      </c>
      <c r="B28"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93</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4</v>
      </c>
      <c r="B1" s="2" t="s">
        <v>1</v>
      </c>
    </row>
    <row r="2" spans="1:2">
      <c r="B2" s="2" t="s">
        <v>2</v>
      </c>
    </row>
    <row r="3" spans="1:2">
      <c r="A3" s="4" t="s">
        <v>315</v>
      </c>
    </row>
    <row r="4" spans="1:2">
      <c r="A4" s="4" t="s">
        <v>316</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6</v>
      </c>
      <c r="B1" s="2" t="s">
        <v>2</v>
      </c>
      <c r="C1" s="2" t="s">
        <v>41</v>
      </c>
    </row>
    <row r="2" spans="1:3">
      <c r="A2" s="4" t="s">
        <v>87</v>
      </c>
      <c r="B2" s="5" t="n">
        <v>39</v>
      </c>
      <c r="C2" s="5" t="n">
        <v>12</v>
      </c>
    </row>
    <row r="3" spans="1:3">
      <c r="A3" s="4" t="s">
        <v>88</v>
      </c>
      <c r="B3" s="7" t="n">
        <v>0.001</v>
      </c>
      <c r="C3" s="7" t="n">
        <v>0.001</v>
      </c>
    </row>
    <row r="4" spans="1:3">
      <c r="A4" s="4" t="s">
        <v>89</v>
      </c>
      <c r="B4" s="6" t="n">
        <v>10000000</v>
      </c>
      <c r="C4" s="6" t="n">
        <v>10000000</v>
      </c>
    </row>
    <row r="5" spans="1:3">
      <c r="A5" s="4" t="s">
        <v>90</v>
      </c>
      <c r="B5" s="7" t="n">
        <v>0.001</v>
      </c>
      <c r="C5" s="7" t="n">
        <v>0.001</v>
      </c>
    </row>
    <row r="6" spans="1:3">
      <c r="A6" s="4" t="s">
        <v>91</v>
      </c>
      <c r="B6" s="6" t="n">
        <v>300000000</v>
      </c>
      <c r="C6" s="6" t="n">
        <v>300000000</v>
      </c>
    </row>
    <row r="7" spans="1:3">
      <c r="A7" s="4" t="s">
        <v>92</v>
      </c>
      <c r="B7" s="6" t="n">
        <v>55508314</v>
      </c>
      <c r="C7" s="6" t="n">
        <v>45771422</v>
      </c>
    </row>
    <row r="8" spans="1:3">
      <c r="A8" s="4" t="s">
        <v>93</v>
      </c>
      <c r="B8" s="6" t="n">
        <v>55508314</v>
      </c>
      <c r="C8" s="6" t="n">
        <v>45771422</v>
      </c>
    </row>
    <row r="9" spans="1:3">
      <c r="A9" s="4" t="s">
        <v>83</v>
      </c>
    </row>
    <row r="10" spans="1:3">
      <c r="A10" s="4" t="s">
        <v>89</v>
      </c>
      <c r="B10" s="6" t="n">
        <v>1684375</v>
      </c>
      <c r="C10" s="6" t="n">
        <v>1684375</v>
      </c>
    </row>
    <row r="11" spans="1:3">
      <c r="A11" s="4" t="s">
        <v>94</v>
      </c>
      <c r="B11" s="4" t="s">
        <v>49</v>
      </c>
      <c r="C11" s="4" t="s">
        <v>49</v>
      </c>
    </row>
    <row r="12" spans="1:3">
      <c r="A12" s="4" t="s">
        <v>95</v>
      </c>
      <c r="B12" s="4" t="s">
        <v>49</v>
      </c>
      <c r="C12" s="4" t="s">
        <v>49</v>
      </c>
    </row>
    <row r="13" spans="1:3">
      <c r="A13" s="4" t="s">
        <v>85</v>
      </c>
    </row>
    <row r="14" spans="1:3">
      <c r="A14" s="4" t="s">
        <v>89</v>
      </c>
      <c r="B14" s="6" t="n">
        <v>1580790</v>
      </c>
      <c r="C14" s="6" t="n">
        <v>1580790</v>
      </c>
    </row>
    <row r="15" spans="1:3">
      <c r="A15" s="4" t="s">
        <v>94</v>
      </c>
      <c r="B15" s="6" t="n">
        <v>926942</v>
      </c>
      <c r="C15" s="6" t="n">
        <v>926942</v>
      </c>
    </row>
    <row r="16" spans="1:3">
      <c r="A16" s="4" t="s">
        <v>95</v>
      </c>
      <c r="B16" s="6" t="n">
        <v>926942</v>
      </c>
      <c r="C16" s="6" t="n">
        <v>926942</v>
      </c>
    </row>
    <row r="17" spans="1:3">
      <c r="A17" s="4" t="s">
        <v>96</v>
      </c>
      <c r="B17" s="5" t="n">
        <v>18394</v>
      </c>
      <c r="C17" s="4" t="s">
        <v>49</v>
      </c>
    </row>
    <row r="18" spans="1:3">
      <c r="A18" s="4" t="s">
        <v>97</v>
      </c>
    </row>
    <row r="19" spans="1:3">
      <c r="A19" s="4" t="s">
        <v>90</v>
      </c>
      <c r="B19" s="7" t="n">
        <v>0.001</v>
      </c>
      <c r="C19" s="7" t="n">
        <v>0.001</v>
      </c>
    </row>
    <row r="20" spans="1:3">
      <c r="A20" s="4" t="s">
        <v>91</v>
      </c>
      <c r="B20" s="6" t="n">
        <v>3553000</v>
      </c>
      <c r="C20" s="6" t="n">
        <v>3553000</v>
      </c>
    </row>
    <row r="21" spans="1:3">
      <c r="A21" s="4" t="s">
        <v>92</v>
      </c>
      <c r="B21" s="6" t="n">
        <v>896</v>
      </c>
      <c r="C21" s="6" t="n">
        <v>896</v>
      </c>
    </row>
    <row r="22" spans="1:3">
      <c r="A22" s="4" t="s">
        <v>93</v>
      </c>
      <c r="B22" s="6" t="n">
        <v>896</v>
      </c>
      <c r="C22" s="6" t="n">
        <v>8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8</v>
      </c>
      <c r="B1" s="2" t="s">
        <v>1</v>
      </c>
    </row>
    <row r="2" spans="1:2">
      <c r="B2" s="2" t="s">
        <v>2</v>
      </c>
    </row>
    <row r="3" spans="1:2">
      <c r="A3" s="3" t="s">
        <v>204</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3</v>
      </c>
      <c r="B1" s="2" t="s">
        <v>1</v>
      </c>
    </row>
    <row r="2" spans="1:2">
      <c r="B2" s="2" t="s">
        <v>2</v>
      </c>
    </row>
    <row r="3" spans="1:2">
      <c r="A3" s="3" t="s">
        <v>207</v>
      </c>
    </row>
    <row r="4" spans="1:2">
      <c r="A4" s="4" t="s">
        <v>324</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6</v>
      </c>
      <c r="B1" s="2" t="s">
        <v>1</v>
      </c>
    </row>
    <row r="2" spans="1:2">
      <c r="B2" s="2" t="s">
        <v>2</v>
      </c>
    </row>
    <row r="3" spans="1:2">
      <c r="A3" s="3" t="s">
        <v>214</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1</v>
      </c>
      <c r="B1" s="2" t="s">
        <v>1</v>
      </c>
    </row>
    <row r="2" spans="1:2">
      <c r="B2" s="2" t="s">
        <v>2</v>
      </c>
    </row>
    <row r="3" spans="1:2">
      <c r="A3" s="3" t="s">
        <v>217</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6</v>
      </c>
      <c r="B1" s="2" t="s">
        <v>1</v>
      </c>
    </row>
    <row r="2" spans="1:2">
      <c r="B2" s="2" t="s">
        <v>2</v>
      </c>
    </row>
    <row r="3" spans="1:2">
      <c r="A3" s="3" t="s">
        <v>220</v>
      </c>
    </row>
    <row r="4" spans="1:2">
      <c r="A4" s="4" t="s">
        <v>337</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339</v>
      </c>
      <c r="B1" s="2" t="s">
        <v>1</v>
      </c>
    </row>
    <row r="2" spans="1:2">
      <c r="B2" s="2" t="s">
        <v>2</v>
      </c>
    </row>
    <row r="3" spans="1:2">
      <c r="A3" s="4" t="s">
        <v>340</v>
      </c>
    </row>
    <row r="4" spans="1:2">
      <c r="A4" s="4" t="s">
        <v>316</v>
      </c>
      <c r="B4" s="4" t="s">
        <v>341</v>
      </c>
    </row>
    <row r="5" spans="1:2">
      <c r="A5" s="4" t="s">
        <v>342</v>
      </c>
      <c r="B5" s="4" t="s">
        <v>343</v>
      </c>
    </row>
    <row r="6" spans="1:2">
      <c r="A6" s="4" t="s">
        <v>344</v>
      </c>
    </row>
    <row r="7" spans="1:2">
      <c r="A7" s="4" t="s">
        <v>316</v>
      </c>
      <c r="B7" s="4" t="s">
        <v>345</v>
      </c>
    </row>
    <row r="8" spans="1:2">
      <c r="A8" s="4" t="s">
        <v>342</v>
      </c>
      <c r="B8"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26</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8</v>
      </c>
      <c r="B1" s="2" t="s">
        <v>1</v>
      </c>
    </row>
    <row r="2" spans="1:2">
      <c r="B2" s="2" t="s">
        <v>2</v>
      </c>
    </row>
    <row r="3" spans="1:2">
      <c r="A3" s="3" t="s">
        <v>233</v>
      </c>
    </row>
    <row r="4" spans="1:2">
      <c r="A4" s="4" t="s">
        <v>359</v>
      </c>
      <c r="B4"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61</v>
      </c>
      <c r="B1" s="2" t="s">
        <v>1</v>
      </c>
    </row>
    <row r="2" spans="1:2">
      <c r="B2" s="2" t="s">
        <v>2</v>
      </c>
    </row>
    <row r="3" spans="1:2">
      <c r="A3" s="3" t="s">
        <v>237</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70</v>
      </c>
      <c r="B1" s="2" t="s">
        <v>1</v>
      </c>
    </row>
    <row r="2" spans="1:2">
      <c r="B2" s="2" t="s">
        <v>2</v>
      </c>
    </row>
    <row r="3" spans="1:2">
      <c r="A3" s="3" t="s">
        <v>244</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8</v>
      </c>
      <c r="B1" s="2" t="s">
        <v>1</v>
      </c>
    </row>
    <row r="2" spans="1:3">
      <c r="B2" s="2" t="s">
        <v>2</v>
      </c>
      <c r="C2" s="2" t="s">
        <v>41</v>
      </c>
    </row>
    <row r="3" spans="1:3">
      <c r="A3" s="3" t="s">
        <v>99</v>
      </c>
    </row>
    <row r="4" spans="1:3">
      <c r="A4" s="4" t="s">
        <v>100</v>
      </c>
      <c r="B4" s="5" t="n">
        <v>1424881</v>
      </c>
      <c r="C4" s="5" t="n">
        <v>1515371</v>
      </c>
    </row>
    <row r="5" spans="1:3">
      <c r="A5" s="4" t="s">
        <v>101</v>
      </c>
      <c r="B5" s="6" t="n">
        <v>1434819</v>
      </c>
      <c r="C5" s="6" t="n">
        <v>1530535</v>
      </c>
    </row>
    <row r="6" spans="1:3">
      <c r="A6" s="4" t="s">
        <v>102</v>
      </c>
      <c r="B6" s="6" t="n">
        <v>-9938</v>
      </c>
      <c r="C6" s="6" t="n">
        <v>-15164</v>
      </c>
    </row>
    <row r="7" spans="1:3">
      <c r="A7" s="4" t="s">
        <v>103</v>
      </c>
      <c r="B7" s="6" t="n">
        <v>35453</v>
      </c>
      <c r="C7" s="6" t="n">
        <v>36373</v>
      </c>
    </row>
    <row r="8" spans="1:3">
      <c r="A8" s="4" t="s">
        <v>104</v>
      </c>
      <c r="B8" s="6" t="n">
        <v>29292</v>
      </c>
      <c r="C8" s="4" t="s">
        <v>49</v>
      </c>
    </row>
    <row r="9" spans="1:3">
      <c r="A9" s="4" t="s">
        <v>105</v>
      </c>
      <c r="B9" s="6" t="n">
        <v>-74683</v>
      </c>
      <c r="C9" s="6" t="n">
        <v>-51537</v>
      </c>
    </row>
    <row r="10" spans="1:3">
      <c r="A10" s="4" t="s">
        <v>106</v>
      </c>
      <c r="B10" s="6" t="n">
        <v>-6517</v>
      </c>
      <c r="C10" s="4" t="s">
        <v>49</v>
      </c>
    </row>
    <row r="11" spans="1:3">
      <c r="A11" s="4" t="s">
        <v>107</v>
      </c>
      <c r="B11" s="6" t="n">
        <v>-20206</v>
      </c>
      <c r="C11" s="6" t="n">
        <v>-17132</v>
      </c>
    </row>
    <row r="12" spans="1:3">
      <c r="A12" s="4" t="s">
        <v>108</v>
      </c>
      <c r="B12" s="6" t="n">
        <v>104</v>
      </c>
      <c r="C12" s="6" t="n">
        <v>171</v>
      </c>
    </row>
    <row r="13" spans="1:3">
      <c r="A13" s="4" t="s">
        <v>109</v>
      </c>
      <c r="B13" s="6" t="n">
        <v>-101302</v>
      </c>
      <c r="C13" s="6" t="n">
        <v>-68498</v>
      </c>
    </row>
    <row r="14" spans="1:3">
      <c r="A14" s="4" t="s">
        <v>110</v>
      </c>
      <c r="B14" s="6" t="n">
        <v>20</v>
      </c>
      <c r="C14" s="6" t="n">
        <v>562</v>
      </c>
    </row>
    <row r="15" spans="1:3">
      <c r="A15" s="4" t="s">
        <v>111</v>
      </c>
      <c r="B15" s="6" t="n">
        <v>-101282</v>
      </c>
      <c r="C15" s="6" t="n">
        <v>-67936</v>
      </c>
    </row>
    <row r="16" spans="1:3">
      <c r="A16" s="4" t="s">
        <v>112</v>
      </c>
      <c r="B16" s="6" t="n">
        <v>12333</v>
      </c>
      <c r="C16" s="6" t="n">
        <v>7663</v>
      </c>
    </row>
    <row r="17" spans="1:3">
      <c r="A17" s="4" t="s">
        <v>113</v>
      </c>
      <c r="B17" s="6" t="n">
        <v>-88949</v>
      </c>
      <c r="C17" s="6" t="n">
        <v>-60273</v>
      </c>
    </row>
    <row r="18" spans="1:3">
      <c r="A18" s="4" t="s">
        <v>114</v>
      </c>
      <c r="B18" s="6" t="n">
        <v>-1265</v>
      </c>
      <c r="C18" s="6" t="n">
        <v>-1265</v>
      </c>
    </row>
    <row r="19" spans="1:3">
      <c r="A19" s="4" t="s">
        <v>115</v>
      </c>
      <c r="B19" s="5" t="n">
        <v>-90214</v>
      </c>
      <c r="C19" s="5" t="n">
        <v>-61538</v>
      </c>
    </row>
    <row r="20" spans="1:3">
      <c r="A20" s="4" t="s">
        <v>116</v>
      </c>
      <c r="B20" s="8" t="n">
        <v>-1.9</v>
      </c>
      <c r="C20" s="9" t="n">
        <v>-1.42</v>
      </c>
    </row>
    <row r="21" spans="1:3">
      <c r="A21" s="4" t="s">
        <v>117</v>
      </c>
      <c r="B21" s="6" t="n">
        <v>47384</v>
      </c>
      <c r="C21" s="6" t="n">
        <v>433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75</v>
      </c>
      <c r="B1" s="2" t="s">
        <v>1</v>
      </c>
    </row>
    <row r="2" spans="1:2">
      <c r="B2" s="2" t="s">
        <v>2</v>
      </c>
    </row>
    <row r="3" spans="1:2">
      <c r="A3" s="3" t="s">
        <v>247</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2</v>
      </c>
      <c r="B1" s="2" t="s">
        <v>1</v>
      </c>
    </row>
    <row r="2" spans="1:2">
      <c r="B2" s="2" t="s">
        <v>2</v>
      </c>
    </row>
    <row r="3" spans="1:2">
      <c r="A3" s="3" t="s">
        <v>250</v>
      </c>
    </row>
    <row r="4" spans="1:2">
      <c r="A4" s="4" t="s">
        <v>383</v>
      </c>
      <c r="B4"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85</v>
      </c>
      <c r="B1" s="2" t="s">
        <v>1</v>
      </c>
    </row>
    <row r="2" spans="1:3">
      <c r="B2" s="2" t="s">
        <v>2</v>
      </c>
      <c r="C2" s="2" t="s">
        <v>41</v>
      </c>
    </row>
    <row r="3" spans="1:3">
      <c r="A3" s="4" t="s">
        <v>386</v>
      </c>
    </row>
    <row r="4" spans="1:3">
      <c r="A4" s="4" t="s">
        <v>387</v>
      </c>
      <c r="B4" s="4" t="s">
        <v>388</v>
      </c>
      <c r="C4" s="4" t="s">
        <v>389</v>
      </c>
    </row>
    <row r="5" spans="1:3">
      <c r="A5" s="4" t="s">
        <v>390</v>
      </c>
    </row>
    <row r="6" spans="1:3">
      <c r="A6" s="4" t="s">
        <v>387</v>
      </c>
      <c r="B6" s="4" t="s">
        <v>391</v>
      </c>
      <c r="C6" s="4" t="s">
        <v>39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2</v>
      </c>
      <c r="C2" s="2" t="s">
        <v>41</v>
      </c>
    </row>
    <row r="3" spans="1:3">
      <c r="A3" s="4" t="s">
        <v>394</v>
      </c>
    </row>
    <row r="4" spans="1:3">
      <c r="A4" s="4" t="s">
        <v>395</v>
      </c>
      <c r="B4" s="4" t="s">
        <v>392</v>
      </c>
      <c r="C4" s="4" t="s">
        <v>392</v>
      </c>
    </row>
    <row r="5" spans="1:3">
      <c r="A5" s="4" t="s">
        <v>396</v>
      </c>
    </row>
    <row r="6" spans="1:3">
      <c r="A6" s="4" t="s">
        <v>395</v>
      </c>
      <c r="B6" s="4" t="s">
        <v>397</v>
      </c>
      <c r="C6" s="4" t="s">
        <v>398</v>
      </c>
    </row>
    <row r="7" spans="1:3">
      <c r="A7" s="4" t="s">
        <v>399</v>
      </c>
    </row>
    <row r="8" spans="1:3">
      <c r="A8" s="4" t="s">
        <v>395</v>
      </c>
      <c r="B8" s="4" t="s">
        <v>391</v>
      </c>
      <c r="C8" s="4" t="s">
        <v>391</v>
      </c>
    </row>
    <row r="9" spans="1:3">
      <c r="A9" s="4" t="s">
        <v>400</v>
      </c>
    </row>
    <row r="10" spans="1:3">
      <c r="A10" s="4" t="s">
        <v>395</v>
      </c>
      <c r="B10" s="4" t="s">
        <v>391</v>
      </c>
      <c r="C10" s="4" t="s">
        <v>38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41</v>
      </c>
    </row>
    <row r="2" spans="1:3">
      <c r="A2" s="3" t="s">
        <v>193</v>
      </c>
    </row>
    <row r="3" spans="1:3">
      <c r="A3" s="4" t="s">
        <v>402</v>
      </c>
      <c r="B3" s="5" t="n">
        <v>38194</v>
      </c>
      <c r="C3" s="5" t="n">
        <v>35778</v>
      </c>
    </row>
    <row r="4" spans="1:3">
      <c r="A4" s="4" t="s">
        <v>403</v>
      </c>
      <c r="B4" s="6" t="n">
        <v>7426</v>
      </c>
      <c r="C4" s="6" t="n">
        <v>6855</v>
      </c>
    </row>
    <row r="5" spans="1:3">
      <c r="A5" s="4" t="s">
        <v>404</v>
      </c>
      <c r="B5" s="6" t="n">
        <v>7890</v>
      </c>
      <c r="C5" s="6" t="n">
        <v>7233</v>
      </c>
    </row>
    <row r="6" spans="1:3">
      <c r="A6" s="4" t="s">
        <v>405</v>
      </c>
      <c r="B6" s="6" t="n">
        <v>5690</v>
      </c>
      <c r="C6" s="6" t="n">
        <v>6130</v>
      </c>
    </row>
    <row r="7" spans="1:3">
      <c r="A7" s="4" t="s">
        <v>406</v>
      </c>
      <c r="B7" s="6" t="n">
        <v>1400</v>
      </c>
      <c r="C7" s="6" t="n">
        <v>1824</v>
      </c>
    </row>
    <row r="8" spans="1:3">
      <c r="A8" s="4" t="s">
        <v>131</v>
      </c>
      <c r="B8" s="5" t="n">
        <v>60600</v>
      </c>
      <c r="C8" s="5" t="n">
        <v>578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16"/>
  </cols>
  <sheetData>
    <row r="1" spans="1:2">
      <c r="A1" s="1" t="s">
        <v>407</v>
      </c>
      <c r="B1" s="2" t="s">
        <v>1</v>
      </c>
    </row>
    <row r="2" spans="1:2">
      <c r="B2" s="2" t="s">
        <v>2</v>
      </c>
    </row>
    <row r="3" spans="1:2">
      <c r="A3" s="4" t="s">
        <v>408</v>
      </c>
    </row>
    <row r="4" spans="1:2">
      <c r="A4" s="4" t="s">
        <v>409</v>
      </c>
      <c r="B4" s="4" t="s">
        <v>410</v>
      </c>
    </row>
    <row r="5" spans="1:2">
      <c r="A5" s="4" t="s">
        <v>411</v>
      </c>
    </row>
    <row r="6" spans="1:2">
      <c r="A6" s="4" t="s">
        <v>409</v>
      </c>
      <c r="B6" s="4" t="s">
        <v>412</v>
      </c>
    </row>
    <row r="7" spans="1:2">
      <c r="A7" s="4" t="s">
        <v>413</v>
      </c>
    </row>
    <row r="8" spans="1:2">
      <c r="A8" s="4" t="s">
        <v>409</v>
      </c>
      <c r="B8" s="4" t="s">
        <v>414</v>
      </c>
    </row>
    <row r="9" spans="1:2">
      <c r="A9" s="4" t="s">
        <v>415</v>
      </c>
    </row>
    <row r="10" spans="1:2">
      <c r="A10" s="4" t="s">
        <v>409</v>
      </c>
      <c r="B10" s="4" t="s">
        <v>416</v>
      </c>
    </row>
    <row r="11" spans="1:2">
      <c r="A11" s="4" t="s">
        <v>417</v>
      </c>
    </row>
    <row r="12" spans="1:2">
      <c r="A12" s="4" t="s">
        <v>409</v>
      </c>
      <c r="B12" s="4" t="s">
        <v>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18</v>
      </c>
      <c r="B1" s="2" t="s">
        <v>419</v>
      </c>
      <c r="J1" s="2" t="s">
        <v>1</v>
      </c>
    </row>
    <row r="2" spans="1:11">
      <c r="B2" s="2" t="s">
        <v>2</v>
      </c>
      <c r="C2" s="2" t="s">
        <v>420</v>
      </c>
      <c r="D2" s="2" t="s">
        <v>421</v>
      </c>
      <c r="E2" s="2" t="s">
        <v>422</v>
      </c>
      <c r="F2" s="2" t="s">
        <v>41</v>
      </c>
      <c r="G2" s="2" t="s">
        <v>423</v>
      </c>
      <c r="H2" s="2" t="s">
        <v>424</v>
      </c>
      <c r="I2" s="2" t="s">
        <v>425</v>
      </c>
      <c r="J2" s="2" t="s">
        <v>2</v>
      </c>
      <c r="K2" s="2" t="s">
        <v>41</v>
      </c>
    </row>
    <row r="3" spans="1:11">
      <c r="A3" s="3" t="s">
        <v>426</v>
      </c>
    </row>
    <row r="4" spans="1:11">
      <c r="A4" s="4" t="s">
        <v>427</v>
      </c>
      <c r="B4" s="5" t="n">
        <v>-41087</v>
      </c>
      <c r="C4" s="5" t="n">
        <v>-27326</v>
      </c>
      <c r="D4" s="5" t="n">
        <v>-7646</v>
      </c>
      <c r="E4" s="5" t="n">
        <v>-12890</v>
      </c>
      <c r="F4" s="5" t="n">
        <v>-32010</v>
      </c>
      <c r="G4" s="5" t="n">
        <v>-7514</v>
      </c>
      <c r="H4" s="5" t="n">
        <v>-12908</v>
      </c>
      <c r="I4" s="5" t="n">
        <v>-7841</v>
      </c>
      <c r="J4" s="5" t="n">
        <v>-88949</v>
      </c>
      <c r="K4" s="5" t="n">
        <v>-60273</v>
      </c>
    </row>
    <row r="5" spans="1:11">
      <c r="A5" s="4" t="s">
        <v>428</v>
      </c>
      <c r="J5" s="6" t="n">
        <v>-1265</v>
      </c>
      <c r="K5" s="6" t="n">
        <v>-1265</v>
      </c>
    </row>
    <row r="6" spans="1:11">
      <c r="A6" s="3" t="s">
        <v>429</v>
      </c>
    </row>
    <row r="7" spans="1:11">
      <c r="A7" s="4" t="s">
        <v>115</v>
      </c>
      <c r="J7" s="5" t="n">
        <v>-90214</v>
      </c>
      <c r="K7" s="5" t="n">
        <v>-61538</v>
      </c>
    </row>
    <row r="8" spans="1:11">
      <c r="A8" s="3" t="s">
        <v>430</v>
      </c>
    </row>
    <row r="9" spans="1:11">
      <c r="A9" s="4" t="s">
        <v>115</v>
      </c>
      <c r="J9" s="6" t="n">
        <v>47384</v>
      </c>
      <c r="K9" s="6" t="n">
        <v>43376</v>
      </c>
    </row>
    <row r="10" spans="1:11">
      <c r="A10" s="3" t="s">
        <v>431</v>
      </c>
    </row>
    <row r="11" spans="1:11">
      <c r="A11" s="4" t="s">
        <v>115</v>
      </c>
      <c r="B11" s="9" t="n">
        <v>-0.85</v>
      </c>
      <c r="C11" s="9" t="n">
        <v>-0.58</v>
      </c>
      <c r="D11" s="9" t="n">
        <v>-0.17</v>
      </c>
      <c r="E11" s="9" t="n">
        <v>-0.29</v>
      </c>
      <c r="F11" s="9" t="n">
        <v>-0.74</v>
      </c>
      <c r="G11" s="9" t="n">
        <v>-0.18</v>
      </c>
      <c r="H11" s="9" t="n">
        <v>-0.31</v>
      </c>
      <c r="I11" s="9" t="n">
        <v>-0.19</v>
      </c>
      <c r="J11" s="8" t="n">
        <v>-1.9</v>
      </c>
      <c r="K11" s="9" t="n">
        <v>-1.42</v>
      </c>
    </row>
  </sheetData>
  <mergeCells count="3">
    <mergeCell ref="A1:A2"/>
    <mergeCell ref="B1:I1"/>
    <mergeCell ref="J1:K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72"/>
    <col customWidth="1" max="3" min="3" width="14"/>
    <col customWidth="1" max="4" min="4" width="14"/>
  </cols>
  <sheetData>
    <row r="1" spans="1:4">
      <c r="A1" s="1" t="s">
        <v>432</v>
      </c>
      <c r="B1" s="2" t="s">
        <v>1</v>
      </c>
    </row>
    <row r="2" spans="1:4">
      <c r="B2" s="2" t="s">
        <v>2</v>
      </c>
      <c r="C2" s="2" t="s">
        <v>41</v>
      </c>
      <c r="D2" s="2" t="s">
        <v>433</v>
      </c>
    </row>
    <row r="3" spans="1:4">
      <c r="A3" s="4" t="s">
        <v>434</v>
      </c>
      <c r="D3" s="4" t="s">
        <v>435</v>
      </c>
    </row>
    <row r="4" spans="1:4">
      <c r="A4" s="4" t="s">
        <v>436</v>
      </c>
      <c r="B4" s="4" t="s">
        <v>437</v>
      </c>
    </row>
    <row r="5" spans="1:4">
      <c r="A5" s="4" t="s">
        <v>438</v>
      </c>
      <c r="B5" s="4" t="s">
        <v>439</v>
      </c>
    </row>
    <row r="6" spans="1:4">
      <c r="A6" s="4" t="s">
        <v>440</v>
      </c>
      <c r="B6" s="4" t="s">
        <v>441</v>
      </c>
    </row>
    <row r="7" spans="1:4">
      <c r="A7" s="4" t="s">
        <v>442</v>
      </c>
      <c r="B7" s="5" t="n">
        <v>63736</v>
      </c>
      <c r="C7" s="5" t="n">
        <v>54820</v>
      </c>
    </row>
    <row r="8" spans="1:4">
      <c r="A8" s="4" t="s">
        <v>443</v>
      </c>
      <c r="B8" s="6" t="n">
        <v>39</v>
      </c>
      <c r="C8" s="6" t="n">
        <v>12</v>
      </c>
    </row>
    <row r="9" spans="1:4">
      <c r="A9" s="4" t="s">
        <v>158</v>
      </c>
      <c r="B9" s="6" t="n">
        <v>27</v>
      </c>
      <c r="C9" s="6" t="n">
        <v>45</v>
      </c>
    </row>
    <row r="10" spans="1:4">
      <c r="A10" s="4" t="s">
        <v>161</v>
      </c>
      <c r="B10" s="6" t="n">
        <v>74307</v>
      </c>
      <c r="C10" s="6" t="n">
        <v>67636</v>
      </c>
    </row>
    <row r="11" spans="1:4">
      <c r="A11" s="4" t="s">
        <v>444</v>
      </c>
      <c r="B11" s="6" t="n">
        <v>1290</v>
      </c>
      <c r="C11" s="6" t="n">
        <v>2328</v>
      </c>
    </row>
    <row r="12" spans="1:4">
      <c r="A12" s="4" t="s">
        <v>155</v>
      </c>
      <c r="B12" s="6" t="n">
        <v>511</v>
      </c>
      <c r="C12" s="6" t="n">
        <v>900</v>
      </c>
    </row>
    <row r="13" spans="1:4">
      <c r="A13" s="4" t="s">
        <v>445</v>
      </c>
      <c r="B13" s="5" t="n">
        <v>2153</v>
      </c>
      <c r="C13" s="5" t="n">
        <v>1377</v>
      </c>
    </row>
    <row r="14" spans="1:4">
      <c r="A14" s="4" t="s">
        <v>446</v>
      </c>
      <c r="B14" s="4" t="s">
        <v>447</v>
      </c>
      <c r="C14" s="4" t="s">
        <v>448</v>
      </c>
    </row>
    <row r="15" spans="1:4">
      <c r="A15" s="4" t="s">
        <v>449</v>
      </c>
      <c r="B15" s="4" t="s">
        <v>450</v>
      </c>
      <c r="C15" s="4" t="s">
        <v>451</v>
      </c>
    </row>
    <row r="16" spans="1:4">
      <c r="A16" s="4" t="s">
        <v>452</v>
      </c>
      <c r="B16" s="4" t="s">
        <v>49</v>
      </c>
      <c r="C16" s="6" t="n">
        <v>635000</v>
      </c>
    </row>
    <row r="17" spans="1:4">
      <c r="A17" s="4" t="s">
        <v>453</v>
      </c>
      <c r="B17" s="4" t="s">
        <v>454</v>
      </c>
    </row>
    <row r="18" spans="1:4">
      <c r="A18" s="4" t="s">
        <v>455</v>
      </c>
      <c r="B18" s="4" t="s">
        <v>391</v>
      </c>
    </row>
    <row r="19" spans="1:4">
      <c r="A19" s="4" t="s">
        <v>456</v>
      </c>
      <c r="B19" s="4" t="s">
        <v>457</v>
      </c>
    </row>
    <row r="20" spans="1:4">
      <c r="A20" s="4" t="s">
        <v>458</v>
      </c>
    </row>
    <row r="21" spans="1:4">
      <c r="A21" s="4" t="s">
        <v>161</v>
      </c>
      <c r="B21" s="5" t="n">
        <v>15624</v>
      </c>
      <c r="C21" s="5" t="n">
        <v>13405</v>
      </c>
    </row>
    <row r="22" spans="1:4">
      <c r="A22" s="4" t="s">
        <v>387</v>
      </c>
      <c r="B22" s="4" t="s">
        <v>459</v>
      </c>
      <c r="C22" s="4" t="s">
        <v>460</v>
      </c>
    </row>
    <row r="23" spans="1:4">
      <c r="A23" s="4" t="s">
        <v>461</v>
      </c>
    </row>
    <row r="24" spans="1:4">
      <c r="A24" s="4" t="s">
        <v>434</v>
      </c>
      <c r="D24" s="4" t="s">
        <v>462</v>
      </c>
    </row>
    <row r="25" spans="1:4">
      <c r="A25" s="4" t="s">
        <v>315</v>
      </c>
    </row>
    <row r="26" spans="1:4">
      <c r="A26" s="4" t="s">
        <v>434</v>
      </c>
      <c r="B26" s="4" t="s">
        <v>435</v>
      </c>
      <c r="D26" s="4" t="s">
        <v>463</v>
      </c>
    </row>
    <row r="27" spans="1:4">
      <c r="A27" s="4" t="s">
        <v>464</v>
      </c>
    </row>
    <row r="28" spans="1:4">
      <c r="A28" s="4" t="s">
        <v>434</v>
      </c>
      <c r="D28" s="4" t="s">
        <v>46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5"/>
    <col customWidth="1" max="2" min="2" width="21"/>
  </cols>
  <sheetData>
    <row r="1" spans="1:2">
      <c r="A1" s="1" t="s">
        <v>465</v>
      </c>
      <c r="B1" s="2" t="s">
        <v>466</v>
      </c>
    </row>
    <row r="2" spans="1:2">
      <c r="A2" s="4" t="s">
        <v>467</v>
      </c>
      <c r="B2" s="5" t="n">
        <v>103</v>
      </c>
    </row>
    <row r="3" spans="1:2">
      <c r="A3" s="4" t="s">
        <v>45</v>
      </c>
      <c r="B3" s="6" t="n">
        <v>2079</v>
      </c>
    </row>
    <row r="4" spans="1:2">
      <c r="A4" s="4" t="s">
        <v>50</v>
      </c>
      <c r="B4" s="6" t="n">
        <v>341</v>
      </c>
    </row>
    <row r="5" spans="1:2">
      <c r="A5" s="4" t="s">
        <v>51</v>
      </c>
      <c r="B5" s="6" t="n">
        <v>2523</v>
      </c>
    </row>
    <row r="6" spans="1:2">
      <c r="A6" s="4" t="s">
        <v>468</v>
      </c>
      <c r="B6" s="6" t="n">
        <v>70400</v>
      </c>
    </row>
    <row r="7" spans="1:2">
      <c r="A7" s="4" t="s">
        <v>56</v>
      </c>
      <c r="B7" s="6" t="n">
        <v>13341</v>
      </c>
    </row>
    <row r="8" spans="1:2">
      <c r="A8" s="4" t="s">
        <v>469</v>
      </c>
      <c r="B8" s="6" t="n">
        <v>86264</v>
      </c>
    </row>
    <row r="9" spans="1:2">
      <c r="A9" s="4" t="s">
        <v>470</v>
      </c>
      <c r="B9" s="6" t="n">
        <v>-16500</v>
      </c>
    </row>
    <row r="10" spans="1:2">
      <c r="A10" s="4" t="s">
        <v>471</v>
      </c>
      <c r="B10" s="6" t="n">
        <v>69764</v>
      </c>
    </row>
    <row r="11" spans="1:2">
      <c r="A11" s="4" t="s">
        <v>164</v>
      </c>
      <c r="B11" s="6" t="n">
        <v>20711</v>
      </c>
    </row>
    <row r="12" spans="1:2">
      <c r="A12" s="4" t="s">
        <v>66</v>
      </c>
      <c r="B12" s="6" t="n">
        <v>5497</v>
      </c>
    </row>
    <row r="13" spans="1:2">
      <c r="A13" s="4" t="s">
        <v>67</v>
      </c>
      <c r="B13" s="6" t="n">
        <v>26208</v>
      </c>
    </row>
    <row r="14" spans="1:2">
      <c r="A14" s="4" t="s">
        <v>472</v>
      </c>
      <c r="B14" s="6" t="n">
        <v>8205</v>
      </c>
    </row>
    <row r="15" spans="1:2">
      <c r="A15" s="4" t="s">
        <v>473</v>
      </c>
      <c r="B15" s="5" t="n">
        <v>344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74</v>
      </c>
      <c r="B1" s="2" t="s">
        <v>433</v>
      </c>
      <c r="C1" s="2" t="s">
        <v>475</v>
      </c>
      <c r="D1" s="2" t="s">
        <v>2</v>
      </c>
      <c r="E1" s="2" t="s">
        <v>420</v>
      </c>
      <c r="F1" s="2" t="s">
        <v>421</v>
      </c>
      <c r="G1" s="2" t="s">
        <v>422</v>
      </c>
      <c r="H1" s="2" t="s">
        <v>41</v>
      </c>
      <c r="I1" s="2" t="s">
        <v>423</v>
      </c>
      <c r="J1" s="2" t="s">
        <v>424</v>
      </c>
      <c r="K1" s="2" t="s">
        <v>425</v>
      </c>
      <c r="L1" s="2" t="s">
        <v>2</v>
      </c>
      <c r="M1" s="2" t="s">
        <v>41</v>
      </c>
      <c r="N1" s="2" t="s">
        <v>476</v>
      </c>
    </row>
    <row r="2" spans="1:14">
      <c r="A2" s="4" t="s">
        <v>434</v>
      </c>
      <c r="B2" s="4" t="s">
        <v>435</v>
      </c>
    </row>
    <row r="3" spans="1:14">
      <c r="A3" s="4" t="s">
        <v>477</v>
      </c>
      <c r="L3" s="5" t="n">
        <v>16200</v>
      </c>
    </row>
    <row r="4" spans="1:14">
      <c r="A4" s="4" t="s">
        <v>478</v>
      </c>
      <c r="D4" s="5" t="n">
        <v>29300</v>
      </c>
      <c r="L4" s="6" t="n">
        <v>29300</v>
      </c>
    </row>
    <row r="5" spans="1:14">
      <c r="A5" s="4" t="s">
        <v>479</v>
      </c>
      <c r="L5" s="6" t="n">
        <v>1424881</v>
      </c>
      <c r="M5" s="5" t="n">
        <v>1515371</v>
      </c>
    </row>
    <row r="6" spans="1:14">
      <c r="A6" s="4" t="s">
        <v>480</v>
      </c>
      <c r="L6" s="6" t="n">
        <v>-101302</v>
      </c>
      <c r="M6" s="6" t="n">
        <v>-68498</v>
      </c>
    </row>
    <row r="7" spans="1:14">
      <c r="A7" s="4" t="s">
        <v>139</v>
      </c>
      <c r="D7" s="5" t="n">
        <v>-41087</v>
      </c>
      <c r="E7" s="5" t="n">
        <v>-27326</v>
      </c>
      <c r="F7" s="5" t="n">
        <v>-7646</v>
      </c>
      <c r="G7" s="5" t="n">
        <v>-12890</v>
      </c>
      <c r="H7" s="5" t="n">
        <v>-32010</v>
      </c>
      <c r="I7" s="5" t="n">
        <v>-7514</v>
      </c>
      <c r="J7" s="5" t="n">
        <v>-12908</v>
      </c>
      <c r="K7" s="5" t="n">
        <v>-7841</v>
      </c>
      <c r="L7" s="5" t="n">
        <v>-88949</v>
      </c>
      <c r="M7" s="6" t="n">
        <v>-60273</v>
      </c>
    </row>
    <row r="8" spans="1:14">
      <c r="A8" s="4" t="s">
        <v>461</v>
      </c>
    </row>
    <row r="9" spans="1:14">
      <c r="A9" s="4" t="s">
        <v>434</v>
      </c>
      <c r="B9" s="4" t="s">
        <v>462</v>
      </c>
    </row>
    <row r="10" spans="1:14">
      <c r="A10" s="4" t="s">
        <v>315</v>
      </c>
    </row>
    <row r="11" spans="1:14">
      <c r="A11" s="4" t="s">
        <v>481</v>
      </c>
      <c r="B11" s="4" t="s">
        <v>482</v>
      </c>
    </row>
    <row r="12" spans="1:14">
      <c r="A12" s="4" t="s">
        <v>434</v>
      </c>
      <c r="B12" s="4" t="s">
        <v>463</v>
      </c>
      <c r="D12" s="4" t="s">
        <v>435</v>
      </c>
      <c r="L12" s="4" t="s">
        <v>435</v>
      </c>
    </row>
    <row r="13" spans="1:14">
      <c r="A13" s="4" t="s">
        <v>479</v>
      </c>
      <c r="L13" s="5" t="n">
        <v>163500</v>
      </c>
      <c r="M13" s="6" t="n">
        <v>233600</v>
      </c>
    </row>
    <row r="14" spans="1:14">
      <c r="A14" s="4" t="s">
        <v>480</v>
      </c>
      <c r="L14" s="6" t="n">
        <v>43400</v>
      </c>
      <c r="M14" s="6" t="n">
        <v>24300</v>
      </c>
    </row>
    <row r="15" spans="1:14">
      <c r="A15" s="4" t="s">
        <v>139</v>
      </c>
      <c r="L15" s="5" t="n">
        <v>12300</v>
      </c>
      <c r="M15" s="5" t="n">
        <v>7700</v>
      </c>
    </row>
    <row r="16" spans="1:14">
      <c r="A16" s="4" t="s">
        <v>464</v>
      </c>
    </row>
    <row r="17" spans="1:14">
      <c r="A17" s="4" t="s">
        <v>434</v>
      </c>
      <c r="B17" s="4" t="s">
        <v>462</v>
      </c>
    </row>
    <row r="18" spans="1:14">
      <c r="A18" s="4" t="s">
        <v>483</v>
      </c>
    </row>
    <row r="19" spans="1:14">
      <c r="A19" s="4" t="s">
        <v>434</v>
      </c>
      <c r="N19" s="4" t="s">
        <v>463</v>
      </c>
    </row>
    <row r="20" spans="1:14">
      <c r="A20" s="4" t="s">
        <v>484</v>
      </c>
      <c r="N20" s="5" t="n">
        <v>52800</v>
      </c>
    </row>
    <row r="21" spans="1:14">
      <c r="A21" s="4" t="s">
        <v>485</v>
      </c>
    </row>
    <row r="22" spans="1:14">
      <c r="A22" s="4" t="s">
        <v>486</v>
      </c>
      <c r="C22" s="5" t="n">
        <v>52800</v>
      </c>
    </row>
    <row r="23" spans="1:14">
      <c r="A23" s="4" t="s">
        <v>487</v>
      </c>
      <c r="C23" s="5" t="n">
        <v>16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41</v>
      </c>
    </row>
    <row r="3" spans="1:3">
      <c r="A3" s="3" t="s">
        <v>119</v>
      </c>
    </row>
    <row r="4" spans="1:3">
      <c r="A4" s="4" t="s">
        <v>111</v>
      </c>
      <c r="B4" s="5" t="n">
        <v>-101282</v>
      </c>
      <c r="C4" s="5" t="n">
        <v>-67936</v>
      </c>
    </row>
    <row r="5" spans="1:3">
      <c r="A5" s="4" t="s">
        <v>120</v>
      </c>
      <c r="B5" s="6" t="n">
        <v>89</v>
      </c>
      <c r="C5" s="6" t="n">
        <v>-225</v>
      </c>
    </row>
    <row r="6" spans="1:3">
      <c r="A6" s="4" t="s">
        <v>121</v>
      </c>
      <c r="B6" s="6" t="n">
        <v>-101193</v>
      </c>
      <c r="C6" s="6" t="n">
        <v>-68161</v>
      </c>
    </row>
    <row r="7" spans="1:3">
      <c r="A7" s="4" t="s">
        <v>122</v>
      </c>
      <c r="B7" s="6" t="n">
        <v>12333</v>
      </c>
      <c r="C7" s="6" t="n">
        <v>7663</v>
      </c>
    </row>
    <row r="8" spans="1:3">
      <c r="A8" s="4" t="s">
        <v>123</v>
      </c>
      <c r="B8" s="5" t="n">
        <v>-88860</v>
      </c>
      <c r="C8" s="5" t="n">
        <v>-604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s>
  <sheetData>
    <row r="1" spans="1:4">
      <c r="A1" s="1" t="s">
        <v>488</v>
      </c>
      <c r="B1" s="2" t="s">
        <v>489</v>
      </c>
      <c r="C1" s="2" t="s">
        <v>1</v>
      </c>
    </row>
    <row r="2" spans="1:4">
      <c r="B2" s="2" t="s">
        <v>490</v>
      </c>
      <c r="C2" s="2" t="s">
        <v>491</v>
      </c>
      <c r="D2" s="2" t="s">
        <v>492</v>
      </c>
    </row>
    <row r="3" spans="1:4">
      <c r="A3" s="4" t="s">
        <v>493</v>
      </c>
    </row>
    <row r="4" spans="1:4">
      <c r="A4" s="4" t="s">
        <v>494</v>
      </c>
      <c r="B4" s="4" t="s">
        <v>495</v>
      </c>
    </row>
    <row r="5" spans="1:4">
      <c r="A5" s="4" t="s">
        <v>496</v>
      </c>
      <c r="B5" s="4" t="s">
        <v>495</v>
      </c>
    </row>
    <row r="6" spans="1:4">
      <c r="A6" s="4" t="s">
        <v>497</v>
      </c>
      <c r="B6" s="4" t="s">
        <v>498</v>
      </c>
    </row>
    <row r="7" spans="1:4">
      <c r="A7" s="4" t="s">
        <v>499</v>
      </c>
      <c r="C7" s="5" t="n">
        <v>12682</v>
      </c>
      <c r="D7" s="5" t="n">
        <v>12048</v>
      </c>
    </row>
    <row r="8" spans="1:4">
      <c r="A8" s="4" t="s">
        <v>500</v>
      </c>
    </row>
    <row r="9" spans="1:4">
      <c r="A9" s="4" t="s">
        <v>494</v>
      </c>
      <c r="B9" s="4" t="s">
        <v>495</v>
      </c>
    </row>
    <row r="10" spans="1:4">
      <c r="A10" s="4" t="s">
        <v>496</v>
      </c>
      <c r="B10" s="4" t="s">
        <v>495</v>
      </c>
    </row>
    <row r="11" spans="1:4">
      <c r="A11" s="4" t="s">
        <v>497</v>
      </c>
      <c r="B11" s="4" t="s">
        <v>501</v>
      </c>
    </row>
    <row r="12" spans="1:4">
      <c r="A12" s="4" t="s">
        <v>499</v>
      </c>
      <c r="C12" s="6" t="n">
        <v>7900800</v>
      </c>
      <c r="D12" s="6" t="n">
        <v>8773</v>
      </c>
    </row>
    <row r="13" spans="1:4">
      <c r="A13" s="4" t="s">
        <v>502</v>
      </c>
      <c r="B13" s="6" t="n">
        <v>9</v>
      </c>
    </row>
    <row r="14" spans="1:4">
      <c r="A14" s="4" t="s">
        <v>503</v>
      </c>
    </row>
    <row r="15" spans="1:4">
      <c r="A15" s="4" t="s">
        <v>494</v>
      </c>
      <c r="B15" s="4" t="s">
        <v>495</v>
      </c>
    </row>
    <row r="16" spans="1:4">
      <c r="A16" s="4" t="s">
        <v>496</v>
      </c>
      <c r="B16" s="4" t="s">
        <v>495</v>
      </c>
    </row>
    <row r="17" spans="1:4">
      <c r="A17" s="4" t="s">
        <v>504</v>
      </c>
      <c r="B17" s="9" t="n">
        <v>0.03</v>
      </c>
    </row>
    <row r="18" spans="1:4">
      <c r="A18" s="4" t="s">
        <v>505</v>
      </c>
      <c r="C18" s="5" t="n">
        <v>1103</v>
      </c>
      <c r="D18" s="6" t="n">
        <v>1381</v>
      </c>
    </row>
    <row r="19" spans="1:4">
      <c r="A19" s="4" t="s">
        <v>506</v>
      </c>
    </row>
    <row r="20" spans="1:4">
      <c r="A20" s="4" t="s">
        <v>494</v>
      </c>
      <c r="B20" s="4" t="s">
        <v>495</v>
      </c>
    </row>
    <row r="21" spans="1:4">
      <c r="A21" s="4" t="s">
        <v>496</v>
      </c>
      <c r="B21" s="4" t="s">
        <v>495</v>
      </c>
    </row>
    <row r="22" spans="1:4">
      <c r="A22" s="4" t="s">
        <v>497</v>
      </c>
      <c r="B22" s="4" t="s">
        <v>507</v>
      </c>
    </row>
    <row r="23" spans="1:4">
      <c r="A23" s="4" t="s">
        <v>504</v>
      </c>
      <c r="B23" s="9" t="n">
        <v>0.03</v>
      </c>
      <c r="C23" s="7" t="n">
        <v>0.045</v>
      </c>
    </row>
    <row r="24" spans="1:4">
      <c r="A24" s="4" t="s">
        <v>499</v>
      </c>
      <c r="C24" s="5" t="n">
        <v>4288</v>
      </c>
      <c r="D24" s="6" t="n">
        <v>4531</v>
      </c>
    </row>
    <row r="25" spans="1:4">
      <c r="A25" s="4" t="s">
        <v>508</v>
      </c>
    </row>
    <row r="26" spans="1:4">
      <c r="A26" s="4" t="s">
        <v>497</v>
      </c>
      <c r="C26" s="4" t="s">
        <v>509</v>
      </c>
    </row>
    <row r="27" spans="1:4">
      <c r="A27" s="4" t="s">
        <v>499</v>
      </c>
      <c r="C27" s="5" t="n">
        <v>6029</v>
      </c>
      <c r="D27" s="5" t="n">
        <v>6572</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10</v>
      </c>
      <c r="B1" s="2" t="s">
        <v>419</v>
      </c>
      <c r="J1" s="2" t="s">
        <v>1</v>
      </c>
    </row>
    <row r="2" spans="1:11">
      <c r="B2" s="2" t="s">
        <v>2</v>
      </c>
      <c r="C2" s="2" t="s">
        <v>420</v>
      </c>
      <c r="D2" s="2" t="s">
        <v>421</v>
      </c>
      <c r="E2" s="2" t="s">
        <v>422</v>
      </c>
      <c r="F2" s="2" t="s">
        <v>41</v>
      </c>
      <c r="G2" s="2" t="s">
        <v>423</v>
      </c>
      <c r="H2" s="2" t="s">
        <v>424</v>
      </c>
      <c r="I2" s="2" t="s">
        <v>425</v>
      </c>
      <c r="J2" s="2" t="s">
        <v>2</v>
      </c>
      <c r="K2" s="2" t="s">
        <v>41</v>
      </c>
    </row>
    <row r="3" spans="1:11">
      <c r="A3" s="4" t="s">
        <v>511</v>
      </c>
      <c r="J3" s="5" t="n">
        <v>1424881</v>
      </c>
      <c r="K3" s="5" t="n">
        <v>1515371</v>
      </c>
    </row>
    <row r="4" spans="1:11">
      <c r="A4" s="4" t="s">
        <v>101</v>
      </c>
      <c r="B4" s="5" t="n">
        <v>357617</v>
      </c>
      <c r="C4" s="5" t="n">
        <v>365160</v>
      </c>
      <c r="D4" s="5" t="n">
        <v>346301</v>
      </c>
      <c r="E4" s="5" t="n">
        <v>355803</v>
      </c>
      <c r="F4" s="5" t="n">
        <v>334415</v>
      </c>
      <c r="G4" s="5" t="n">
        <v>370407</v>
      </c>
      <c r="H4" s="5" t="n">
        <v>410522</v>
      </c>
      <c r="I4" s="5" t="n">
        <v>400027</v>
      </c>
      <c r="J4" s="6" t="n">
        <v>1434819</v>
      </c>
      <c r="K4" s="6" t="n">
        <v>1530535</v>
      </c>
    </row>
    <row r="5" spans="1:11">
      <c r="A5" s="4" t="s">
        <v>512</v>
      </c>
      <c r="J5" s="6" t="n">
        <v>-101302</v>
      </c>
      <c r="K5" s="6" t="n">
        <v>-68498</v>
      </c>
    </row>
    <row r="6" spans="1:11">
      <c r="A6" s="4" t="s">
        <v>513</v>
      </c>
      <c r="J6" s="6" t="n">
        <v>47909</v>
      </c>
      <c r="K6" s="6" t="n">
        <v>40849</v>
      </c>
    </row>
    <row r="7" spans="1:11">
      <c r="A7" s="4" t="s">
        <v>514</v>
      </c>
      <c r="J7" s="6" t="n">
        <v>20206</v>
      </c>
      <c r="K7" s="6" t="n">
        <v>17132</v>
      </c>
    </row>
    <row r="8" spans="1:11">
      <c r="A8" s="4" t="s">
        <v>515</v>
      </c>
    </row>
    <row r="9" spans="1:11">
      <c r="A9" s="4" t="s">
        <v>511</v>
      </c>
      <c r="J9" s="6" t="n">
        <v>-9520</v>
      </c>
      <c r="K9" s="6" t="n">
        <v>-10768</v>
      </c>
    </row>
    <row r="10" spans="1:11">
      <c r="A10" s="4" t="s">
        <v>101</v>
      </c>
      <c r="J10" s="6" t="n">
        <v>-10829</v>
      </c>
      <c r="K10" s="6" t="n">
        <v>-10963</v>
      </c>
    </row>
    <row r="11" spans="1:11">
      <c r="A11" s="4" t="s">
        <v>516</v>
      </c>
    </row>
    <row r="12" spans="1:11">
      <c r="A12" s="4" t="s">
        <v>511</v>
      </c>
      <c r="J12" s="6" t="n">
        <v>1070877</v>
      </c>
      <c r="K12" s="6" t="n">
        <v>1158496</v>
      </c>
    </row>
    <row r="13" spans="1:11">
      <c r="A13" s="4" t="s">
        <v>101</v>
      </c>
      <c r="J13" s="6" t="n">
        <v>1095742</v>
      </c>
      <c r="K13" s="6" t="n">
        <v>1197507</v>
      </c>
    </row>
    <row r="14" spans="1:11">
      <c r="A14" s="4" t="s">
        <v>512</v>
      </c>
      <c r="J14" s="6" t="n">
        <v>-93367</v>
      </c>
      <c r="K14" s="6" t="n">
        <v>-77833</v>
      </c>
    </row>
    <row r="15" spans="1:11">
      <c r="A15" s="4" t="s">
        <v>513</v>
      </c>
      <c r="J15" s="6" t="n">
        <v>47206</v>
      </c>
      <c r="K15" s="6" t="n">
        <v>40099</v>
      </c>
    </row>
    <row r="16" spans="1:11">
      <c r="A16" s="4" t="s">
        <v>514</v>
      </c>
      <c r="J16" s="6" t="n">
        <v>7569</v>
      </c>
      <c r="K16" s="6" t="n">
        <v>7116</v>
      </c>
    </row>
    <row r="17" spans="1:11">
      <c r="A17" s="4" t="s">
        <v>517</v>
      </c>
    </row>
    <row r="18" spans="1:11">
      <c r="A18" s="4" t="s">
        <v>511</v>
      </c>
      <c r="J18" s="6" t="n">
        <v>800262</v>
      </c>
      <c r="K18" s="6" t="n">
        <v>859815</v>
      </c>
    </row>
    <row r="19" spans="1:11">
      <c r="A19" s="4" t="s">
        <v>518</v>
      </c>
    </row>
    <row r="20" spans="1:11">
      <c r="A20" s="4" t="s">
        <v>511</v>
      </c>
      <c r="J20" s="6" t="n">
        <v>268996</v>
      </c>
      <c r="K20" s="6" t="n">
        <v>296686</v>
      </c>
    </row>
    <row r="21" spans="1:11">
      <c r="A21" s="4" t="s">
        <v>519</v>
      </c>
    </row>
    <row r="22" spans="1:11">
      <c r="A22" s="4" t="s">
        <v>511</v>
      </c>
      <c r="J22" s="6" t="n">
        <v>1619</v>
      </c>
      <c r="K22" s="6" t="n">
        <v>1995</v>
      </c>
    </row>
    <row r="23" spans="1:11">
      <c r="A23" s="4" t="s">
        <v>520</v>
      </c>
    </row>
    <row r="24" spans="1:11">
      <c r="A24" s="4" t="s">
        <v>101</v>
      </c>
      <c r="J24" s="6" t="n">
        <v>349906</v>
      </c>
      <c r="K24" s="6" t="n">
        <v>343991</v>
      </c>
    </row>
    <row r="25" spans="1:11">
      <c r="A25" s="4" t="s">
        <v>512</v>
      </c>
      <c r="J25" s="6" t="n">
        <v>7442</v>
      </c>
      <c r="K25" s="6" t="n">
        <v>18191</v>
      </c>
    </row>
    <row r="26" spans="1:11">
      <c r="A26" s="4" t="s">
        <v>514</v>
      </c>
      <c r="J26" s="6" t="n">
        <v>3053</v>
      </c>
      <c r="K26" s="6" t="n">
        <v>1388</v>
      </c>
    </row>
    <row r="27" spans="1:11">
      <c r="A27" s="4" t="s">
        <v>521</v>
      </c>
    </row>
    <row r="28" spans="1:11">
      <c r="A28" s="4" t="s">
        <v>511</v>
      </c>
      <c r="J28" s="6" t="n">
        <v>353792</v>
      </c>
      <c r="K28" s="6" t="n">
        <v>357011</v>
      </c>
    </row>
    <row r="29" spans="1:11">
      <c r="A29" s="4" t="s">
        <v>522</v>
      </c>
    </row>
    <row r="30" spans="1:11">
      <c r="A30" s="4" t="s">
        <v>511</v>
      </c>
      <c r="J30" s="6" t="n">
        <v>1831</v>
      </c>
      <c r="K30" s="6" t="n">
        <v>1859</v>
      </c>
    </row>
    <row r="31" spans="1:11">
      <c r="A31" s="4" t="s">
        <v>523</v>
      </c>
    </row>
    <row r="32" spans="1:11">
      <c r="A32" s="4" t="s">
        <v>511</v>
      </c>
      <c r="J32" s="6" t="n">
        <v>7901</v>
      </c>
      <c r="K32" s="6" t="n">
        <v>8773</v>
      </c>
    </row>
    <row r="33" spans="1:11">
      <c r="A33" s="4" t="s">
        <v>524</v>
      </c>
    </row>
    <row r="34" spans="1:11">
      <c r="A34" s="4" t="s">
        <v>511</v>
      </c>
      <c r="J34" s="6" t="n">
        <v>363524</v>
      </c>
      <c r="K34" s="6" t="n">
        <v>367643</v>
      </c>
    </row>
    <row r="35" spans="1:11">
      <c r="A35" s="4" t="s">
        <v>525</v>
      </c>
    </row>
    <row r="36" spans="1:11">
      <c r="A36" s="4" t="s">
        <v>512</v>
      </c>
      <c r="J36" s="6" t="n">
        <v>-15357</v>
      </c>
      <c r="K36" s="6" t="n">
        <v>-8856</v>
      </c>
    </row>
    <row r="37" spans="1:11">
      <c r="A37" s="4" t="s">
        <v>513</v>
      </c>
      <c r="J37" s="6" t="n">
        <v>703</v>
      </c>
      <c r="K37" s="6" t="n">
        <v>750</v>
      </c>
    </row>
    <row r="38" spans="1:11">
      <c r="A38" s="4" t="s">
        <v>514</v>
      </c>
      <c r="J38" s="5" t="n">
        <v>9584</v>
      </c>
      <c r="K38" s="5" t="n">
        <v>8628</v>
      </c>
    </row>
  </sheetData>
  <mergeCells count="3">
    <mergeCell ref="A1:A2"/>
    <mergeCell ref="B1:I1"/>
    <mergeCell ref="J1:K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26</v>
      </c>
      <c r="B1" s="2" t="s">
        <v>2</v>
      </c>
      <c r="C1" s="2" t="s">
        <v>41</v>
      </c>
    </row>
    <row r="2" spans="1:3">
      <c r="A2" s="4" t="s">
        <v>58</v>
      </c>
      <c r="B2" s="5" t="n">
        <v>612495</v>
      </c>
      <c r="C2" s="5" t="n">
        <v>659981</v>
      </c>
    </row>
    <row r="3" spans="1:3">
      <c r="A3" s="4" t="s">
        <v>527</v>
      </c>
    </row>
    <row r="4" spans="1:3">
      <c r="A4" s="4" t="s">
        <v>58</v>
      </c>
      <c r="B4" s="6" t="n">
        <v>492060</v>
      </c>
      <c r="C4" s="6" t="n">
        <v>532790</v>
      </c>
    </row>
    <row r="5" spans="1:3">
      <c r="A5" s="4" t="s">
        <v>520</v>
      </c>
    </row>
    <row r="6" spans="1:3">
      <c r="A6" s="4" t="s">
        <v>58</v>
      </c>
      <c r="B6" s="6" t="n">
        <v>106863</v>
      </c>
      <c r="C6" s="6" t="n">
        <v>112984</v>
      </c>
    </row>
    <row r="7" spans="1:3">
      <c r="A7" s="4" t="s">
        <v>528</v>
      </c>
    </row>
    <row r="8" spans="1:3">
      <c r="A8" s="4" t="s">
        <v>58</v>
      </c>
      <c r="B8" s="5" t="n">
        <v>13572</v>
      </c>
      <c r="C8" s="5" t="n">
        <v>141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29"/>
    <col customWidth="1" max="3" min="3" width="21"/>
  </cols>
  <sheetData>
    <row r="1" spans="1:3">
      <c r="A1" s="1" t="s">
        <v>529</v>
      </c>
      <c r="B1" s="2" t="s">
        <v>1</v>
      </c>
    </row>
    <row r="2" spans="1:3">
      <c r="B2" s="2" t="s">
        <v>530</v>
      </c>
      <c r="C2" s="2" t="s">
        <v>492</v>
      </c>
    </row>
    <row r="3" spans="1:3">
      <c r="A3" s="4" t="s">
        <v>531</v>
      </c>
      <c r="B3" s="6" t="n">
        <v>2</v>
      </c>
    </row>
    <row r="4" spans="1:3">
      <c r="A4" s="4" t="s">
        <v>532</v>
      </c>
    </row>
    <row r="5" spans="1:3">
      <c r="A5" s="4" t="s">
        <v>533</v>
      </c>
      <c r="B5" s="5" t="n">
        <v>10522</v>
      </c>
      <c r="C5" s="5" t="n">
        <v>10248</v>
      </c>
    </row>
    <row r="6" spans="1:3">
      <c r="A6" s="4" t="s">
        <v>534</v>
      </c>
    </row>
    <row r="7" spans="1:3">
      <c r="A7" s="4" t="s">
        <v>533</v>
      </c>
      <c r="B7" s="5" t="n">
        <v>2160</v>
      </c>
      <c r="C7" s="5" t="n">
        <v>216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35</v>
      </c>
      <c r="B1" s="2" t="s">
        <v>2</v>
      </c>
      <c r="C1" s="2" t="s">
        <v>41</v>
      </c>
    </row>
    <row r="2" spans="1:3">
      <c r="A2" s="4" t="s">
        <v>536</v>
      </c>
      <c r="B2" s="5" t="n">
        <v>3325</v>
      </c>
      <c r="C2" s="4" t="s">
        <v>49</v>
      </c>
    </row>
    <row r="3" spans="1:3">
      <c r="A3" s="4" t="s">
        <v>537</v>
      </c>
      <c r="B3" s="6" t="n">
        <v>-197228</v>
      </c>
      <c r="C3" s="6" t="n">
        <v>-190346</v>
      </c>
    </row>
    <row r="4" spans="1:3">
      <c r="A4" s="4" t="s">
        <v>538</v>
      </c>
      <c r="B4" s="6" t="n">
        <v>332526</v>
      </c>
      <c r="C4" s="6" t="n">
        <v>482657</v>
      </c>
    </row>
    <row r="5" spans="1:3">
      <c r="A5" s="4" t="s">
        <v>539</v>
      </c>
    </row>
    <row r="6" spans="1:3">
      <c r="A6" s="4" t="s">
        <v>536</v>
      </c>
      <c r="B6" s="6" t="n">
        <v>495513</v>
      </c>
      <c r="C6" s="6" t="n">
        <v>621909</v>
      </c>
    </row>
    <row r="7" spans="1:3">
      <c r="A7" s="4" t="s">
        <v>540</v>
      </c>
    </row>
    <row r="8" spans="1:3">
      <c r="A8" s="4" t="s">
        <v>536</v>
      </c>
      <c r="B8" s="6" t="n">
        <v>7219</v>
      </c>
      <c r="C8" s="6" t="n">
        <v>8970</v>
      </c>
    </row>
    <row r="9" spans="1:3">
      <c r="A9" s="4" t="s">
        <v>541</v>
      </c>
    </row>
    <row r="10" spans="1:3">
      <c r="A10" s="4" t="s">
        <v>536</v>
      </c>
      <c r="B10" s="6" t="n">
        <v>11229</v>
      </c>
      <c r="C10" s="6" t="n">
        <v>11812</v>
      </c>
    </row>
    <row r="11" spans="1:3">
      <c r="A11" s="4" t="s">
        <v>542</v>
      </c>
    </row>
    <row r="12" spans="1:3">
      <c r="A12" s="4" t="s">
        <v>536</v>
      </c>
      <c r="B12" s="5" t="n">
        <v>15793</v>
      </c>
      <c r="C12" s="5" t="n">
        <v>303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43</v>
      </c>
      <c r="B1" s="2" t="s">
        <v>1</v>
      </c>
    </row>
    <row r="2" spans="1:3">
      <c r="B2" s="2" t="s">
        <v>2</v>
      </c>
      <c r="C2" s="2" t="s">
        <v>41</v>
      </c>
    </row>
    <row r="3" spans="1:3">
      <c r="A3" s="4" t="s">
        <v>544</v>
      </c>
      <c r="B3" s="5" t="n">
        <v>40931</v>
      </c>
      <c r="C3" s="5" t="n">
        <v>40849</v>
      </c>
    </row>
    <row r="4" spans="1:3">
      <c r="A4" s="4" t="s">
        <v>545</v>
      </c>
    </row>
    <row r="5" spans="1:3">
      <c r="A5" s="4" t="s">
        <v>546</v>
      </c>
      <c r="B5" s="5" t="n">
        <v>563</v>
      </c>
      <c r="C5" s="5" t="n">
        <v>117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547</v>
      </c>
      <c r="B1" s="2" t="s">
        <v>2</v>
      </c>
      <c r="C1" s="2" t="s">
        <v>41</v>
      </c>
      <c r="D1" s="2" t="s">
        <v>548</v>
      </c>
    </row>
    <row r="2" spans="1:4">
      <c r="A2" s="4" t="s">
        <v>549</v>
      </c>
      <c r="B2" s="5" t="n">
        <v>2678</v>
      </c>
      <c r="C2" s="5" t="n">
        <v>2678</v>
      </c>
    </row>
    <row r="3" spans="1:4">
      <c r="A3" s="4" t="s">
        <v>550</v>
      </c>
    </row>
    <row r="4" spans="1:4">
      <c r="A4" s="4" t="s">
        <v>549</v>
      </c>
      <c r="D4" s="5" t="n">
        <v>267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41</v>
      </c>
    </row>
    <row r="2" spans="1:3">
      <c r="A2" s="4" t="s">
        <v>552</v>
      </c>
    </row>
    <row r="3" spans="1:3">
      <c r="A3" s="4" t="s">
        <v>47</v>
      </c>
      <c r="B3" s="5" t="n">
        <v>615</v>
      </c>
      <c r="C3" s="5" t="n">
        <v>8479</v>
      </c>
    </row>
    <row r="4" spans="1:3">
      <c r="A4" s="4" t="s">
        <v>553</v>
      </c>
    </row>
    <row r="5" spans="1:3">
      <c r="A5" s="4" t="s">
        <v>47</v>
      </c>
      <c r="B5" s="6" t="n">
        <v>2438</v>
      </c>
      <c r="C5" s="6" t="n">
        <v>1765</v>
      </c>
    </row>
    <row r="6" spans="1:3">
      <c r="A6" s="4" t="s">
        <v>64</v>
      </c>
      <c r="B6" s="5" t="n">
        <v>1860</v>
      </c>
      <c r="C6" s="5" t="n">
        <v>630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41</v>
      </c>
    </row>
    <row r="3" spans="1:3">
      <c r="A3" s="3" t="s">
        <v>555</v>
      </c>
    </row>
    <row r="4" spans="1:3">
      <c r="A4" s="4" t="s">
        <v>556</v>
      </c>
      <c r="B4" s="5" t="n">
        <v>-4568</v>
      </c>
      <c r="C4" s="5" t="n">
        <v>-3479</v>
      </c>
    </row>
    <row r="5" spans="1:3">
      <c r="A5" s="4" t="s">
        <v>557</v>
      </c>
      <c r="B5" s="6" t="n">
        <v>5123</v>
      </c>
      <c r="C5" s="6" t="n">
        <v>-3235</v>
      </c>
    </row>
    <row r="6" spans="1:3">
      <c r="A6" s="4" t="s">
        <v>558</v>
      </c>
    </row>
    <row r="7" spans="1:3">
      <c r="A7" s="3" t="s">
        <v>555</v>
      </c>
    </row>
    <row r="8" spans="1:3">
      <c r="A8" s="4" t="s">
        <v>556</v>
      </c>
      <c r="B8" s="6" t="n">
        <v>-4568</v>
      </c>
      <c r="C8" s="6" t="n">
        <v>-3479</v>
      </c>
    </row>
    <row r="9" spans="1:3">
      <c r="A9" s="4" t="s">
        <v>557</v>
      </c>
      <c r="B9" s="5" t="n">
        <v>5123</v>
      </c>
      <c r="C9" s="5" t="n">
        <v>-323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59</v>
      </c>
      <c r="B1" s="2" t="s">
        <v>1</v>
      </c>
    </row>
    <row r="2" spans="1:3">
      <c r="B2" s="2" t="s">
        <v>2</v>
      </c>
      <c r="C2" s="2" t="s">
        <v>41</v>
      </c>
    </row>
    <row r="3" spans="1:3">
      <c r="A3" s="3" t="s">
        <v>214</v>
      </c>
    </row>
    <row r="4" spans="1:3">
      <c r="A4" s="4" t="s">
        <v>560</v>
      </c>
      <c r="B4" s="5" t="n">
        <v>555</v>
      </c>
      <c r="C4" s="5" t="n">
        <v>67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41"/>
    <col customWidth="1" max="7" min="7" width="26"/>
    <col customWidth="1" max="8" min="8" width="11"/>
  </cols>
  <sheetData>
    <row r="1" spans="1:8">
      <c r="A1" s="1" t="s">
        <v>124</v>
      </c>
      <c r="B1" s="2" t="s">
        <v>125</v>
      </c>
      <c r="C1" s="2" t="s">
        <v>126</v>
      </c>
      <c r="D1" s="2" t="s">
        <v>127</v>
      </c>
      <c r="E1" s="2" t="s">
        <v>128</v>
      </c>
      <c r="F1" s="2" t="s">
        <v>129</v>
      </c>
      <c r="G1" s="2" t="s">
        <v>130</v>
      </c>
      <c r="H1" s="2" t="s">
        <v>131</v>
      </c>
    </row>
    <row r="2" spans="1:8">
      <c r="A2" s="4" t="s">
        <v>132</v>
      </c>
      <c r="B2" s="5" t="n">
        <v>1</v>
      </c>
      <c r="C2" s="5" t="n">
        <v>44</v>
      </c>
      <c r="D2" s="5" t="n">
        <v>927090</v>
      </c>
      <c r="E2" s="5" t="n">
        <v>-568462</v>
      </c>
      <c r="F2" s="5" t="n">
        <v>-2234</v>
      </c>
      <c r="G2" s="5" t="n">
        <v>27261</v>
      </c>
      <c r="H2" s="5" t="n">
        <v>383700</v>
      </c>
    </row>
    <row r="3" spans="1:8">
      <c r="A3" s="4" t="s">
        <v>133</v>
      </c>
      <c r="B3" s="6" t="n">
        <v>927</v>
      </c>
      <c r="C3" s="6" t="n">
        <v>43986</v>
      </c>
    </row>
    <row r="4" spans="1:8">
      <c r="A4" s="4" t="s">
        <v>134</v>
      </c>
      <c r="B4" s="4" t="s">
        <v>49</v>
      </c>
      <c r="C4" s="5" t="n">
        <v>1</v>
      </c>
      <c r="D4" s="6" t="n">
        <v>3033</v>
      </c>
      <c r="E4" s="4" t="s">
        <v>49</v>
      </c>
      <c r="F4" s="4" t="s">
        <v>49</v>
      </c>
      <c r="G4" s="4" t="s">
        <v>49</v>
      </c>
      <c r="H4" s="6" t="n">
        <v>3034</v>
      </c>
    </row>
    <row r="5" spans="1:8">
      <c r="A5" s="4" t="s">
        <v>135</v>
      </c>
      <c r="B5" s="4" t="s">
        <v>49</v>
      </c>
      <c r="C5" s="6" t="n">
        <v>947</v>
      </c>
    </row>
    <row r="6" spans="1:8">
      <c r="A6" s="4" t="s">
        <v>136</v>
      </c>
      <c r="B6" s="4" t="s">
        <v>49</v>
      </c>
      <c r="C6" s="5" t="n">
        <v>1</v>
      </c>
      <c r="D6" s="6" t="n">
        <v>2056</v>
      </c>
      <c r="E6" s="4" t="s">
        <v>49</v>
      </c>
      <c r="F6" s="4" t="s">
        <v>49</v>
      </c>
      <c r="G6" s="4" t="s">
        <v>49</v>
      </c>
      <c r="H6" s="6" t="n">
        <v>2057</v>
      </c>
    </row>
    <row r="7" spans="1:8">
      <c r="A7" s="4" t="s">
        <v>137</v>
      </c>
      <c r="B7" s="4" t="s">
        <v>49</v>
      </c>
      <c r="C7" s="6" t="n">
        <v>838</v>
      </c>
    </row>
    <row r="8" spans="1:8">
      <c r="A8" s="4" t="s">
        <v>138</v>
      </c>
      <c r="B8" s="4" t="s">
        <v>49</v>
      </c>
      <c r="C8" s="4" t="s">
        <v>49</v>
      </c>
      <c r="D8" s="4" t="s">
        <v>49</v>
      </c>
      <c r="E8" s="4" t="s">
        <v>49</v>
      </c>
      <c r="F8" s="6" t="n">
        <v>-225</v>
      </c>
      <c r="G8" s="4" t="s">
        <v>49</v>
      </c>
      <c r="H8" s="6" t="n">
        <v>-225</v>
      </c>
    </row>
    <row r="9" spans="1:8">
      <c r="A9" s="4" t="s">
        <v>114</v>
      </c>
      <c r="E9" s="6" t="n">
        <v>-1265</v>
      </c>
      <c r="F9" s="4" t="s">
        <v>49</v>
      </c>
      <c r="G9" s="4" t="s">
        <v>49</v>
      </c>
      <c r="H9" s="6" t="n">
        <v>-1265</v>
      </c>
    </row>
    <row r="10" spans="1:8">
      <c r="A10" s="4" t="s">
        <v>139</v>
      </c>
      <c r="E10" s="6" t="n">
        <v>-60273</v>
      </c>
      <c r="F10" s="4" t="s">
        <v>49</v>
      </c>
      <c r="G10" s="6" t="n">
        <v>-7663</v>
      </c>
      <c r="H10" s="6" t="n">
        <v>-67936</v>
      </c>
    </row>
    <row r="11" spans="1:8">
      <c r="A11" s="4" t="s">
        <v>140</v>
      </c>
      <c r="B11" s="5" t="n">
        <v>1</v>
      </c>
      <c r="C11" s="5" t="n">
        <v>46</v>
      </c>
      <c r="D11" s="6" t="n">
        <v>932179</v>
      </c>
      <c r="E11" s="6" t="n">
        <v>-630000</v>
      </c>
      <c r="F11" s="6" t="n">
        <v>-2459</v>
      </c>
      <c r="G11" s="6" t="n">
        <v>19598</v>
      </c>
      <c r="H11" s="6" t="n">
        <v>319365</v>
      </c>
    </row>
    <row r="12" spans="1:8">
      <c r="A12" s="4" t="s">
        <v>141</v>
      </c>
      <c r="B12" s="6" t="n">
        <v>927</v>
      </c>
      <c r="C12" s="6" t="n">
        <v>45771</v>
      </c>
    </row>
    <row r="13" spans="1:8">
      <c r="A13" s="4" t="s">
        <v>134</v>
      </c>
      <c r="B13" s="4" t="s">
        <v>49</v>
      </c>
      <c r="C13" s="5" t="n">
        <v>1</v>
      </c>
      <c r="D13" s="6" t="n">
        <v>2650</v>
      </c>
      <c r="E13" s="4" t="s">
        <v>49</v>
      </c>
      <c r="F13" s="4" t="s">
        <v>49</v>
      </c>
      <c r="G13" s="4" t="s">
        <v>49</v>
      </c>
      <c r="H13" s="6" t="n">
        <v>2651</v>
      </c>
    </row>
    <row r="14" spans="1:8">
      <c r="A14" s="4" t="s">
        <v>135</v>
      </c>
      <c r="B14" s="4" t="s">
        <v>49</v>
      </c>
      <c r="C14" s="6" t="n">
        <v>1069</v>
      </c>
    </row>
    <row r="15" spans="1:8">
      <c r="A15" s="4" t="s">
        <v>142</v>
      </c>
      <c r="B15" s="4" t="s">
        <v>49</v>
      </c>
      <c r="C15" s="5" t="n">
        <v>3</v>
      </c>
      <c r="D15" s="6" t="n">
        <v>3667</v>
      </c>
      <c r="E15" s="4" t="s">
        <v>49</v>
      </c>
      <c r="F15" s="4" t="s">
        <v>49</v>
      </c>
      <c r="G15" s="4" t="s">
        <v>49</v>
      </c>
      <c r="H15" s="6" t="n">
        <v>3670</v>
      </c>
    </row>
    <row r="16" spans="1:8">
      <c r="A16" s="4" t="s">
        <v>143</v>
      </c>
      <c r="B16" s="4" t="s">
        <v>49</v>
      </c>
      <c r="C16" s="6" t="n">
        <v>3137</v>
      </c>
    </row>
    <row r="17" spans="1:8">
      <c r="A17" s="4" t="s">
        <v>144</v>
      </c>
      <c r="B17" s="4" t="s">
        <v>49</v>
      </c>
      <c r="C17" s="5" t="n">
        <v>6</v>
      </c>
      <c r="D17" s="6" t="n">
        <v>3811</v>
      </c>
      <c r="E17" s="4" t="s">
        <v>49</v>
      </c>
      <c r="F17" s="4" t="s">
        <v>49</v>
      </c>
      <c r="G17" s="4" t="s">
        <v>49</v>
      </c>
      <c r="H17" s="6" t="n">
        <v>3817</v>
      </c>
    </row>
    <row r="18" spans="1:8">
      <c r="A18" s="4" t="s">
        <v>145</v>
      </c>
      <c r="B18" s="4" t="s">
        <v>49</v>
      </c>
      <c r="C18" s="6" t="n">
        <v>5531</v>
      </c>
    </row>
    <row r="19" spans="1:8">
      <c r="A19" s="4" t="s">
        <v>138</v>
      </c>
      <c r="F19" s="6" t="n">
        <v>89</v>
      </c>
      <c r="G19" s="4" t="s">
        <v>49</v>
      </c>
      <c r="H19" s="6" t="n">
        <v>89</v>
      </c>
    </row>
    <row r="20" spans="1:8">
      <c r="A20" s="4" t="s">
        <v>114</v>
      </c>
      <c r="E20" s="6" t="n">
        <v>-1265</v>
      </c>
      <c r="F20" s="4" t="s">
        <v>49</v>
      </c>
      <c r="G20" s="4" t="s">
        <v>49</v>
      </c>
      <c r="H20" s="6" t="n">
        <v>-1265</v>
      </c>
    </row>
    <row r="21" spans="1:8">
      <c r="A21" s="4" t="s">
        <v>139</v>
      </c>
      <c r="E21" s="6" t="n">
        <v>-88949</v>
      </c>
      <c r="F21" s="4" t="s">
        <v>49</v>
      </c>
      <c r="G21" s="6" t="n">
        <v>-12333</v>
      </c>
      <c r="H21" s="6" t="n">
        <v>-101282</v>
      </c>
    </row>
    <row r="22" spans="1:8">
      <c r="A22" s="4" t="s">
        <v>146</v>
      </c>
      <c r="B22" s="5" t="n">
        <v>1</v>
      </c>
      <c r="C22" s="5" t="n">
        <v>56</v>
      </c>
      <c r="D22" s="5" t="n">
        <v>942307</v>
      </c>
      <c r="E22" s="5" t="n">
        <v>-720214</v>
      </c>
      <c r="F22" s="5" t="n">
        <v>-2370</v>
      </c>
      <c r="G22" s="5" t="n">
        <v>7265</v>
      </c>
      <c r="H22" s="5" t="n">
        <v>227045</v>
      </c>
    </row>
    <row r="23" spans="1:8">
      <c r="A23" s="4" t="s">
        <v>147</v>
      </c>
      <c r="B23" s="6" t="n">
        <v>927</v>
      </c>
      <c r="C23" s="6" t="n">
        <v>555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1</v>
      </c>
      <c r="B1" s="2" t="s">
        <v>2</v>
      </c>
      <c r="C1" s="2" t="s">
        <v>41</v>
      </c>
    </row>
    <row r="2" spans="1:3">
      <c r="A2" s="3" t="s">
        <v>562</v>
      </c>
    </row>
    <row r="3" spans="1:3">
      <c r="A3" s="4" t="s">
        <v>563</v>
      </c>
      <c r="B3" s="5" t="n">
        <v>245487</v>
      </c>
      <c r="C3" s="5" t="n">
        <v>233505</v>
      </c>
    </row>
    <row r="4" spans="1:3">
      <c r="A4" s="4" t="s">
        <v>564</v>
      </c>
      <c r="B4" s="6" t="n">
        <v>461</v>
      </c>
      <c r="C4" s="6" t="n">
        <v>-690</v>
      </c>
    </row>
    <row r="5" spans="1:3">
      <c r="A5" s="4" t="s">
        <v>565</v>
      </c>
      <c r="B5" s="6" t="n">
        <v>-2153</v>
      </c>
      <c r="C5" s="6" t="n">
        <v>-1377</v>
      </c>
    </row>
    <row r="6" spans="1:3">
      <c r="A6" s="4" t="s">
        <v>566</v>
      </c>
      <c r="B6" s="6" t="n">
        <v>-63000</v>
      </c>
      <c r="C6" s="6" t="n">
        <v>-146671</v>
      </c>
    </row>
    <row r="7" spans="1:3">
      <c r="A7" s="4" t="s">
        <v>567</v>
      </c>
      <c r="B7" s="6" t="n">
        <v>180795</v>
      </c>
      <c r="C7" s="6" t="n">
        <v>84767</v>
      </c>
    </row>
    <row r="8" spans="1:3">
      <c r="A8" s="4" t="s">
        <v>568</v>
      </c>
    </row>
    <row r="9" spans="1:3">
      <c r="A9" s="3" t="s">
        <v>562</v>
      </c>
    </row>
    <row r="10" spans="1:3">
      <c r="A10" s="4" t="s">
        <v>569</v>
      </c>
      <c r="B10" s="6" t="n">
        <v>12000</v>
      </c>
      <c r="C10" s="6" t="n">
        <v>16500</v>
      </c>
    </row>
    <row r="11" spans="1:3">
      <c r="A11" s="4" t="s">
        <v>570</v>
      </c>
    </row>
    <row r="12" spans="1:3">
      <c r="A12" s="3" t="s">
        <v>562</v>
      </c>
    </row>
    <row r="13" spans="1:3">
      <c r="A13" s="4" t="s">
        <v>571</v>
      </c>
      <c r="B13" s="6" t="n">
        <v>65649</v>
      </c>
      <c r="C13" s="6" t="n">
        <v>66948</v>
      </c>
    </row>
    <row r="14" spans="1:3">
      <c r="A14" s="4" t="s">
        <v>572</v>
      </c>
    </row>
    <row r="15" spans="1:3">
      <c r="A15" s="3" t="s">
        <v>562</v>
      </c>
    </row>
    <row r="16" spans="1:3">
      <c r="A16" s="4" t="s">
        <v>569</v>
      </c>
      <c r="B16" s="6" t="n">
        <v>18000</v>
      </c>
      <c r="C16" s="6" t="n">
        <v>18000</v>
      </c>
    </row>
    <row r="17" spans="1:3">
      <c r="A17" s="4" t="s">
        <v>573</v>
      </c>
    </row>
    <row r="18" spans="1:3">
      <c r="A18" s="3" t="s">
        <v>562</v>
      </c>
    </row>
    <row r="19" spans="1:3">
      <c r="A19" s="4" t="s">
        <v>574</v>
      </c>
      <c r="B19" s="6" t="n">
        <v>78338</v>
      </c>
      <c r="C19" s="6" t="n">
        <v>57057</v>
      </c>
    </row>
    <row r="20" spans="1:3">
      <c r="A20" s="4" t="s">
        <v>575</v>
      </c>
    </row>
    <row r="21" spans="1:3">
      <c r="A21" s="3" t="s">
        <v>562</v>
      </c>
    </row>
    <row r="22" spans="1:3">
      <c r="A22" s="4" t="s">
        <v>569</v>
      </c>
      <c r="B22" s="6" t="n">
        <v>39500</v>
      </c>
      <c r="C22" s="6" t="n">
        <v>43000</v>
      </c>
    </row>
    <row r="23" spans="1:3">
      <c r="A23" s="4" t="s">
        <v>576</v>
      </c>
    </row>
    <row r="24" spans="1:3">
      <c r="A24" s="3" t="s">
        <v>562</v>
      </c>
    </row>
    <row r="25" spans="1:3">
      <c r="A25" s="4" t="s">
        <v>569</v>
      </c>
      <c r="B25" s="5" t="n">
        <v>32000</v>
      </c>
      <c r="C25" s="5" t="n">
        <v>32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77</v>
      </c>
      <c r="B1" s="2" t="s">
        <v>2</v>
      </c>
      <c r="C1" s="2" t="s">
        <v>41</v>
      </c>
    </row>
    <row r="2" spans="1:3">
      <c r="A2" s="3" t="s">
        <v>217</v>
      </c>
    </row>
    <row r="3" spans="1:3">
      <c r="A3" s="4" t="s">
        <v>578</v>
      </c>
      <c r="B3" s="5" t="n">
        <v>63000</v>
      </c>
    </row>
    <row r="4" spans="1:3">
      <c r="A4" s="4" t="s">
        <v>579</v>
      </c>
      <c r="B4" s="6" t="n">
        <v>94149</v>
      </c>
    </row>
    <row r="5" spans="1:3">
      <c r="A5" s="4" t="s">
        <v>580</v>
      </c>
      <c r="B5" s="6" t="n">
        <v>88338</v>
      </c>
    </row>
    <row r="6" spans="1:3">
      <c r="A6" s="4" t="s">
        <v>581</v>
      </c>
      <c r="B6" s="4" t="s">
        <v>49</v>
      </c>
    </row>
    <row r="7" spans="1:3">
      <c r="A7" s="4" t="s">
        <v>582</v>
      </c>
      <c r="B7" s="4" t="s">
        <v>49</v>
      </c>
    </row>
    <row r="8" spans="1:3">
      <c r="A8" s="4" t="s">
        <v>563</v>
      </c>
      <c r="B8" s="5" t="n">
        <v>245487</v>
      </c>
      <c r="C8" s="5" t="n">
        <v>23350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T9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80"/>
    <col customWidth="1" max="6" min="6" width="80"/>
    <col customWidth="1" max="7" min="7" width="65"/>
    <col customWidth="1" max="8" min="8" width="80"/>
    <col customWidth="1" max="9" min="9" width="14"/>
    <col customWidth="1" max="10" min="10" width="80"/>
    <col customWidth="1" max="11" min="11" width="14"/>
    <col customWidth="1" max="12" min="12" width="14"/>
    <col customWidth="1" max="13" min="13" width="14"/>
    <col customWidth="1" max="14" min="14" width="80"/>
    <col customWidth="1" max="15" min="15" width="80"/>
    <col customWidth="1" max="16" min="16" width="80"/>
    <col customWidth="1" max="17" min="17" width="14"/>
    <col customWidth="1" max="18" min="18" width="80"/>
    <col customWidth="1" max="19" min="19" width="80"/>
    <col customWidth="1" max="20" min="20" width="16"/>
  </cols>
  <sheetData>
    <row r="1" spans="1:20">
      <c r="A1" s="1" t="s">
        <v>583</v>
      </c>
      <c r="B1" s="2" t="s">
        <v>584</v>
      </c>
      <c r="C1" s="2" t="s">
        <v>585</v>
      </c>
      <c r="D1" s="2" t="s">
        <v>586</v>
      </c>
      <c r="E1" s="2" t="s">
        <v>587</v>
      </c>
      <c r="F1" s="2" t="s">
        <v>588</v>
      </c>
      <c r="G1" s="2" t="s">
        <v>589</v>
      </c>
      <c r="H1" s="2" t="s">
        <v>433</v>
      </c>
      <c r="I1" s="2" t="s">
        <v>433</v>
      </c>
      <c r="J1" s="2" t="s">
        <v>590</v>
      </c>
      <c r="K1" s="2" t="s">
        <v>591</v>
      </c>
      <c r="L1" s="2" t="s">
        <v>592</v>
      </c>
      <c r="M1" s="2" t="s">
        <v>593</v>
      </c>
      <c r="N1" s="2" t="s">
        <v>594</v>
      </c>
      <c r="O1" s="2" t="s">
        <v>595</v>
      </c>
      <c r="P1" s="2" t="s">
        <v>596</v>
      </c>
      <c r="Q1" s="2" t="s">
        <v>597</v>
      </c>
      <c r="R1" s="2" t="s">
        <v>598</v>
      </c>
      <c r="S1" s="2" t="s">
        <v>2</v>
      </c>
      <c r="T1" s="2" t="s">
        <v>41</v>
      </c>
    </row>
    <row r="2" spans="1:20">
      <c r="A2" s="4" t="s">
        <v>599</v>
      </c>
      <c r="T2" s="4" t="s">
        <v>600</v>
      </c>
    </row>
    <row r="3" spans="1:20">
      <c r="A3" s="4" t="s">
        <v>601</v>
      </c>
      <c r="S3" s="5" t="n">
        <v>-461</v>
      </c>
      <c r="T3" s="5" t="n">
        <v>690</v>
      </c>
    </row>
    <row r="4" spans="1:20">
      <c r="A4" s="4" t="s">
        <v>602</v>
      </c>
      <c r="S4" s="6" t="n">
        <v>245487</v>
      </c>
      <c r="T4" s="6" t="n">
        <v>233505</v>
      </c>
    </row>
    <row r="5" spans="1:20">
      <c r="A5" s="4" t="s">
        <v>603</v>
      </c>
      <c r="S5" s="5" t="n">
        <v>-6517</v>
      </c>
      <c r="T5" s="4" t="s">
        <v>49</v>
      </c>
    </row>
    <row r="6" spans="1:20">
      <c r="A6" s="4" t="s">
        <v>604</v>
      </c>
      <c r="T6" s="6" t="n">
        <v>800</v>
      </c>
    </row>
    <row r="7" spans="1:20">
      <c r="A7" s="4" t="s">
        <v>605</v>
      </c>
      <c r="M7" s="6" t="n">
        <v>5500000</v>
      </c>
    </row>
    <row r="8" spans="1:20">
      <c r="A8" s="4" t="s">
        <v>606</v>
      </c>
    </row>
    <row r="9" spans="1:20">
      <c r="A9" s="4" t="s">
        <v>605</v>
      </c>
      <c r="M9" s="6" t="n">
        <v>5500000</v>
      </c>
    </row>
    <row r="10" spans="1:20">
      <c r="A10" s="4" t="s">
        <v>607</v>
      </c>
    </row>
    <row r="11" spans="1:20">
      <c r="A11" s="4" t="s">
        <v>608</v>
      </c>
      <c r="D11" s="4" t="s">
        <v>609</v>
      </c>
    </row>
    <row r="12" spans="1:20">
      <c r="A12" s="4" t="s">
        <v>610</v>
      </c>
      <c r="L12" s="5" t="n">
        <v>40000</v>
      </c>
    </row>
    <row r="13" spans="1:20">
      <c r="A13" s="4" t="s">
        <v>611</v>
      </c>
      <c r="D13" s="4" t="s">
        <v>612</v>
      </c>
    </row>
    <row r="14" spans="1:20">
      <c r="A14" s="4" t="s">
        <v>613</v>
      </c>
    </row>
    <row r="15" spans="1:20">
      <c r="A15" s="4" t="s">
        <v>614</v>
      </c>
      <c r="D15" s="5" t="n">
        <v>18000</v>
      </c>
    </row>
    <row r="16" spans="1:20">
      <c r="A16" s="4" t="s">
        <v>608</v>
      </c>
      <c r="D16" s="4" t="s">
        <v>615</v>
      </c>
    </row>
    <row r="17" spans="1:20">
      <c r="A17" s="4" t="s">
        <v>616</v>
      </c>
      <c r="S17" s="4" t="s">
        <v>617</v>
      </c>
    </row>
    <row r="18" spans="1:20">
      <c r="A18" s="4" t="s">
        <v>618</v>
      </c>
      <c r="S18" s="4" t="s">
        <v>619</v>
      </c>
    </row>
    <row r="19" spans="1:20">
      <c r="A19" s="4" t="s">
        <v>620</v>
      </c>
    </row>
    <row r="20" spans="1:20">
      <c r="A20" s="4" t="s">
        <v>614</v>
      </c>
      <c r="S20" s="5" t="n">
        <v>100000</v>
      </c>
    </row>
    <row r="21" spans="1:20">
      <c r="A21" s="4" t="s">
        <v>621</v>
      </c>
      <c r="S21" s="4" t="s">
        <v>622</v>
      </c>
    </row>
    <row r="22" spans="1:20">
      <c r="A22" s="4" t="s">
        <v>623</v>
      </c>
      <c r="S22" s="4" t="s">
        <v>624</v>
      </c>
    </row>
    <row r="23" spans="1:20">
      <c r="A23" s="4" t="s">
        <v>625</v>
      </c>
      <c r="S23" s="4" t="s">
        <v>626</v>
      </c>
    </row>
    <row r="24" spans="1:20">
      <c r="A24" s="4" t="s">
        <v>627</v>
      </c>
      <c r="S24" s="4" t="s">
        <v>628</v>
      </c>
    </row>
    <row r="25" spans="1:20">
      <c r="A25" s="4" t="s">
        <v>629</v>
      </c>
      <c r="S25" s="4" t="s">
        <v>630</v>
      </c>
    </row>
    <row r="26" spans="1:20">
      <c r="A26" s="4" t="s">
        <v>574</v>
      </c>
      <c r="S26" s="5" t="n">
        <v>78338</v>
      </c>
      <c r="T26" s="5" t="n">
        <v>57057</v>
      </c>
    </row>
    <row r="27" spans="1:20">
      <c r="A27" s="4" t="s">
        <v>631</v>
      </c>
    </row>
    <row r="28" spans="1:20">
      <c r="A28" s="4" t="s">
        <v>608</v>
      </c>
      <c r="S28" s="4" t="s">
        <v>632</v>
      </c>
    </row>
    <row r="29" spans="1:20">
      <c r="A29" s="4" t="s">
        <v>633</v>
      </c>
    </row>
    <row r="30" spans="1:20">
      <c r="A30" s="4" t="s">
        <v>608</v>
      </c>
      <c r="S30" s="4" t="s">
        <v>634</v>
      </c>
    </row>
    <row r="31" spans="1:20">
      <c r="A31" s="4" t="s">
        <v>635</v>
      </c>
    </row>
    <row r="32" spans="1:20">
      <c r="A32" s="4" t="s">
        <v>623</v>
      </c>
      <c r="B32" s="4" t="s">
        <v>636</v>
      </c>
    </row>
    <row r="33" spans="1:20">
      <c r="A33" s="4" t="s">
        <v>625</v>
      </c>
      <c r="M33" s="4" t="s">
        <v>637</v>
      </c>
    </row>
    <row r="34" spans="1:20">
      <c r="A34" s="4" t="s">
        <v>603</v>
      </c>
      <c r="M34" s="5" t="n">
        <v>6517</v>
      </c>
    </row>
    <row r="35" spans="1:20">
      <c r="A35" s="4" t="s">
        <v>638</v>
      </c>
    </row>
    <row r="36" spans="1:20">
      <c r="A36" s="4" t="s">
        <v>623</v>
      </c>
      <c r="H36" s="4" t="s">
        <v>639</v>
      </c>
      <c r="P36" s="4" t="s">
        <v>640</v>
      </c>
    </row>
    <row r="37" spans="1:20">
      <c r="A37" s="4" t="s">
        <v>610</v>
      </c>
      <c r="C37" s="5" t="n">
        <v>3500</v>
      </c>
      <c r="P37" s="5" t="n">
        <v>3500</v>
      </c>
    </row>
    <row r="38" spans="1:20">
      <c r="A38" s="4" t="s">
        <v>616</v>
      </c>
      <c r="H38" s="4" t="s">
        <v>641</v>
      </c>
      <c r="P38" s="4" t="s">
        <v>642</v>
      </c>
    </row>
    <row r="39" spans="1:20">
      <c r="A39" s="4" t="s">
        <v>643</v>
      </c>
    </row>
    <row r="40" spans="1:20">
      <c r="A40" s="4" t="s">
        <v>623</v>
      </c>
      <c r="E40" s="4" t="s">
        <v>644</v>
      </c>
    </row>
    <row r="41" spans="1:20">
      <c r="A41" s="4" t="s">
        <v>616</v>
      </c>
      <c r="E41" s="4" t="s">
        <v>645</v>
      </c>
    </row>
    <row r="42" spans="1:20">
      <c r="A42" s="4" t="s">
        <v>646</v>
      </c>
      <c r="E42" s="4" t="s">
        <v>647</v>
      </c>
    </row>
    <row r="43" spans="1:20">
      <c r="A43" s="4" t="s">
        <v>648</v>
      </c>
    </row>
    <row r="44" spans="1:20">
      <c r="A44" s="4" t="s">
        <v>610</v>
      </c>
      <c r="Q44" s="5" t="n">
        <v>3500</v>
      </c>
    </row>
    <row r="45" spans="1:20">
      <c r="A45" s="4" t="s">
        <v>649</v>
      </c>
    </row>
    <row r="46" spans="1:20">
      <c r="A46" s="4" t="s">
        <v>650</v>
      </c>
      <c r="O46" s="5" t="n">
        <v>250</v>
      </c>
    </row>
    <row r="47" spans="1:20">
      <c r="A47" s="4" t="s">
        <v>610</v>
      </c>
      <c r="O47" s="5" t="n">
        <v>10500</v>
      </c>
    </row>
    <row r="48" spans="1:20">
      <c r="A48" s="4" t="s">
        <v>616</v>
      </c>
      <c r="O48" s="4" t="s">
        <v>651</v>
      </c>
    </row>
    <row r="49" spans="1:20">
      <c r="A49" s="4" t="s">
        <v>652</v>
      </c>
    </row>
    <row r="50" spans="1:20">
      <c r="A50" s="4" t="s">
        <v>614</v>
      </c>
      <c r="H50" s="5" t="n">
        <v>32000</v>
      </c>
      <c r="I50" s="5" t="n">
        <v>32000</v>
      </c>
    </row>
    <row r="51" spans="1:20">
      <c r="A51" s="4" t="s">
        <v>621</v>
      </c>
      <c r="H51" s="4" t="s">
        <v>653</v>
      </c>
    </row>
    <row r="52" spans="1:20">
      <c r="A52" s="4" t="s">
        <v>608</v>
      </c>
      <c r="H52" s="4" t="s">
        <v>615</v>
      </c>
    </row>
    <row r="53" spans="1:20">
      <c r="A53" s="4" t="s">
        <v>654</v>
      </c>
      <c r="H53" s="4" t="s">
        <v>655</v>
      </c>
    </row>
    <row r="54" spans="1:20">
      <c r="A54" s="4" t="s">
        <v>610</v>
      </c>
      <c r="G54" s="5" t="n">
        <v>3500</v>
      </c>
    </row>
    <row r="55" spans="1:20">
      <c r="A55" s="4" t="s">
        <v>656</v>
      </c>
      <c r="G55" s="4" t="s">
        <v>657</v>
      </c>
    </row>
    <row r="56" spans="1:20">
      <c r="A56" s="4" t="s">
        <v>611</v>
      </c>
      <c r="G56" s="4" t="s">
        <v>658</v>
      </c>
      <c r="S56" s="4" t="s">
        <v>659</v>
      </c>
    </row>
    <row r="57" spans="1:20">
      <c r="A57" s="4" t="s">
        <v>660</v>
      </c>
    </row>
    <row r="58" spans="1:20">
      <c r="A58" s="4" t="s">
        <v>629</v>
      </c>
      <c r="S58" s="4" t="s">
        <v>661</v>
      </c>
    </row>
    <row r="59" spans="1:20">
      <c r="A59" s="4" t="s">
        <v>654</v>
      </c>
      <c r="S59" s="4" t="s">
        <v>662</v>
      </c>
    </row>
    <row r="60" spans="1:20">
      <c r="A60" s="4" t="s">
        <v>663</v>
      </c>
    </row>
    <row r="61" spans="1:20">
      <c r="A61" s="4" t="s">
        <v>611</v>
      </c>
      <c r="D61" s="4" t="s">
        <v>664</v>
      </c>
    </row>
    <row r="62" spans="1:20">
      <c r="A62" s="4" t="s">
        <v>665</v>
      </c>
    </row>
    <row r="63" spans="1:20">
      <c r="A63" s="4" t="s">
        <v>650</v>
      </c>
      <c r="D63" s="5" t="n">
        <v>24000</v>
      </c>
    </row>
    <row r="64" spans="1:20">
      <c r="A64" s="4" t="s">
        <v>623</v>
      </c>
      <c r="D64" s="4" t="s">
        <v>666</v>
      </c>
    </row>
    <row r="65" spans="1:20">
      <c r="A65" s="4" t="s">
        <v>610</v>
      </c>
      <c r="D65" s="5" t="n">
        <v>1500</v>
      </c>
      <c r="L65" s="5" t="n">
        <v>40000</v>
      </c>
      <c r="N65" s="5" t="n">
        <v>40000</v>
      </c>
    </row>
    <row r="66" spans="1:20">
      <c r="A66" s="4" t="s">
        <v>656</v>
      </c>
      <c r="D66" s="4" t="s">
        <v>657</v>
      </c>
    </row>
    <row r="67" spans="1:20">
      <c r="A67" s="4" t="s">
        <v>611</v>
      </c>
      <c r="D67" s="4" t="s">
        <v>667</v>
      </c>
    </row>
    <row r="68" spans="1:20">
      <c r="A68" s="4" t="s">
        <v>668</v>
      </c>
    </row>
    <row r="69" spans="1:20">
      <c r="A69" s="4" t="s">
        <v>650</v>
      </c>
      <c r="R69" s="5" t="n">
        <v>3500</v>
      </c>
    </row>
    <row r="70" spans="1:20">
      <c r="A70" s="4" t="s">
        <v>599</v>
      </c>
      <c r="R70" s="4" t="s">
        <v>669</v>
      </c>
    </row>
    <row r="71" spans="1:20">
      <c r="A71" s="4" t="s">
        <v>616</v>
      </c>
      <c r="R71" s="4" t="s">
        <v>670</v>
      </c>
    </row>
    <row r="72" spans="1:20">
      <c r="A72" s="4" t="s">
        <v>671</v>
      </c>
    </row>
    <row r="73" spans="1:20">
      <c r="A73" s="4" t="s">
        <v>610</v>
      </c>
      <c r="N73" s="5" t="n">
        <v>40000</v>
      </c>
    </row>
    <row r="74" spans="1:20">
      <c r="A74" s="4" t="s">
        <v>672</v>
      </c>
    </row>
    <row r="75" spans="1:20">
      <c r="A75" s="4" t="s">
        <v>629</v>
      </c>
      <c r="N75" s="4" t="s">
        <v>673</v>
      </c>
    </row>
    <row r="76" spans="1:20">
      <c r="A76" s="4" t="s">
        <v>674</v>
      </c>
    </row>
    <row r="77" spans="1:20">
      <c r="A77" s="4" t="s">
        <v>650</v>
      </c>
      <c r="H77" s="5" t="n">
        <v>64000</v>
      </c>
      <c r="I77" s="6" t="n">
        <v>64000</v>
      </c>
    </row>
    <row r="78" spans="1:20">
      <c r="A78" s="4" t="s">
        <v>599</v>
      </c>
      <c r="H78" s="4" t="s">
        <v>675</v>
      </c>
    </row>
    <row r="79" spans="1:20">
      <c r="A79" s="4" t="s">
        <v>676</v>
      </c>
    </row>
    <row r="80" spans="1:20">
      <c r="A80" s="4" t="s">
        <v>629</v>
      </c>
      <c r="N80" s="4" t="s">
        <v>677</v>
      </c>
    </row>
    <row r="81" spans="1:20">
      <c r="A81" s="4" t="s">
        <v>650</v>
      </c>
      <c r="N81" s="5" t="n">
        <v>3500</v>
      </c>
    </row>
    <row r="82" spans="1:20">
      <c r="A82" s="4" t="s">
        <v>610</v>
      </c>
      <c r="N82" s="5" t="n">
        <v>3500</v>
      </c>
    </row>
    <row r="83" spans="1:20">
      <c r="A83" s="4" t="s">
        <v>678</v>
      </c>
    </row>
    <row r="84" spans="1:20">
      <c r="A84" s="4" t="s">
        <v>679</v>
      </c>
      <c r="K84" s="5" t="n">
        <v>300</v>
      </c>
    </row>
    <row r="85" spans="1:20">
      <c r="A85" s="4" t="s">
        <v>602</v>
      </c>
      <c r="K85" s="6" t="n">
        <v>1500</v>
      </c>
    </row>
    <row r="86" spans="1:20">
      <c r="A86" s="4" t="s">
        <v>680</v>
      </c>
      <c r="K86" s="6" t="n">
        <v>2500</v>
      </c>
    </row>
    <row r="87" spans="1:20">
      <c r="A87" s="4" t="s">
        <v>681</v>
      </c>
    </row>
    <row r="88" spans="1:20">
      <c r="A88" s="4" t="s">
        <v>680</v>
      </c>
      <c r="K88" s="5" t="n">
        <v>1000</v>
      </c>
    </row>
    <row r="89" spans="1:20">
      <c r="A89" s="4" t="s">
        <v>682</v>
      </c>
    </row>
    <row r="90" spans="1:20">
      <c r="A90" s="4" t="s">
        <v>650</v>
      </c>
      <c r="F90" s="5" t="n">
        <v>13900</v>
      </c>
    </row>
    <row r="91" spans="1:20">
      <c r="A91" s="4" t="s">
        <v>610</v>
      </c>
      <c r="I91" s="5" t="n">
        <v>68900</v>
      </c>
    </row>
    <row r="92" spans="1:20">
      <c r="A92" s="4" t="s">
        <v>683</v>
      </c>
      <c r="F92" s="4" t="s">
        <v>684</v>
      </c>
    </row>
    <row r="93" spans="1:20">
      <c r="A93" s="4" t="s">
        <v>685</v>
      </c>
    </row>
    <row r="94" spans="1:20">
      <c r="A94" s="4" t="s">
        <v>650</v>
      </c>
      <c r="J94" s="5" t="n">
        <v>55000</v>
      </c>
    </row>
    <row r="95" spans="1:20">
      <c r="A95" s="4" t="s">
        <v>683</v>
      </c>
      <c r="J95" s="4" t="s">
        <v>686</v>
      </c>
    </row>
    <row r="96" spans="1:20">
      <c r="A96" s="4" t="s">
        <v>687</v>
      </c>
    </row>
    <row r="97" spans="1:20">
      <c r="A97" s="4" t="s">
        <v>599</v>
      </c>
      <c r="H97" s="4" t="s">
        <v>600</v>
      </c>
    </row>
    <row r="98" spans="1:20">
      <c r="A98" s="4" t="s">
        <v>623</v>
      </c>
      <c r="H98" s="4" t="s">
        <v>688</v>
      </c>
    </row>
    <row r="99" spans="1:20">
      <c r="A99" s="4" t="s">
        <v>689</v>
      </c>
      <c r="H99" s="4" t="s">
        <v>69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33"/>
    <col customWidth="1" max="2" min="2" width="21"/>
  </cols>
  <sheetData>
    <row r="1" spans="1:2">
      <c r="A1" s="1" t="s">
        <v>691</v>
      </c>
      <c r="B1" s="2" t="s">
        <v>466</v>
      </c>
    </row>
    <row r="2" spans="1:2">
      <c r="A2" s="4" t="s">
        <v>692</v>
      </c>
    </row>
    <row r="3" spans="1:2">
      <c r="A3" s="4" t="s">
        <v>578</v>
      </c>
      <c r="B3" s="5" t="n">
        <v>3736</v>
      </c>
    </row>
    <row r="4" spans="1:2">
      <c r="A4" s="4" t="s">
        <v>579</v>
      </c>
      <c r="B4" s="6" t="n">
        <v>2202</v>
      </c>
    </row>
    <row r="5" spans="1:2">
      <c r="A5" s="4" t="s">
        <v>580</v>
      </c>
      <c r="B5" s="6" t="n">
        <v>2083</v>
      </c>
    </row>
    <row r="6" spans="1:2">
      <c r="A6" s="4" t="s">
        <v>581</v>
      </c>
      <c r="B6" s="6" t="n">
        <v>1475</v>
      </c>
    </row>
    <row r="7" spans="1:2">
      <c r="A7" s="4" t="s">
        <v>582</v>
      </c>
      <c r="B7" s="6" t="n">
        <v>858</v>
      </c>
    </row>
    <row r="8" spans="1:2">
      <c r="A8" s="4" t="s">
        <v>693</v>
      </c>
      <c r="B8" s="6" t="n">
        <v>726</v>
      </c>
    </row>
    <row r="9" spans="1:2">
      <c r="A9" s="4" t="s">
        <v>694</v>
      </c>
      <c r="B9" s="6" t="n">
        <v>-1453</v>
      </c>
    </row>
    <row r="10" spans="1:2">
      <c r="A10" s="4" t="s">
        <v>131</v>
      </c>
      <c r="B10" s="6" t="n">
        <v>9627</v>
      </c>
    </row>
    <row r="11" spans="1:2">
      <c r="A11" s="4" t="s">
        <v>695</v>
      </c>
    </row>
    <row r="12" spans="1:2">
      <c r="A12" s="4" t="s">
        <v>578</v>
      </c>
      <c r="B12" s="6" t="n">
        <v>1054</v>
      </c>
    </row>
    <row r="13" spans="1:2">
      <c r="A13" s="4" t="s">
        <v>579</v>
      </c>
      <c r="B13" s="6" t="n">
        <v>1077</v>
      </c>
    </row>
    <row r="14" spans="1:2">
      <c r="A14" s="4" t="s">
        <v>580</v>
      </c>
      <c r="B14" s="6" t="n">
        <v>1100</v>
      </c>
    </row>
    <row r="15" spans="1:2">
      <c r="A15" s="4" t="s">
        <v>581</v>
      </c>
      <c r="B15" s="6" t="n">
        <v>1013</v>
      </c>
    </row>
    <row r="16" spans="1:2">
      <c r="A16" s="4" t="s">
        <v>582</v>
      </c>
      <c r="B16" s="6" t="n">
        <v>1001</v>
      </c>
    </row>
    <row r="17" spans="1:2">
      <c r="A17" s="4" t="s">
        <v>693</v>
      </c>
      <c r="B17" s="6" t="n">
        <v>33160</v>
      </c>
    </row>
    <row r="18" spans="1:2">
      <c r="A18" s="4" t="s">
        <v>694</v>
      </c>
      <c r="B18" s="6" t="n">
        <v>-23404</v>
      </c>
    </row>
    <row r="19" spans="1:2">
      <c r="A19" s="4" t="s">
        <v>131</v>
      </c>
      <c r="B19" s="5" t="n">
        <v>150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26"/>
  </cols>
  <sheetData>
    <row r="1" spans="1:2">
      <c r="A1" s="1" t="s">
        <v>696</v>
      </c>
      <c r="B1" s="2" t="s">
        <v>1</v>
      </c>
    </row>
    <row r="2" spans="1:2">
      <c r="B2" s="2" t="s">
        <v>466</v>
      </c>
    </row>
    <row r="3" spans="1:2">
      <c r="A3" s="4" t="s">
        <v>697</v>
      </c>
      <c r="B3" s="5" t="n">
        <v>43753</v>
      </c>
    </row>
    <row r="4" spans="1:2">
      <c r="A4" s="4" t="s">
        <v>698</v>
      </c>
      <c r="B4" s="4" t="s">
        <v>699</v>
      </c>
    </row>
    <row r="5" spans="1:2">
      <c r="A5" s="4" t="s">
        <v>700</v>
      </c>
      <c r="B5" s="5" t="n">
        <v>9948</v>
      </c>
    </row>
    <row r="6" spans="1:2">
      <c r="A6" s="4" t="s">
        <v>701</v>
      </c>
    </row>
    <row r="7" spans="1:2">
      <c r="A7" s="4" t="s">
        <v>700</v>
      </c>
      <c r="B7" s="5" t="n">
        <v>472</v>
      </c>
    </row>
    <row r="8" spans="1:2">
      <c r="A8" s="4" t="s">
        <v>692</v>
      </c>
    </row>
    <row r="9" spans="1:2">
      <c r="A9" s="4" t="s">
        <v>702</v>
      </c>
      <c r="B9" s="4" t="s">
        <v>703</v>
      </c>
    </row>
    <row r="10" spans="1:2">
      <c r="A10" s="4" t="s">
        <v>695</v>
      </c>
    </row>
    <row r="11" spans="1:2">
      <c r="A11" s="4" t="s">
        <v>702</v>
      </c>
      <c r="B11" s="4" t="s">
        <v>704</v>
      </c>
    </row>
    <row r="12" spans="1:2">
      <c r="A12" s="4" t="s">
        <v>705</v>
      </c>
    </row>
    <row r="13" spans="1:2">
      <c r="A13" s="4" t="s">
        <v>706</v>
      </c>
      <c r="B13" s="4" t="s">
        <v>495</v>
      </c>
    </row>
    <row r="14" spans="1:2">
      <c r="A14" s="4" t="s">
        <v>707</v>
      </c>
    </row>
    <row r="15" spans="1:2">
      <c r="A15" s="4" t="s">
        <v>706</v>
      </c>
      <c r="B15" s="4" t="s">
        <v>70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09</v>
      </c>
      <c r="B1" s="2" t="s">
        <v>1</v>
      </c>
    </row>
    <row r="2" spans="1:3">
      <c r="B2" s="2" t="s">
        <v>2</v>
      </c>
      <c r="C2" s="2" t="s">
        <v>41</v>
      </c>
    </row>
    <row r="3" spans="1:3">
      <c r="A3" s="3" t="s">
        <v>710</v>
      </c>
    </row>
    <row r="4" spans="1:3">
      <c r="A4" s="4" t="s">
        <v>711</v>
      </c>
      <c r="B4" s="5" t="n">
        <v>-89</v>
      </c>
      <c r="C4" s="5" t="n">
        <v>225</v>
      </c>
    </row>
    <row r="5" spans="1:3">
      <c r="A5" s="4" t="s">
        <v>344</v>
      </c>
    </row>
    <row r="6" spans="1:3">
      <c r="A6" s="3" t="s">
        <v>712</v>
      </c>
    </row>
    <row r="7" spans="1:3">
      <c r="A7" s="4" t="s">
        <v>713</v>
      </c>
      <c r="B7" s="6" t="n">
        <v>13257</v>
      </c>
      <c r="C7" s="6" t="n">
        <v>13958</v>
      </c>
    </row>
    <row r="8" spans="1:3">
      <c r="A8" s="4" t="s">
        <v>714</v>
      </c>
      <c r="B8" s="6" t="n">
        <v>2692</v>
      </c>
      <c r="C8" s="6" t="n">
        <v>-946</v>
      </c>
    </row>
    <row r="9" spans="1:3">
      <c r="A9" s="4" t="s">
        <v>715</v>
      </c>
      <c r="B9" s="6" t="n">
        <v>-698</v>
      </c>
      <c r="C9" s="6" t="n">
        <v>-667</v>
      </c>
    </row>
    <row r="10" spans="1:3">
      <c r="A10" s="4" t="s">
        <v>716</v>
      </c>
      <c r="B10" s="6" t="n">
        <v>403</v>
      </c>
      <c r="C10" s="6" t="n">
        <v>912</v>
      </c>
    </row>
    <row r="11" spans="1:3">
      <c r="A11" s="4" t="s">
        <v>717</v>
      </c>
      <c r="B11" s="4" t="s">
        <v>49</v>
      </c>
      <c r="C11" s="4" t="s">
        <v>49</v>
      </c>
    </row>
    <row r="12" spans="1:3">
      <c r="A12" s="4" t="s">
        <v>718</v>
      </c>
      <c r="B12" s="6" t="n">
        <v>15654</v>
      </c>
      <c r="C12" s="6" t="n">
        <v>13257</v>
      </c>
    </row>
    <row r="13" spans="1:3">
      <c r="A13" s="4" t="s">
        <v>719</v>
      </c>
      <c r="B13" s="6" t="n">
        <v>21643</v>
      </c>
      <c r="C13" s="6" t="n">
        <v>18690</v>
      </c>
    </row>
    <row r="14" spans="1:3">
      <c r="A14" s="4" t="s">
        <v>720</v>
      </c>
      <c r="B14" s="6" t="n">
        <v>-5989</v>
      </c>
      <c r="C14" s="6" t="n">
        <v>-5433</v>
      </c>
    </row>
    <row r="15" spans="1:3">
      <c r="A15" s="3" t="s">
        <v>721</v>
      </c>
    </row>
    <row r="16" spans="1:3">
      <c r="A16" s="4" t="s">
        <v>70</v>
      </c>
      <c r="B16" s="6" t="n">
        <v>-5989</v>
      </c>
      <c r="C16" s="6" t="n">
        <v>-5433</v>
      </c>
    </row>
    <row r="17" spans="1:3">
      <c r="A17" s="4" t="s">
        <v>722</v>
      </c>
      <c r="B17" s="6" t="n">
        <v>1654</v>
      </c>
      <c r="C17" s="6" t="n">
        <v>1069</v>
      </c>
    </row>
    <row r="18" spans="1:3">
      <c r="A18" s="3" t="s">
        <v>710</v>
      </c>
    </row>
    <row r="19" spans="1:3">
      <c r="A19" s="4" t="s">
        <v>723</v>
      </c>
      <c r="B19" s="6" t="n">
        <v>374</v>
      </c>
      <c r="C19" s="6" t="n">
        <v>424</v>
      </c>
    </row>
    <row r="20" spans="1:3">
      <c r="A20" s="4" t="s">
        <v>724</v>
      </c>
      <c r="B20" s="6" t="n">
        <v>760</v>
      </c>
      <c r="C20" s="6" t="n">
        <v>694</v>
      </c>
    </row>
    <row r="21" spans="1:3">
      <c r="A21" s="4" t="s">
        <v>725</v>
      </c>
      <c r="B21" s="6" t="n">
        <v>-760</v>
      </c>
      <c r="C21" s="6" t="n">
        <v>-816</v>
      </c>
    </row>
    <row r="22" spans="1:3">
      <c r="A22" s="4" t="s">
        <v>726</v>
      </c>
      <c r="B22" s="6" t="n">
        <v>374</v>
      </c>
      <c r="C22" s="6" t="n">
        <v>302</v>
      </c>
    </row>
    <row r="23" spans="1:3">
      <c r="A23" s="4" t="s">
        <v>711</v>
      </c>
      <c r="B23" s="5" t="n">
        <v>585</v>
      </c>
      <c r="C23" s="5" t="n">
        <v>343</v>
      </c>
    </row>
    <row r="24" spans="1:3">
      <c r="A24" s="3" t="s">
        <v>727</v>
      </c>
    </row>
    <row r="25" spans="1:3">
      <c r="A25" s="4" t="s">
        <v>728</v>
      </c>
      <c r="B25" s="4" t="s">
        <v>729</v>
      </c>
      <c r="C25" s="4" t="s">
        <v>730</v>
      </c>
    </row>
    <row r="26" spans="1:3">
      <c r="A26" s="4" t="s">
        <v>731</v>
      </c>
      <c r="B26" s="4" t="s">
        <v>732</v>
      </c>
      <c r="C26" s="4" t="s">
        <v>732</v>
      </c>
    </row>
    <row r="27" spans="1:3">
      <c r="A27" s="4" t="s">
        <v>733</v>
      </c>
      <c r="B27" s="4" t="s">
        <v>49</v>
      </c>
      <c r="C27" s="4" t="s">
        <v>4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734</v>
      </c>
      <c r="B1" s="2" t="s">
        <v>466</v>
      </c>
    </row>
    <row r="2" spans="1:2">
      <c r="A2" s="4" t="s">
        <v>578</v>
      </c>
      <c r="B2" s="5" t="n">
        <v>800</v>
      </c>
    </row>
    <row r="3" spans="1:2">
      <c r="A3" s="4" t="s">
        <v>579</v>
      </c>
      <c r="B3" s="6" t="n">
        <v>810</v>
      </c>
    </row>
    <row r="4" spans="1:2">
      <c r="A4" s="4" t="s">
        <v>580</v>
      </c>
      <c r="B4" s="6" t="n">
        <v>840</v>
      </c>
    </row>
    <row r="5" spans="1:2">
      <c r="A5" s="4" t="s">
        <v>581</v>
      </c>
      <c r="B5" s="6" t="n">
        <v>880</v>
      </c>
    </row>
    <row r="6" spans="1:2">
      <c r="A6" s="4" t="s">
        <v>582</v>
      </c>
      <c r="B6" s="6" t="n">
        <v>920</v>
      </c>
    </row>
    <row r="7" spans="1:2">
      <c r="A7" s="4" t="s">
        <v>735</v>
      </c>
      <c r="B7" s="6" t="n">
        <v>5250</v>
      </c>
    </row>
    <row r="8" spans="1:2">
      <c r="A8" s="4" t="s">
        <v>736</v>
      </c>
      <c r="B8" s="5" t="n">
        <v>95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41</v>
      </c>
    </row>
    <row r="2" spans="1:3">
      <c r="A2" s="3" t="s">
        <v>738</v>
      </c>
    </row>
    <row r="3" spans="1:3">
      <c r="A3" s="4" t="s">
        <v>739</v>
      </c>
      <c r="B3" s="5" t="n">
        <v>5274</v>
      </c>
      <c r="C3" s="5" t="n">
        <v>5711</v>
      </c>
    </row>
    <row r="4" spans="1:3">
      <c r="A4" s="4" t="s">
        <v>740</v>
      </c>
      <c r="B4" s="4" t="s">
        <v>49</v>
      </c>
      <c r="C4" s="4" t="s">
        <v>49</v>
      </c>
    </row>
    <row r="5" spans="1:3">
      <c r="A5" s="4" t="s">
        <v>720</v>
      </c>
      <c r="B5" s="6" t="n">
        <v>-5274</v>
      </c>
      <c r="C5" s="6" t="n">
        <v>-5711</v>
      </c>
    </row>
    <row r="6" spans="1:3">
      <c r="A6" s="3" t="s">
        <v>721</v>
      </c>
    </row>
    <row r="7" spans="1:3">
      <c r="A7" s="4" t="s">
        <v>61</v>
      </c>
      <c r="B7" s="6" t="n">
        <v>-280</v>
      </c>
      <c r="C7" s="6" t="n">
        <v>-320</v>
      </c>
    </row>
    <row r="8" spans="1:3">
      <c r="A8" s="4" t="s">
        <v>70</v>
      </c>
      <c r="B8" s="6" t="n">
        <v>-4994</v>
      </c>
      <c r="C8" s="6" t="n">
        <v>-5391</v>
      </c>
    </row>
    <row r="9" spans="1:3">
      <c r="A9" s="4" t="s">
        <v>77</v>
      </c>
      <c r="B9" s="5" t="n">
        <v>716</v>
      </c>
      <c r="C9" s="5" t="n">
        <v>139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41</v>
      </c>
      <c r="B1" s="2" t="s">
        <v>1</v>
      </c>
    </row>
    <row r="2" spans="1:3">
      <c r="B2" s="2" t="s">
        <v>2</v>
      </c>
      <c r="C2" s="2" t="s">
        <v>41</v>
      </c>
    </row>
    <row r="3" spans="1:3">
      <c r="A3" s="3" t="s">
        <v>710</v>
      </c>
    </row>
    <row r="4" spans="1:3">
      <c r="A4" s="4" t="s">
        <v>742</v>
      </c>
      <c r="B4" s="5" t="n">
        <v>-89</v>
      </c>
      <c r="C4" s="5" t="n">
        <v>225</v>
      </c>
    </row>
    <row r="5" spans="1:3">
      <c r="A5" s="4" t="s">
        <v>340</v>
      </c>
    </row>
    <row r="6" spans="1:3">
      <c r="A6" s="3" t="s">
        <v>743</v>
      </c>
    </row>
    <row r="7" spans="1:3">
      <c r="A7" s="4" t="s">
        <v>716</v>
      </c>
      <c r="B7" s="6" t="n">
        <v>171</v>
      </c>
      <c r="C7" s="6" t="n">
        <v>137</v>
      </c>
    </row>
    <row r="8" spans="1:3">
      <c r="A8" s="4" t="s">
        <v>717</v>
      </c>
      <c r="B8" s="6" t="n">
        <v>24</v>
      </c>
      <c r="C8" s="6" t="n">
        <v>14</v>
      </c>
    </row>
    <row r="9" spans="1:3">
      <c r="A9" s="4" t="s">
        <v>715</v>
      </c>
      <c r="B9" s="6" t="n">
        <v>-195</v>
      </c>
      <c r="C9" s="6" t="n">
        <v>-152</v>
      </c>
    </row>
    <row r="10" spans="1:3">
      <c r="A10" s="3" t="s">
        <v>710</v>
      </c>
    </row>
    <row r="11" spans="1:3">
      <c r="A11" s="4" t="s">
        <v>723</v>
      </c>
      <c r="B11" s="6" t="n">
        <v>67</v>
      </c>
      <c r="C11" s="6" t="n">
        <v>83</v>
      </c>
    </row>
    <row r="12" spans="1:3">
      <c r="A12" s="4" t="s">
        <v>724</v>
      </c>
      <c r="B12" s="6" t="n">
        <v>219</v>
      </c>
      <c r="C12" s="6" t="n">
        <v>182</v>
      </c>
    </row>
    <row r="13" spans="1:3">
      <c r="A13" s="4" t="s">
        <v>744</v>
      </c>
      <c r="B13" s="6" t="n">
        <v>122</v>
      </c>
      <c r="C13" s="6" t="n">
        <v>131</v>
      </c>
    </row>
    <row r="14" spans="1:3">
      <c r="A14" s="4" t="s">
        <v>726</v>
      </c>
      <c r="B14" s="6" t="n">
        <v>408</v>
      </c>
      <c r="C14" s="6" t="n">
        <v>396</v>
      </c>
    </row>
    <row r="15" spans="1:3">
      <c r="A15" s="4" t="s">
        <v>742</v>
      </c>
      <c r="B15" s="5" t="n">
        <v>-674</v>
      </c>
      <c r="C15" s="5" t="n">
        <v>-118</v>
      </c>
    </row>
    <row r="16" spans="1:3">
      <c r="A16" s="4" t="s">
        <v>745</v>
      </c>
      <c r="B16" s="4" t="s">
        <v>746</v>
      </c>
      <c r="C16" s="4" t="s">
        <v>74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748</v>
      </c>
      <c r="B1" s="2" t="s">
        <v>466</v>
      </c>
    </row>
    <row r="2" spans="1:2">
      <c r="A2" s="4" t="s">
        <v>578</v>
      </c>
      <c r="B2" s="5" t="n">
        <v>280</v>
      </c>
    </row>
    <row r="3" spans="1:2">
      <c r="A3" s="4" t="s">
        <v>579</v>
      </c>
      <c r="B3" s="6" t="n">
        <v>320</v>
      </c>
    </row>
    <row r="4" spans="1:2">
      <c r="A4" s="4" t="s">
        <v>580</v>
      </c>
      <c r="B4" s="6" t="n">
        <v>300</v>
      </c>
    </row>
    <row r="5" spans="1:2">
      <c r="A5" s="4" t="s">
        <v>581</v>
      </c>
      <c r="B5" s="6" t="n">
        <v>330</v>
      </c>
    </row>
    <row r="6" spans="1:2">
      <c r="A6" s="4" t="s">
        <v>582</v>
      </c>
      <c r="B6" s="6" t="n">
        <v>370</v>
      </c>
    </row>
    <row r="7" spans="1:2">
      <c r="A7" s="4" t="s">
        <v>749</v>
      </c>
      <c r="B7" s="6" t="n">
        <v>2060</v>
      </c>
    </row>
    <row r="8" spans="1:2">
      <c r="A8" s="4" t="s">
        <v>736</v>
      </c>
      <c r="B8" s="5" t="n">
        <v>36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v>
      </c>
      <c r="B1" s="2" t="s">
        <v>1</v>
      </c>
    </row>
    <row r="2" spans="1:3">
      <c r="B2" s="2" t="s">
        <v>2</v>
      </c>
      <c r="C2" s="2" t="s">
        <v>41</v>
      </c>
    </row>
    <row r="3" spans="1:3">
      <c r="A3" s="3" t="s">
        <v>149</v>
      </c>
    </row>
    <row r="4" spans="1:3">
      <c r="A4" s="4" t="s">
        <v>111</v>
      </c>
      <c r="B4" s="5" t="n">
        <v>-101282</v>
      </c>
      <c r="C4" s="5" t="n">
        <v>-67936</v>
      </c>
    </row>
    <row r="5" spans="1:3">
      <c r="A5" s="3" t="s">
        <v>150</v>
      </c>
    </row>
    <row r="6" spans="1:3">
      <c r="A6" s="4" t="s">
        <v>151</v>
      </c>
      <c r="B6" s="6" t="n">
        <v>47909</v>
      </c>
      <c r="C6" s="6" t="n">
        <v>40849</v>
      </c>
    </row>
    <row r="7" spans="1:3">
      <c r="A7" s="4" t="s">
        <v>104</v>
      </c>
      <c r="B7" s="6" t="n">
        <v>29292</v>
      </c>
      <c r="C7" s="4" t="s">
        <v>49</v>
      </c>
    </row>
    <row r="8" spans="1:3">
      <c r="A8" s="4" t="s">
        <v>106</v>
      </c>
      <c r="B8" s="6" t="n">
        <v>6517</v>
      </c>
      <c r="C8" s="4" t="s">
        <v>49</v>
      </c>
    </row>
    <row r="9" spans="1:3">
      <c r="A9" s="4" t="s">
        <v>152</v>
      </c>
      <c r="B9" s="6" t="n">
        <v>2</v>
      </c>
      <c r="C9" s="6" t="n">
        <v>27</v>
      </c>
    </row>
    <row r="10" spans="1:3">
      <c r="A10" s="4" t="s">
        <v>153</v>
      </c>
      <c r="B10" s="4" t="s">
        <v>49</v>
      </c>
      <c r="C10" s="6" t="n">
        <v>-350</v>
      </c>
    </row>
    <row r="11" spans="1:3">
      <c r="A11" s="4" t="s">
        <v>154</v>
      </c>
      <c r="B11" s="6" t="n">
        <v>-555</v>
      </c>
      <c r="C11" s="6" t="n">
        <v>6714</v>
      </c>
    </row>
    <row r="12" spans="1:3">
      <c r="A12" s="4" t="s">
        <v>155</v>
      </c>
      <c r="B12" s="6" t="n">
        <v>511</v>
      </c>
      <c r="C12" s="6" t="n">
        <v>900</v>
      </c>
    </row>
    <row r="13" spans="1:3">
      <c r="A13" s="4" t="s">
        <v>156</v>
      </c>
      <c r="B13" s="6" t="n">
        <v>689</v>
      </c>
      <c r="C13" s="6" t="n">
        <v>720</v>
      </c>
    </row>
    <row r="14" spans="1:3">
      <c r="A14" s="4" t="s">
        <v>157</v>
      </c>
      <c r="B14" s="6" t="n">
        <v>2809</v>
      </c>
      <c r="C14" s="6" t="n">
        <v>3438</v>
      </c>
    </row>
    <row r="15" spans="1:3">
      <c r="A15" s="4" t="s">
        <v>158</v>
      </c>
      <c r="B15" s="6" t="n">
        <v>27</v>
      </c>
      <c r="C15" s="6" t="n">
        <v>45</v>
      </c>
    </row>
    <row r="16" spans="1:3">
      <c r="A16" s="4" t="s">
        <v>159</v>
      </c>
      <c r="B16" s="6" t="n">
        <v>1185</v>
      </c>
      <c r="C16" s="4" t="s">
        <v>49</v>
      </c>
    </row>
    <row r="17" spans="1:3">
      <c r="A17" s="3" t="s">
        <v>160</v>
      </c>
    </row>
    <row r="18" spans="1:3">
      <c r="A18" s="4" t="s">
        <v>161</v>
      </c>
      <c r="B18" s="6" t="n">
        <v>-6698</v>
      </c>
      <c r="C18" s="6" t="n">
        <v>12663</v>
      </c>
    </row>
    <row r="19" spans="1:3">
      <c r="A19" s="4" t="s">
        <v>45</v>
      </c>
      <c r="B19" s="6" t="n">
        <v>-2780</v>
      </c>
      <c r="C19" s="6" t="n">
        <v>4080</v>
      </c>
    </row>
    <row r="20" spans="1:3">
      <c r="A20" s="4" t="s">
        <v>162</v>
      </c>
      <c r="B20" s="6" t="n">
        <v>10197</v>
      </c>
      <c r="C20" s="6" t="n">
        <v>-3880</v>
      </c>
    </row>
    <row r="21" spans="1:3">
      <c r="A21" s="4" t="s">
        <v>46</v>
      </c>
      <c r="B21" s="6" t="n">
        <v>1562</v>
      </c>
      <c r="C21" s="6" t="n">
        <v>191</v>
      </c>
    </row>
    <row r="22" spans="1:3">
      <c r="A22" s="4" t="s">
        <v>163</v>
      </c>
      <c r="B22" s="6" t="n">
        <v>-10161</v>
      </c>
      <c r="C22" s="4" t="s">
        <v>49</v>
      </c>
    </row>
    <row r="23" spans="1:3">
      <c r="A23" s="4" t="s">
        <v>164</v>
      </c>
      <c r="B23" s="6" t="n">
        <v>-2587</v>
      </c>
      <c r="C23" s="6" t="n">
        <v>4105</v>
      </c>
    </row>
    <row r="24" spans="1:3">
      <c r="A24" s="4" t="s">
        <v>165</v>
      </c>
      <c r="B24" s="6" t="n">
        <v>-23363</v>
      </c>
      <c r="C24" s="6" t="n">
        <v>1566</v>
      </c>
    </row>
    <row r="25" spans="1:3">
      <c r="A25" s="3" t="s">
        <v>166</v>
      </c>
    </row>
    <row r="26" spans="1:3">
      <c r="A26" s="4" t="s">
        <v>167</v>
      </c>
      <c r="B26" s="6" t="n">
        <v>-3281</v>
      </c>
      <c r="C26" s="6" t="n">
        <v>-15154</v>
      </c>
    </row>
    <row r="27" spans="1:3">
      <c r="A27" s="4" t="s">
        <v>168</v>
      </c>
      <c r="B27" s="6" t="n">
        <v>-3281</v>
      </c>
      <c r="C27" s="6" t="n">
        <v>-15154</v>
      </c>
    </row>
    <row r="28" spans="1:3">
      <c r="A28" s="3" t="s">
        <v>169</v>
      </c>
    </row>
    <row r="29" spans="1:3">
      <c r="A29" s="4" t="s">
        <v>170</v>
      </c>
      <c r="B29" s="6" t="n">
        <v>3670</v>
      </c>
      <c r="C29" s="6" t="n">
        <v>2057</v>
      </c>
    </row>
    <row r="30" spans="1:3">
      <c r="A30" s="4" t="s">
        <v>171</v>
      </c>
      <c r="B30" s="6" t="n">
        <v>8036</v>
      </c>
      <c r="C30" s="4" t="s">
        <v>49</v>
      </c>
    </row>
    <row r="31" spans="1:3">
      <c r="A31" s="4" t="s">
        <v>172</v>
      </c>
      <c r="B31" s="4" t="s">
        <v>49</v>
      </c>
      <c r="C31" s="6" t="n">
        <v>2043</v>
      </c>
    </row>
    <row r="32" spans="1:3">
      <c r="A32" s="4" t="s">
        <v>173</v>
      </c>
      <c r="B32" s="4" t="s">
        <v>49</v>
      </c>
      <c r="C32" s="6" t="n">
        <v>-415</v>
      </c>
    </row>
    <row r="33" spans="1:3">
      <c r="A33" s="4" t="s">
        <v>174</v>
      </c>
      <c r="B33" s="6" t="n">
        <v>21282</v>
      </c>
      <c r="C33" s="6" t="n">
        <v>7578</v>
      </c>
    </row>
    <row r="34" spans="1:3">
      <c r="A34" s="4" t="s">
        <v>175</v>
      </c>
      <c r="B34" s="6" t="n">
        <v>-8000</v>
      </c>
      <c r="C34" s="6" t="n">
        <v>-16500</v>
      </c>
    </row>
    <row r="35" spans="1:3">
      <c r="A35" s="4" t="s">
        <v>176</v>
      </c>
      <c r="B35" s="6" t="n">
        <v>-3748</v>
      </c>
      <c r="C35" s="6" t="n">
        <v>-2000</v>
      </c>
    </row>
    <row r="36" spans="1:3">
      <c r="A36" s="4" t="s">
        <v>177</v>
      </c>
      <c r="B36" s="6" t="n">
        <v>-946</v>
      </c>
      <c r="C36" s="6" t="n">
        <v>-1265</v>
      </c>
    </row>
    <row r="37" spans="1:3">
      <c r="A37" s="4" t="s">
        <v>178</v>
      </c>
      <c r="B37" s="4" t="s">
        <v>49</v>
      </c>
      <c r="C37" s="6" t="n">
        <v>-772</v>
      </c>
    </row>
    <row r="38" spans="1:3">
      <c r="A38" s="4" t="s">
        <v>179</v>
      </c>
      <c r="B38" s="6" t="n">
        <v>-1280</v>
      </c>
      <c r="C38" s="4" t="s">
        <v>49</v>
      </c>
    </row>
    <row r="39" spans="1:3">
      <c r="A39" s="4" t="s">
        <v>180</v>
      </c>
      <c r="B39" s="6" t="n">
        <v>19014</v>
      </c>
      <c r="C39" s="6" t="n">
        <v>-9274</v>
      </c>
    </row>
    <row r="40" spans="1:3">
      <c r="A40" s="4" t="s">
        <v>181</v>
      </c>
      <c r="B40" s="6" t="n">
        <v>-7630</v>
      </c>
      <c r="C40" s="6" t="n">
        <v>-22862</v>
      </c>
    </row>
    <row r="41" spans="1:3">
      <c r="A41" s="4" t="s">
        <v>182</v>
      </c>
      <c r="B41" s="6" t="n">
        <v>26627</v>
      </c>
      <c r="C41" s="6" t="n">
        <v>49489</v>
      </c>
    </row>
    <row r="42" spans="1:3">
      <c r="A42" s="4" t="s">
        <v>183</v>
      </c>
      <c r="B42" s="6" t="n">
        <v>18997</v>
      </c>
      <c r="C42" s="6" t="n">
        <v>26627</v>
      </c>
    </row>
    <row r="43" spans="1:3">
      <c r="A43" s="3" t="s">
        <v>184</v>
      </c>
    </row>
    <row r="44" spans="1:3">
      <c r="A44" s="4" t="s">
        <v>185</v>
      </c>
      <c r="B44" s="6" t="n">
        <v>18763</v>
      </c>
      <c r="C44" s="6" t="n">
        <v>15147</v>
      </c>
    </row>
    <row r="45" spans="1:3">
      <c r="A45" s="4" t="s">
        <v>186</v>
      </c>
      <c r="B45" s="4" t="s">
        <v>49</v>
      </c>
      <c r="C45" s="6" t="n">
        <v>743</v>
      </c>
    </row>
    <row r="46" spans="1:3">
      <c r="A46" s="3" t="s">
        <v>187</v>
      </c>
    </row>
    <row r="47" spans="1:3">
      <c r="A47" s="4" t="s">
        <v>188</v>
      </c>
      <c r="B47" s="6" t="n">
        <v>43753</v>
      </c>
      <c r="C47" s="4" t="s">
        <v>49</v>
      </c>
    </row>
    <row r="48" spans="1:3">
      <c r="A48" s="4" t="s">
        <v>189</v>
      </c>
      <c r="B48" s="6" t="n">
        <v>3817</v>
      </c>
      <c r="C48" s="4" t="s">
        <v>49</v>
      </c>
    </row>
    <row r="49" spans="1:3">
      <c r="A49" s="4" t="s">
        <v>190</v>
      </c>
      <c r="B49" s="6" t="n">
        <v>979</v>
      </c>
      <c r="C49" s="4" t="s">
        <v>49</v>
      </c>
    </row>
    <row r="50" spans="1:3">
      <c r="A50" s="4" t="s">
        <v>191</v>
      </c>
      <c r="B50" s="5" t="n">
        <v>319</v>
      </c>
      <c r="C50" s="4" t="s">
        <v>4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6"/>
    <col customWidth="1" max="3" min="3" width="80"/>
  </cols>
  <sheetData>
    <row r="1" spans="1:3">
      <c r="A1" s="1" t="s">
        <v>750</v>
      </c>
      <c r="B1" s="2" t="s">
        <v>1</v>
      </c>
    </row>
    <row r="2" spans="1:3">
      <c r="B2" s="2" t="s">
        <v>751</v>
      </c>
      <c r="C2" s="2" t="s">
        <v>2</v>
      </c>
    </row>
    <row r="3" spans="1:3">
      <c r="A3" s="4" t="s">
        <v>752</v>
      </c>
      <c r="C3" s="4" t="s">
        <v>753</v>
      </c>
    </row>
    <row r="4" spans="1:3">
      <c r="A4" s="4" t="s">
        <v>754</v>
      </c>
      <c r="C4" s="4" t="s">
        <v>755</v>
      </c>
    </row>
    <row r="5" spans="1:3">
      <c r="A5" s="4" t="s">
        <v>344</v>
      </c>
    </row>
    <row r="6" spans="1:3">
      <c r="A6" s="4" t="s">
        <v>756</v>
      </c>
      <c r="C6" s="5" t="n">
        <v>800</v>
      </c>
    </row>
    <row r="7" spans="1:3">
      <c r="A7" s="4" t="s">
        <v>757</v>
      </c>
    </row>
    <row r="8" spans="1:3">
      <c r="A8" s="4" t="s">
        <v>758</v>
      </c>
      <c r="B8" s="5" t="n">
        <v>700</v>
      </c>
    </row>
    <row r="9" spans="1:3">
      <c r="A9" s="4" t="s">
        <v>726</v>
      </c>
      <c r="B9" s="5" t="n">
        <v>2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759</v>
      </c>
      <c r="B1" s="2" t="s">
        <v>1</v>
      </c>
    </row>
    <row r="2" spans="1:3">
      <c r="B2" s="2" t="s">
        <v>2</v>
      </c>
      <c r="C2" s="2" t="s">
        <v>41</v>
      </c>
    </row>
    <row r="3" spans="1:3">
      <c r="A3" s="3" t="s">
        <v>226</v>
      </c>
    </row>
    <row r="4" spans="1:3">
      <c r="A4" s="4" t="s">
        <v>760</v>
      </c>
      <c r="B4" s="5" t="n">
        <v>-22</v>
      </c>
      <c r="C4" s="5" t="n">
        <v>-589</v>
      </c>
    </row>
    <row r="5" spans="1:3">
      <c r="A5" s="4" t="s">
        <v>761</v>
      </c>
      <c r="B5" s="6" t="n">
        <v>2</v>
      </c>
      <c r="C5" s="6" t="n">
        <v>27</v>
      </c>
    </row>
    <row r="6" spans="1:3">
      <c r="A6" s="4" t="s">
        <v>131</v>
      </c>
      <c r="B6" s="5" t="n">
        <v>-20</v>
      </c>
      <c r="C6" s="5" t="n">
        <v>-56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762</v>
      </c>
      <c r="B1" s="2" t="s">
        <v>1</v>
      </c>
    </row>
    <row r="2" spans="1:3">
      <c r="B2" s="2" t="s">
        <v>2</v>
      </c>
      <c r="C2" s="2" t="s">
        <v>41</v>
      </c>
    </row>
    <row r="3" spans="1:3">
      <c r="A3" s="3" t="s">
        <v>763</v>
      </c>
    </row>
    <row r="4" spans="1:3">
      <c r="A4" s="4" t="s">
        <v>764</v>
      </c>
      <c r="B4" s="4" t="s">
        <v>459</v>
      </c>
      <c r="C4" s="4" t="s">
        <v>459</v>
      </c>
    </row>
    <row r="5" spans="1:3">
      <c r="A5" s="4" t="s">
        <v>765</v>
      </c>
      <c r="B5" s="4" t="s">
        <v>450</v>
      </c>
      <c r="C5" s="4" t="s">
        <v>451</v>
      </c>
    </row>
    <row r="6" spans="1:3">
      <c r="A6" s="4" t="s">
        <v>766</v>
      </c>
      <c r="B6" s="4" t="s">
        <v>767</v>
      </c>
      <c r="C6" s="4" t="s">
        <v>768</v>
      </c>
    </row>
    <row r="7" spans="1:3">
      <c r="A7" s="4" t="s">
        <v>769</v>
      </c>
      <c r="B7" s="4" t="s">
        <v>770</v>
      </c>
      <c r="C7" s="4" t="s">
        <v>771</v>
      </c>
    </row>
    <row r="8" spans="1:3">
      <c r="A8" s="4" t="s">
        <v>772</v>
      </c>
      <c r="B8" s="4" t="s">
        <v>447</v>
      </c>
      <c r="C8" s="4" t="s">
        <v>773</v>
      </c>
    </row>
    <row r="9" spans="1:3">
      <c r="A9" s="4" t="s">
        <v>406</v>
      </c>
      <c r="B9" s="4" t="s">
        <v>774</v>
      </c>
      <c r="C9" s="4" t="s">
        <v>775</v>
      </c>
    </row>
    <row r="10" spans="1:3">
      <c r="A10" s="4" t="s">
        <v>776</v>
      </c>
      <c r="B10" s="4" t="s">
        <v>447</v>
      </c>
      <c r="C10" s="4" t="s">
        <v>44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77</v>
      </c>
      <c r="B1" s="2" t="s">
        <v>2</v>
      </c>
      <c r="C1" s="2" t="s">
        <v>41</v>
      </c>
    </row>
    <row r="2" spans="1:3">
      <c r="A2" s="3" t="s">
        <v>778</v>
      </c>
    </row>
    <row r="3" spans="1:3">
      <c r="A3" s="4" t="s">
        <v>779</v>
      </c>
      <c r="B3" s="5" t="n">
        <v>61775</v>
      </c>
      <c r="C3" s="5" t="n">
        <v>48082</v>
      </c>
    </row>
    <row r="4" spans="1:3">
      <c r="A4" s="4" t="s">
        <v>780</v>
      </c>
      <c r="B4" s="6" t="n">
        <v>3864</v>
      </c>
      <c r="C4" s="6" t="n">
        <v>4247</v>
      </c>
    </row>
    <row r="5" spans="1:3">
      <c r="A5" s="4" t="s">
        <v>781</v>
      </c>
      <c r="B5" s="6" t="n">
        <v>8242</v>
      </c>
      <c r="C5" s="6" t="n">
        <v>3769</v>
      </c>
    </row>
    <row r="6" spans="1:3">
      <c r="A6" s="4" t="s">
        <v>782</v>
      </c>
      <c r="B6" s="6" t="n">
        <v>379</v>
      </c>
      <c r="C6" s="6" t="n">
        <v>650</v>
      </c>
    </row>
    <row r="7" spans="1:3">
      <c r="A7" s="4" t="s">
        <v>783</v>
      </c>
      <c r="B7" s="6" t="n">
        <v>551</v>
      </c>
      <c r="C7" s="6" t="n">
        <v>782</v>
      </c>
    </row>
    <row r="8" spans="1:3">
      <c r="A8" s="4" t="s">
        <v>784</v>
      </c>
      <c r="B8" s="6" t="n">
        <v>578</v>
      </c>
      <c r="C8" s="6" t="n">
        <v>643</v>
      </c>
    </row>
    <row r="9" spans="1:3">
      <c r="A9" s="4" t="s">
        <v>785</v>
      </c>
      <c r="B9" s="4" t="s">
        <v>49</v>
      </c>
      <c r="C9" s="6" t="n">
        <v>1214</v>
      </c>
    </row>
    <row r="10" spans="1:3">
      <c r="A10" s="4" t="s">
        <v>786</v>
      </c>
      <c r="B10" s="6" t="n">
        <v>2979</v>
      </c>
      <c r="C10" s="6" t="n">
        <v>2941</v>
      </c>
    </row>
    <row r="11" spans="1:3">
      <c r="A11" s="4" t="s">
        <v>468</v>
      </c>
      <c r="B11" s="6" t="n">
        <v>3325</v>
      </c>
      <c r="C11" s="4" t="s">
        <v>49</v>
      </c>
    </row>
    <row r="12" spans="1:3">
      <c r="A12" s="4" t="s">
        <v>406</v>
      </c>
      <c r="B12" s="6" t="n">
        <v>3458</v>
      </c>
      <c r="C12" s="6" t="n">
        <v>2134</v>
      </c>
    </row>
    <row r="13" spans="1:3">
      <c r="A13" s="4" t="s">
        <v>787</v>
      </c>
      <c r="B13" s="6" t="n">
        <v>85151</v>
      </c>
      <c r="C13" s="6" t="n">
        <v>64462</v>
      </c>
    </row>
    <row r="14" spans="1:3">
      <c r="A14" s="3" t="s">
        <v>788</v>
      </c>
    </row>
    <row r="15" spans="1:3">
      <c r="A15" s="4" t="s">
        <v>468</v>
      </c>
      <c r="B15" s="4" t="s">
        <v>49</v>
      </c>
      <c r="C15" s="6" t="n">
        <v>-23013</v>
      </c>
    </row>
    <row r="16" spans="1:3">
      <c r="A16" s="4" t="s">
        <v>789</v>
      </c>
      <c r="B16" s="6" t="n">
        <v>-749</v>
      </c>
      <c r="C16" s="6" t="n">
        <v>-749</v>
      </c>
    </row>
    <row r="17" spans="1:3">
      <c r="A17" s="4" t="s">
        <v>785</v>
      </c>
      <c r="B17" s="6" t="n">
        <v>-153</v>
      </c>
      <c r="C17" s="4" t="s">
        <v>49</v>
      </c>
    </row>
    <row r="18" spans="1:3">
      <c r="A18" s="4" t="s">
        <v>406</v>
      </c>
      <c r="B18" s="6" t="n">
        <v>-437</v>
      </c>
      <c r="C18" s="6" t="n">
        <v>-363</v>
      </c>
    </row>
    <row r="19" spans="1:3">
      <c r="A19" s="4" t="s">
        <v>790</v>
      </c>
      <c r="B19" s="6" t="n">
        <v>-1339</v>
      </c>
      <c r="C19" s="6" t="n">
        <v>-24125</v>
      </c>
    </row>
    <row r="20" spans="1:3">
      <c r="A20" s="4" t="s">
        <v>791</v>
      </c>
      <c r="B20" s="6" t="n">
        <v>-84065</v>
      </c>
      <c r="C20" s="6" t="n">
        <v>-40588</v>
      </c>
    </row>
    <row r="21" spans="1:3">
      <c r="A21" s="4" t="s">
        <v>792</v>
      </c>
      <c r="B21" s="5" t="n">
        <v>-253</v>
      </c>
      <c r="C21" s="5" t="n">
        <v>-25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3"/>
    <col customWidth="1" max="2" min="2" width="21"/>
  </cols>
  <sheetData>
    <row r="1" spans="1:2">
      <c r="A1" s="1" t="s">
        <v>793</v>
      </c>
      <c r="B1" s="2" t="s">
        <v>466</v>
      </c>
    </row>
    <row r="2" spans="1:2">
      <c r="A2" s="4" t="s">
        <v>794</v>
      </c>
    </row>
    <row r="3" spans="1:2">
      <c r="A3" s="4" t="s">
        <v>795</v>
      </c>
      <c r="B3" s="5" t="n">
        <v>71538</v>
      </c>
    </row>
    <row r="4" spans="1:2">
      <c r="A4" s="4" t="s">
        <v>796</v>
      </c>
      <c r="B4" s="6" t="n">
        <v>228837</v>
      </c>
    </row>
    <row r="5" spans="1:2">
      <c r="A5" s="4" t="s">
        <v>797</v>
      </c>
    </row>
    <row r="6" spans="1:2">
      <c r="A6" s="4" t="s">
        <v>796</v>
      </c>
      <c r="B6" s="4" t="s">
        <v>49</v>
      </c>
    </row>
    <row r="7" spans="1:2">
      <c r="A7" s="4" t="s">
        <v>798</v>
      </c>
    </row>
    <row r="8" spans="1:2">
      <c r="A8" s="4" t="s">
        <v>796</v>
      </c>
      <c r="B8" s="6" t="n">
        <v>13781</v>
      </c>
    </row>
    <row r="9" spans="1:2">
      <c r="A9" s="4" t="s">
        <v>799</v>
      </c>
    </row>
    <row r="10" spans="1:2">
      <c r="A10" s="4" t="s">
        <v>796</v>
      </c>
      <c r="B10" s="6" t="n">
        <v>101576</v>
      </c>
    </row>
    <row r="11" spans="1:2">
      <c r="A11" s="4" t="s">
        <v>800</v>
      </c>
    </row>
    <row r="12" spans="1:2">
      <c r="A12" s="4" t="s">
        <v>796</v>
      </c>
      <c r="B12" s="6" t="n">
        <v>41942</v>
      </c>
    </row>
    <row r="13" spans="1:2">
      <c r="A13" s="4" t="s">
        <v>801</v>
      </c>
    </row>
    <row r="14" spans="1:2">
      <c r="A14" s="4" t="s">
        <v>795</v>
      </c>
      <c r="B14" s="4" t="s">
        <v>49</v>
      </c>
    </row>
    <row r="15" spans="1:2">
      <c r="A15" s="4" t="s">
        <v>796</v>
      </c>
      <c r="B15" s="6" t="n">
        <v>216265</v>
      </c>
    </row>
    <row r="16" spans="1:2">
      <c r="A16" s="4" t="s">
        <v>802</v>
      </c>
    </row>
    <row r="17" spans="1:2">
      <c r="A17" s="4" t="s">
        <v>796</v>
      </c>
      <c r="B17" s="4" t="s">
        <v>49</v>
      </c>
    </row>
    <row r="18" spans="1:2">
      <c r="A18" s="4" t="s">
        <v>803</v>
      </c>
    </row>
    <row r="19" spans="1:2">
      <c r="A19" s="4" t="s">
        <v>796</v>
      </c>
      <c r="B19" s="6" t="n">
        <v>28993</v>
      </c>
    </row>
    <row r="20" spans="1:2">
      <c r="A20" s="4" t="s">
        <v>804</v>
      </c>
    </row>
    <row r="21" spans="1:2">
      <c r="A21" s="4" t="s">
        <v>796</v>
      </c>
      <c r="B21" s="6" t="n">
        <v>35238</v>
      </c>
    </row>
    <row r="22" spans="1:2">
      <c r="A22" s="4" t="s">
        <v>805</v>
      </c>
    </row>
    <row r="23" spans="1:2">
      <c r="A23" s="4" t="s">
        <v>796</v>
      </c>
      <c r="B23" s="5" t="n">
        <v>15203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1"/>
    <col customWidth="1" max="2" min="2" width="21"/>
  </cols>
  <sheetData>
    <row r="1" spans="1:2">
      <c r="A1" s="1" t="s">
        <v>806</v>
      </c>
      <c r="B1" s="2" t="s">
        <v>466</v>
      </c>
    </row>
    <row r="2" spans="1:2">
      <c r="A2" s="4" t="s">
        <v>794</v>
      </c>
    </row>
    <row r="3" spans="1:2">
      <c r="A3" s="4" t="s">
        <v>578</v>
      </c>
      <c r="B3" s="5" t="n">
        <v>146738</v>
      </c>
    </row>
    <row r="4" spans="1:2">
      <c r="A4" s="4" t="s">
        <v>579</v>
      </c>
      <c r="B4" s="6" t="n">
        <v>6308</v>
      </c>
    </row>
    <row r="5" spans="1:2">
      <c r="A5" s="4" t="s">
        <v>580</v>
      </c>
      <c r="B5" s="6" t="n">
        <v>6308</v>
      </c>
    </row>
    <row r="6" spans="1:2">
      <c r="A6" s="4" t="s">
        <v>581</v>
      </c>
      <c r="B6" s="6" t="n">
        <v>6308</v>
      </c>
    </row>
    <row r="7" spans="1:2">
      <c r="A7" s="4" t="s">
        <v>582</v>
      </c>
      <c r="B7" s="6" t="n">
        <v>6308</v>
      </c>
    </row>
    <row r="8" spans="1:2">
      <c r="A8" s="4" t="s">
        <v>801</v>
      </c>
    </row>
    <row r="9" spans="1:2">
      <c r="A9" s="4" t="s">
        <v>578</v>
      </c>
      <c r="B9" s="6" t="n">
        <v>169539</v>
      </c>
    </row>
    <row r="10" spans="1:2">
      <c r="A10" s="4" t="s">
        <v>579</v>
      </c>
      <c r="B10" s="6" t="n">
        <v>5318</v>
      </c>
    </row>
    <row r="11" spans="1:2">
      <c r="A11" s="4" t="s">
        <v>580</v>
      </c>
      <c r="B11" s="6" t="n">
        <v>5318</v>
      </c>
    </row>
    <row r="12" spans="1:2">
      <c r="A12" s="4" t="s">
        <v>581</v>
      </c>
      <c r="B12" s="6" t="n">
        <v>5318</v>
      </c>
    </row>
    <row r="13" spans="1:2">
      <c r="A13" s="4" t="s">
        <v>582</v>
      </c>
      <c r="B13" s="5" t="n">
        <v>513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30"/>
    <col customWidth="1" max="2" min="2" width="16"/>
  </cols>
  <sheetData>
    <row r="1" spans="1:2">
      <c r="A1" s="1" t="s">
        <v>807</v>
      </c>
      <c r="B1" s="2" t="s">
        <v>1</v>
      </c>
    </row>
    <row r="2" spans="1:2">
      <c r="B2" s="2" t="s">
        <v>41</v>
      </c>
    </row>
    <row r="3" spans="1:2">
      <c r="A3" s="4" t="s">
        <v>794</v>
      </c>
    </row>
    <row r="4" spans="1:2">
      <c r="A4" s="4" t="s">
        <v>808</v>
      </c>
      <c r="B4" s="4" t="s">
        <v>809</v>
      </c>
    </row>
    <row r="5" spans="1:2">
      <c r="A5" s="4" t="s">
        <v>810</v>
      </c>
    </row>
    <row r="6" spans="1:2">
      <c r="A6" s="4" t="s">
        <v>808</v>
      </c>
      <c r="B6" s="4" t="s">
        <v>811</v>
      </c>
    </row>
    <row r="7" spans="1:2">
      <c r="A7" s="4" t="s">
        <v>812</v>
      </c>
    </row>
    <row r="8" spans="1:2">
      <c r="A8" s="4" t="s">
        <v>808</v>
      </c>
      <c r="B8" s="4" t="s">
        <v>811</v>
      </c>
    </row>
    <row r="9" spans="1:2">
      <c r="A9" s="4" t="s">
        <v>813</v>
      </c>
    </row>
    <row r="10" spans="1:2">
      <c r="A10" s="4" t="s">
        <v>808</v>
      </c>
      <c r="B10" s="4" t="s">
        <v>814</v>
      </c>
    </row>
    <row r="11" spans="1:2">
      <c r="A11" s="4" t="s">
        <v>815</v>
      </c>
    </row>
    <row r="12" spans="1:2">
      <c r="A12" s="4" t="s">
        <v>808</v>
      </c>
      <c r="B12" s="4" t="s">
        <v>809</v>
      </c>
    </row>
    <row r="13" spans="1:2">
      <c r="A13" s="4" t="s">
        <v>816</v>
      </c>
    </row>
    <row r="14" spans="1:2">
      <c r="A14" s="4" t="s">
        <v>808</v>
      </c>
      <c r="B14" s="4" t="s">
        <v>809</v>
      </c>
    </row>
    <row r="15" spans="1:2">
      <c r="A15" s="4" t="s">
        <v>817</v>
      </c>
    </row>
    <row r="16" spans="1:2">
      <c r="A16" s="4" t="s">
        <v>808</v>
      </c>
      <c r="B16" s="4" t="s">
        <v>809</v>
      </c>
    </row>
    <row r="17" spans="1:2">
      <c r="A17" s="4" t="s">
        <v>818</v>
      </c>
    </row>
    <row r="18" spans="1:2">
      <c r="A18" s="4" t="s">
        <v>808</v>
      </c>
      <c r="B18" s="4" t="s">
        <v>809</v>
      </c>
    </row>
    <row r="19" spans="1:2">
      <c r="A19" s="4" t="s">
        <v>819</v>
      </c>
    </row>
    <row r="20" spans="1:2">
      <c r="A20" s="4" t="s">
        <v>808</v>
      </c>
      <c r="B20" s="4" t="s">
        <v>809</v>
      </c>
    </row>
    <row r="21" spans="1:2">
      <c r="A21" s="4" t="s">
        <v>820</v>
      </c>
    </row>
    <row r="22" spans="1:2">
      <c r="A22" s="4" t="s">
        <v>808</v>
      </c>
      <c r="B22" s="4" t="s">
        <v>809</v>
      </c>
    </row>
    <row r="23" spans="1:2">
      <c r="A23" s="4" t="s">
        <v>821</v>
      </c>
    </row>
    <row r="24" spans="1:2">
      <c r="A24" s="4" t="s">
        <v>808</v>
      </c>
      <c r="B24" s="4" t="s">
        <v>809</v>
      </c>
    </row>
    <row r="25" spans="1:2">
      <c r="A25" s="4" t="s">
        <v>822</v>
      </c>
    </row>
    <row r="26" spans="1:2">
      <c r="A26" s="4" t="s">
        <v>808</v>
      </c>
      <c r="B26" s="4" t="s">
        <v>809</v>
      </c>
    </row>
    <row r="27" spans="1:2">
      <c r="A27" s="4" t="s">
        <v>823</v>
      </c>
    </row>
    <row r="28" spans="1:2">
      <c r="A28" s="4" t="s">
        <v>808</v>
      </c>
      <c r="B28" s="4" t="s">
        <v>809</v>
      </c>
    </row>
    <row r="29" spans="1:2">
      <c r="A29" s="4" t="s">
        <v>824</v>
      </c>
    </row>
    <row r="30" spans="1:2">
      <c r="A30" s="4" t="s">
        <v>808</v>
      </c>
      <c r="B30" s="4" t="s">
        <v>809</v>
      </c>
    </row>
    <row r="31" spans="1:2">
      <c r="A31" s="4" t="s">
        <v>825</v>
      </c>
    </row>
    <row r="32" spans="1:2">
      <c r="A32" s="4" t="s">
        <v>808</v>
      </c>
      <c r="B32" s="4" t="s">
        <v>81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16"/>
    <col customWidth="1" max="3" min="3" width="80"/>
  </cols>
  <sheetData>
    <row r="1" spans="1:3">
      <c r="A1" s="1" t="s">
        <v>826</v>
      </c>
      <c r="B1" s="2" t="s">
        <v>1</v>
      </c>
    </row>
    <row r="2" spans="1:3">
      <c r="B2" s="2" t="s">
        <v>2</v>
      </c>
      <c r="C2" s="2" t="s">
        <v>41</v>
      </c>
    </row>
    <row r="3" spans="1:3">
      <c r="A3" s="4" t="s">
        <v>791</v>
      </c>
      <c r="B3" s="5" t="n">
        <v>84065</v>
      </c>
      <c r="C3" s="5" t="n">
        <v>40588</v>
      </c>
    </row>
    <row r="4" spans="1:3">
      <c r="A4" s="4" t="s">
        <v>827</v>
      </c>
      <c r="B4" s="6" t="n">
        <v>43477</v>
      </c>
    </row>
    <row r="5" spans="1:3">
      <c r="A5" s="4" t="s">
        <v>828</v>
      </c>
      <c r="C5" s="4" t="s">
        <v>829</v>
      </c>
    </row>
    <row r="6" spans="1:3">
      <c r="A6" s="4" t="s">
        <v>830</v>
      </c>
      <c r="B6" s="6" t="n">
        <v>235</v>
      </c>
      <c r="C6" s="5" t="n">
        <v>235</v>
      </c>
    </row>
    <row r="7" spans="1:3">
      <c r="A7" s="4" t="s">
        <v>831</v>
      </c>
      <c r="B7" s="6" t="n">
        <v>-20</v>
      </c>
      <c r="C7" s="6" t="n">
        <v>-562</v>
      </c>
    </row>
    <row r="8" spans="1:3">
      <c r="A8" s="4" t="s">
        <v>832</v>
      </c>
      <c r="B8" s="6" t="n">
        <v>10545</v>
      </c>
      <c r="C8" s="6" t="n">
        <v>15949</v>
      </c>
    </row>
    <row r="9" spans="1:3">
      <c r="A9" s="4" t="s">
        <v>833</v>
      </c>
      <c r="B9" s="6" t="n">
        <v>10170</v>
      </c>
    </row>
    <row r="10" spans="1:3">
      <c r="A10" s="4" t="s">
        <v>834</v>
      </c>
      <c r="B10" s="6" t="n">
        <v>22641</v>
      </c>
      <c r="C10" s="6" t="n">
        <v>20836</v>
      </c>
    </row>
    <row r="11" spans="1:3">
      <c r="A11" s="4" t="s">
        <v>835</v>
      </c>
      <c r="B11" s="5" t="n">
        <v>8242</v>
      </c>
      <c r="C11" s="5" t="n">
        <v>3769</v>
      </c>
    </row>
    <row r="12" spans="1:3">
      <c r="A12" s="4" t="s">
        <v>836</v>
      </c>
      <c r="B12" s="4" t="s">
        <v>459</v>
      </c>
    </row>
    <row r="13" spans="1:3">
      <c r="A13" s="4" t="s">
        <v>837</v>
      </c>
      <c r="B13" s="4" t="s">
        <v>459</v>
      </c>
    </row>
    <row r="14" spans="1:3">
      <c r="A14" s="4" t="s">
        <v>838</v>
      </c>
    </row>
    <row r="15" spans="1:3">
      <c r="A15" s="4" t="s">
        <v>831</v>
      </c>
      <c r="B15" s="5" t="n">
        <v>321</v>
      </c>
    </row>
    <row r="16" spans="1:3">
      <c r="A16" s="4" t="s">
        <v>794</v>
      </c>
    </row>
    <row r="17" spans="1:3">
      <c r="A17" s="4" t="s">
        <v>839</v>
      </c>
      <c r="B17" s="6" t="n">
        <v>228837</v>
      </c>
    </row>
    <row r="18" spans="1:3">
      <c r="A18" s="4" t="s">
        <v>801</v>
      </c>
    </row>
    <row r="19" spans="1:3">
      <c r="A19" s="4" t="s">
        <v>839</v>
      </c>
      <c r="B19" s="5" t="n">
        <v>21626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0</v>
      </c>
      <c r="B1" s="2" t="s">
        <v>1</v>
      </c>
    </row>
    <row r="2" spans="1:3">
      <c r="B2" s="2" t="s">
        <v>2</v>
      </c>
      <c r="C2" s="2" t="s">
        <v>41</v>
      </c>
    </row>
    <row r="3" spans="1:3">
      <c r="A3" s="4" t="s">
        <v>841</v>
      </c>
      <c r="B3" s="6" t="n">
        <v>6734835</v>
      </c>
    </row>
    <row r="4" spans="1:3">
      <c r="A4" s="4" t="s">
        <v>842</v>
      </c>
      <c r="B4" s="6" t="n">
        <v>10000000</v>
      </c>
      <c r="C4" s="6" t="n">
        <v>10000000</v>
      </c>
    </row>
    <row r="5" spans="1:3">
      <c r="A5" s="4" t="s">
        <v>843</v>
      </c>
      <c r="B5" s="5" t="n">
        <v>946</v>
      </c>
      <c r="C5" s="5" t="n">
        <v>1265</v>
      </c>
    </row>
    <row r="6" spans="1:3">
      <c r="A6" s="4" t="s">
        <v>844</v>
      </c>
      <c r="B6" s="5" t="n">
        <v>319</v>
      </c>
    </row>
    <row r="7" spans="1:3">
      <c r="A7" s="4" t="s">
        <v>845</v>
      </c>
      <c r="B7" s="4" t="s">
        <v>846</v>
      </c>
    </row>
    <row r="8" spans="1:3">
      <c r="A8" s="4" t="s">
        <v>847</v>
      </c>
    </row>
    <row r="9" spans="1:3">
      <c r="A9" s="4" t="s">
        <v>842</v>
      </c>
      <c r="B9" s="6" t="n">
        <v>1684375</v>
      </c>
      <c r="C9" s="6" t="n">
        <v>1684375</v>
      </c>
    </row>
    <row r="10" spans="1:3">
      <c r="A10" s="4" t="s">
        <v>848</v>
      </c>
      <c r="B10" s="4" t="s">
        <v>49</v>
      </c>
      <c r="C10" s="4" t="s">
        <v>49</v>
      </c>
    </row>
    <row r="11" spans="1:3">
      <c r="A11" s="4" t="s">
        <v>849</v>
      </c>
      <c r="B11" s="4" t="s">
        <v>850</v>
      </c>
      <c r="C11" s="4" t="s">
        <v>851</v>
      </c>
    </row>
    <row r="12" spans="1:3">
      <c r="A12" s="4" t="s">
        <v>852</v>
      </c>
    </row>
    <row r="13" spans="1:3">
      <c r="A13" s="4" t="s">
        <v>842</v>
      </c>
      <c r="B13" s="6" t="n">
        <v>1580790</v>
      </c>
      <c r="C13" s="6" t="n">
        <v>1580790</v>
      </c>
    </row>
    <row r="14" spans="1:3">
      <c r="A14" s="4" t="s">
        <v>848</v>
      </c>
      <c r="B14" s="6" t="n">
        <v>926942</v>
      </c>
      <c r="C14" s="6" t="n">
        <v>926942</v>
      </c>
    </row>
    <row r="15" spans="1:3">
      <c r="A15" s="4" t="s">
        <v>853</v>
      </c>
      <c r="C15" s="6" t="n">
        <v>634641</v>
      </c>
    </row>
    <row r="16" spans="1:3">
      <c r="A16" s="4" t="s">
        <v>854</v>
      </c>
      <c r="B16" s="9" t="n">
        <v>19.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855</v>
      </c>
      <c r="B1" s="2" t="s">
        <v>1</v>
      </c>
    </row>
    <row r="2" spans="1:3">
      <c r="B2" s="2" t="s">
        <v>2</v>
      </c>
      <c r="C2" s="2" t="s">
        <v>41</v>
      </c>
    </row>
    <row r="3" spans="1:3">
      <c r="A3" s="3" t="s">
        <v>856</v>
      </c>
    </row>
    <row r="4" spans="1:3">
      <c r="A4" s="4" t="s">
        <v>857</v>
      </c>
      <c r="B4" s="4" t="s">
        <v>49</v>
      </c>
      <c r="C4" s="6" t="n">
        <v>4</v>
      </c>
    </row>
    <row r="5" spans="1:3">
      <c r="A5" s="4" t="s">
        <v>858</v>
      </c>
      <c r="C5" s="6" t="n">
        <v>-4</v>
      </c>
    </row>
    <row r="6" spans="1:3">
      <c r="A6" s="4" t="s">
        <v>859</v>
      </c>
      <c r="B6" s="6" t="n">
        <v>5500</v>
      </c>
    </row>
    <row r="7" spans="1:3">
      <c r="A7" s="4" t="s">
        <v>860</v>
      </c>
      <c r="B7" s="6" t="n">
        <v>5500</v>
      </c>
      <c r="C7" s="4" t="s">
        <v>49</v>
      </c>
    </row>
    <row r="8" spans="1:3">
      <c r="A8" s="3" t="s">
        <v>861</v>
      </c>
    </row>
    <row r="9" spans="1:3">
      <c r="A9" s="4" t="s">
        <v>857</v>
      </c>
      <c r="B9" s="4" t="s">
        <v>49</v>
      </c>
      <c r="C9" s="5" t="n">
        <v>735</v>
      </c>
    </row>
    <row r="10" spans="1:3">
      <c r="A10" s="4" t="s">
        <v>858</v>
      </c>
      <c r="C10" s="6" t="n">
        <v>735</v>
      </c>
    </row>
    <row r="11" spans="1:3">
      <c r="A11" s="4" t="s">
        <v>859</v>
      </c>
      <c r="B11" s="6" t="n">
        <v>1</v>
      </c>
    </row>
    <row r="12" spans="1:3">
      <c r="A12" s="4" t="s">
        <v>860</v>
      </c>
      <c r="B12" s="6" t="n">
        <v>1</v>
      </c>
      <c r="C12" s="4" t="s">
        <v>49</v>
      </c>
    </row>
    <row r="13" spans="1:3">
      <c r="A13" s="3" t="s">
        <v>862</v>
      </c>
    </row>
    <row r="14" spans="1:3">
      <c r="A14" s="4" t="s">
        <v>857</v>
      </c>
      <c r="B14" s="4" t="s">
        <v>49</v>
      </c>
      <c r="C14" s="6" t="n">
        <v>735</v>
      </c>
    </row>
    <row r="15" spans="1:3">
      <c r="A15" s="4" t="s">
        <v>859</v>
      </c>
      <c r="B15" s="6" t="n">
        <v>1</v>
      </c>
    </row>
    <row r="16" spans="1:3">
      <c r="A16" s="4" t="s">
        <v>858</v>
      </c>
      <c r="C16" s="6" t="n">
        <v>735</v>
      </c>
    </row>
    <row r="17" spans="1:3">
      <c r="A17" s="4" t="s">
        <v>860</v>
      </c>
      <c r="B17" s="5" t="n">
        <v>1</v>
      </c>
      <c r="C17" s="4" t="s">
        <v>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863</v>
      </c>
      <c r="B1" s="2" t="s">
        <v>489</v>
      </c>
      <c r="C1" s="2" t="s">
        <v>1</v>
      </c>
    </row>
    <row r="2" spans="1:4">
      <c r="B2" s="2" t="s">
        <v>593</v>
      </c>
      <c r="C2" s="2" t="s">
        <v>2</v>
      </c>
      <c r="D2" s="2" t="s">
        <v>41</v>
      </c>
    </row>
    <row r="3" spans="1:4">
      <c r="A3" s="3" t="s">
        <v>864</v>
      </c>
    </row>
    <row r="4" spans="1:4">
      <c r="A4" s="4" t="s">
        <v>865</v>
      </c>
      <c r="B4" s="6" t="n">
        <v>5500000</v>
      </c>
    </row>
    <row r="5" spans="1:4">
      <c r="A5" s="4" t="s">
        <v>866</v>
      </c>
      <c r="B5" s="5" t="n">
        <v>1</v>
      </c>
      <c r="C5" s="5" t="n">
        <v>1</v>
      </c>
    </row>
    <row r="6" spans="1:4">
      <c r="A6" s="4" t="s">
        <v>867</v>
      </c>
      <c r="C6" s="5" t="n">
        <v>977000</v>
      </c>
    </row>
    <row r="7" spans="1:4">
      <c r="A7" s="4" t="s">
        <v>868</v>
      </c>
      <c r="C7" s="6" t="n">
        <v>3137392</v>
      </c>
      <c r="D7" s="6" t="n">
        <v>838213</v>
      </c>
    </row>
    <row r="8" spans="1:4">
      <c r="A8" s="4" t="s">
        <v>869</v>
      </c>
      <c r="C8" s="5" t="n">
        <v>3670413</v>
      </c>
      <c r="D8" s="5" t="n">
        <v>2056966</v>
      </c>
    </row>
    <row r="9" spans="1:4">
      <c r="A9" s="4" t="s">
        <v>870</v>
      </c>
      <c r="C9" s="5" t="n">
        <v>65838</v>
      </c>
      <c r="D9" s="5" t="n">
        <v>36951</v>
      </c>
    </row>
    <row r="10" spans="1:4">
      <c r="A10" s="4" t="s">
        <v>871</v>
      </c>
      <c r="D10" s="4" t="s">
        <v>600</v>
      </c>
    </row>
    <row r="11" spans="1:4">
      <c r="A11" s="4" t="s">
        <v>872</v>
      </c>
      <c r="C11" s="6" t="n">
        <v>3539236</v>
      </c>
    </row>
    <row r="12" spans="1:4">
      <c r="A12" s="4" t="s">
        <v>873</v>
      </c>
    </row>
    <row r="13" spans="1:4">
      <c r="A13" s="3" t="s">
        <v>864</v>
      </c>
    </row>
    <row r="14" spans="1:4">
      <c r="A14" s="4" t="s">
        <v>872</v>
      </c>
      <c r="C14" s="6" t="n">
        <v>896</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874</v>
      </c>
      <c r="B1" s="2" t="s">
        <v>1</v>
      </c>
    </row>
    <row r="2" spans="1:3">
      <c r="B2" s="2" t="s">
        <v>2</v>
      </c>
      <c r="C2" s="2" t="s">
        <v>41</v>
      </c>
    </row>
    <row r="3" spans="1:3">
      <c r="A3" s="3" t="s">
        <v>856</v>
      </c>
    </row>
    <row r="4" spans="1:3">
      <c r="A4" s="4" t="s">
        <v>857</v>
      </c>
      <c r="B4" s="6" t="n">
        <v>229</v>
      </c>
      <c r="C4" s="6" t="n">
        <v>230</v>
      </c>
    </row>
    <row r="5" spans="1:3">
      <c r="A5" s="4" t="s">
        <v>875</v>
      </c>
      <c r="B5" s="4" t="s">
        <v>49</v>
      </c>
      <c r="C5" s="6" t="n">
        <v>-1</v>
      </c>
    </row>
    <row r="6" spans="1:3">
      <c r="A6" s="4" t="s">
        <v>860</v>
      </c>
      <c r="B6" s="6" t="n">
        <v>229</v>
      </c>
      <c r="C6" s="6" t="n">
        <v>229</v>
      </c>
    </row>
    <row r="7" spans="1:3">
      <c r="A7" s="4" t="s">
        <v>876</v>
      </c>
      <c r="B7" s="6" t="n">
        <v>229</v>
      </c>
      <c r="C7" s="6" t="n">
        <v>229</v>
      </c>
    </row>
    <row r="8" spans="1:3">
      <c r="A8" s="3" t="s">
        <v>862</v>
      </c>
    </row>
    <row r="9" spans="1:3">
      <c r="A9" s="4" t="s">
        <v>857</v>
      </c>
      <c r="B9" s="9" t="n">
        <v>4.15</v>
      </c>
      <c r="C9" s="9" t="n">
        <v>4.18</v>
      </c>
    </row>
    <row r="10" spans="1:3">
      <c r="A10" s="4" t="s">
        <v>875</v>
      </c>
      <c r="B10" s="4" t="s">
        <v>49</v>
      </c>
      <c r="C10" s="10" t="n">
        <v>12.9</v>
      </c>
    </row>
    <row r="11" spans="1:3">
      <c r="A11" s="4" t="s">
        <v>860</v>
      </c>
      <c r="B11" s="10" t="n">
        <v>4.15</v>
      </c>
      <c r="C11" s="10" t="n">
        <v>4.15</v>
      </c>
    </row>
    <row r="12" spans="1:3">
      <c r="A12" s="4" t="s">
        <v>876</v>
      </c>
      <c r="B12" s="9" t="n">
        <v>4.15</v>
      </c>
      <c r="C12" s="9" t="n">
        <v>4.1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0"/>
    <col customWidth="1" max="2" min="2" width="30"/>
  </cols>
  <sheetData>
    <row r="1" spans="1:2">
      <c r="A1" s="1" t="s">
        <v>877</v>
      </c>
      <c r="B1" s="2" t="s">
        <v>1</v>
      </c>
    </row>
    <row r="2" spans="1:2">
      <c r="B2" s="2" t="s">
        <v>878</v>
      </c>
    </row>
    <row r="3" spans="1:2">
      <c r="A3" s="4" t="s">
        <v>879</v>
      </c>
    </row>
    <row r="4" spans="1:2">
      <c r="A4" s="4" t="s">
        <v>880</v>
      </c>
      <c r="B4" s="6" t="n">
        <v>219</v>
      </c>
    </row>
    <row r="5" spans="1:2">
      <c r="A5" s="4" t="s">
        <v>881</v>
      </c>
      <c r="B5" s="4" t="s">
        <v>882</v>
      </c>
    </row>
    <row r="6" spans="1:2">
      <c r="A6" s="4" t="s">
        <v>883</v>
      </c>
      <c r="B6" s="9" t="n">
        <v>3.74</v>
      </c>
    </row>
    <row r="7" spans="1:2">
      <c r="A7" s="4" t="s">
        <v>884</v>
      </c>
      <c r="B7" s="6" t="n">
        <v>219</v>
      </c>
    </row>
    <row r="8" spans="1:2">
      <c r="A8" s="4" t="s">
        <v>883</v>
      </c>
      <c r="B8" s="9" t="n">
        <v>3.74</v>
      </c>
    </row>
    <row r="9" spans="1:2">
      <c r="A9" s="4" t="s">
        <v>885</v>
      </c>
    </row>
    <row r="10" spans="1:2">
      <c r="A10" s="4" t="s">
        <v>880</v>
      </c>
      <c r="B10" s="6" t="n">
        <v>10</v>
      </c>
    </row>
    <row r="11" spans="1:2">
      <c r="A11" s="4" t="s">
        <v>881</v>
      </c>
      <c r="B11" s="4" t="s">
        <v>886</v>
      </c>
    </row>
    <row r="12" spans="1:2">
      <c r="A12" s="4" t="s">
        <v>883</v>
      </c>
      <c r="B12" s="9" t="n">
        <v>12.9</v>
      </c>
    </row>
    <row r="13" spans="1:2">
      <c r="A13" s="4" t="s">
        <v>884</v>
      </c>
      <c r="B13" s="6" t="n">
        <v>10</v>
      </c>
    </row>
    <row r="14" spans="1:2">
      <c r="A14" s="4" t="s">
        <v>883</v>
      </c>
      <c r="B14" s="9" t="n">
        <v>12.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9"/>
    <col customWidth="1" max="2" min="2" width="30"/>
  </cols>
  <sheetData>
    <row r="1" spans="1:2">
      <c r="A1" s="1" t="s">
        <v>887</v>
      </c>
      <c r="B1" s="2" t="s">
        <v>1</v>
      </c>
    </row>
    <row r="2" spans="1:2">
      <c r="B2" s="2" t="s">
        <v>878</v>
      </c>
    </row>
    <row r="3" spans="1:2">
      <c r="A3" s="3" t="s">
        <v>856</v>
      </c>
    </row>
    <row r="4" spans="1:2">
      <c r="A4" s="4" t="s">
        <v>888</v>
      </c>
      <c r="B4" s="6" t="n">
        <v>1635</v>
      </c>
    </row>
    <row r="5" spans="1:2">
      <c r="A5" s="4" t="s">
        <v>889</v>
      </c>
      <c r="B5" s="6" t="n">
        <v>1434</v>
      </c>
    </row>
    <row r="6" spans="1:2">
      <c r="A6" s="4" t="s">
        <v>890</v>
      </c>
      <c r="B6" s="6" t="n">
        <v>-669</v>
      </c>
    </row>
    <row r="7" spans="1:2">
      <c r="A7" s="4" t="s">
        <v>891</v>
      </c>
      <c r="B7" s="6" t="n">
        <v>-199</v>
      </c>
    </row>
    <row r="8" spans="1:2">
      <c r="A8" s="4" t="s">
        <v>892</v>
      </c>
      <c r="B8" s="6" t="n">
        <v>2201</v>
      </c>
    </row>
    <row r="9" spans="1:2">
      <c r="A9" s="3" t="s">
        <v>893</v>
      </c>
    </row>
    <row r="10" spans="1:2">
      <c r="A10" s="4" t="s">
        <v>894</v>
      </c>
      <c r="B10" s="9" t="n">
        <v>3.49</v>
      </c>
    </row>
    <row r="11" spans="1:2">
      <c r="A11" s="4" t="s">
        <v>895</v>
      </c>
      <c r="B11" s="10" t="n">
        <v>1.01</v>
      </c>
    </row>
    <row r="12" spans="1:2">
      <c r="A12" s="4" t="s">
        <v>896</v>
      </c>
      <c r="B12" s="10" t="n">
        <v>3.96</v>
      </c>
    </row>
    <row r="13" spans="1:2">
      <c r="A13" s="4" t="s">
        <v>897</v>
      </c>
      <c r="B13" s="10" t="n">
        <v>2.31</v>
      </c>
    </row>
    <row r="14" spans="1:2">
      <c r="A14" s="4" t="s">
        <v>898</v>
      </c>
      <c r="B14" s="9" t="n">
        <v>1.8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99</v>
      </c>
      <c r="B1" s="2" t="s">
        <v>1</v>
      </c>
    </row>
    <row r="2" spans="1:3">
      <c r="B2" s="2" t="s">
        <v>2</v>
      </c>
      <c r="C2" s="2" t="s">
        <v>41</v>
      </c>
    </row>
    <row r="3" spans="1:3">
      <c r="A3" s="4" t="s">
        <v>900</v>
      </c>
      <c r="B3" s="5" t="n">
        <v>2809</v>
      </c>
      <c r="C3" s="5" t="n">
        <v>3438</v>
      </c>
    </row>
    <row r="4" spans="1:3">
      <c r="A4" s="4" t="s">
        <v>901</v>
      </c>
    </row>
    <row r="5" spans="1:3">
      <c r="A5" s="4" t="s">
        <v>900</v>
      </c>
      <c r="B5" s="6" t="n">
        <v>2422</v>
      </c>
      <c r="C5" s="6" t="n">
        <v>2905</v>
      </c>
    </row>
    <row r="6" spans="1:3">
      <c r="A6" s="4" t="s">
        <v>902</v>
      </c>
    </row>
    <row r="7" spans="1:3">
      <c r="A7" s="4" t="s">
        <v>900</v>
      </c>
      <c r="B7" s="5" t="n">
        <v>387</v>
      </c>
      <c r="C7" s="5" t="n">
        <v>53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1"/>
    <col customWidth="1" max="2" min="2" width="17"/>
    <col customWidth="1" max="3" min="3" width="14"/>
    <col customWidth="1" max="4" min="4" width="14"/>
    <col customWidth="1" max="5" min="5" width="14"/>
    <col customWidth="1" max="6" min="6" width="14"/>
  </cols>
  <sheetData>
    <row r="1" spans="1:6">
      <c r="A1" s="1" t="s">
        <v>903</v>
      </c>
      <c r="B1" s="2" t="s">
        <v>1</v>
      </c>
    </row>
    <row r="2" spans="1:6">
      <c r="B2" s="2" t="s">
        <v>2</v>
      </c>
      <c r="C2" s="2" t="s">
        <v>41</v>
      </c>
      <c r="D2" s="2" t="s">
        <v>904</v>
      </c>
      <c r="E2" s="2" t="s">
        <v>905</v>
      </c>
      <c r="F2" s="2" t="s">
        <v>906</v>
      </c>
    </row>
    <row r="3" spans="1:6">
      <c r="A3" s="4" t="s">
        <v>907</v>
      </c>
      <c r="B3" s="4" t="s">
        <v>908</v>
      </c>
    </row>
    <row r="4" spans="1:6">
      <c r="A4" s="4" t="s">
        <v>909</v>
      </c>
      <c r="B4" s="5" t="n">
        <v>2042</v>
      </c>
    </row>
    <row r="5" spans="1:6">
      <c r="A5" s="4" t="s">
        <v>910</v>
      </c>
    </row>
    <row r="6" spans="1:6">
      <c r="A6" s="4" t="s">
        <v>911</v>
      </c>
      <c r="B6" s="5" t="n">
        <v>599</v>
      </c>
      <c r="C6" s="5" t="n">
        <v>1629</v>
      </c>
    </row>
    <row r="7" spans="1:6">
      <c r="A7" s="4" t="s">
        <v>912</v>
      </c>
    </row>
    <row r="8" spans="1:6">
      <c r="A8" s="4" t="s">
        <v>913</v>
      </c>
      <c r="B8" s="6" t="n">
        <v>1715000</v>
      </c>
    </row>
    <row r="9" spans="1:6">
      <c r="A9" s="4" t="s">
        <v>914</v>
      </c>
    </row>
    <row r="10" spans="1:6">
      <c r="A10" s="4" t="s">
        <v>913</v>
      </c>
      <c r="D10" s="6" t="n">
        <v>5650000</v>
      </c>
      <c r="E10" s="6" t="n">
        <v>1150000</v>
      </c>
      <c r="F10" s="6" t="n">
        <v>3650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21"/>
    <col customWidth="1" max="3" min="3" width="24"/>
    <col customWidth="1" max="4" min="4" width="21"/>
  </cols>
  <sheetData>
    <row r="1" spans="1:4">
      <c r="A1" s="1" t="s">
        <v>915</v>
      </c>
      <c r="B1" s="2" t="s">
        <v>916</v>
      </c>
      <c r="C1" s="2" t="s">
        <v>917</v>
      </c>
      <c r="D1" s="2" t="s">
        <v>492</v>
      </c>
    </row>
    <row r="2" spans="1:4">
      <c r="A2" s="4" t="s">
        <v>918</v>
      </c>
      <c r="C2" s="5" t="n">
        <v>30116</v>
      </c>
    </row>
    <row r="3" spans="1:4">
      <c r="A3" s="4" t="s">
        <v>919</v>
      </c>
      <c r="C3" s="6" t="n">
        <v>204563000</v>
      </c>
    </row>
    <row r="4" spans="1:4">
      <c r="A4" s="4" t="s">
        <v>920</v>
      </c>
      <c r="C4" s="5" t="n">
        <v>25</v>
      </c>
    </row>
    <row r="5" spans="1:4">
      <c r="A5" s="4" t="s">
        <v>921</v>
      </c>
    </row>
    <row r="6" spans="1:4">
      <c r="A6" s="4" t="s">
        <v>922</v>
      </c>
      <c r="B6" s="5" t="n">
        <v>10000</v>
      </c>
    </row>
    <row r="7" spans="1:4">
      <c r="A7" s="4" t="s">
        <v>923</v>
      </c>
      <c r="B7" s="4" t="s">
        <v>924</v>
      </c>
    </row>
    <row r="8" spans="1:4">
      <c r="A8" s="4" t="s">
        <v>925</v>
      </c>
      <c r="C8" s="6" t="n">
        <v>9342</v>
      </c>
      <c r="D8" s="5" t="n">
        <v>9342</v>
      </c>
    </row>
    <row r="9" spans="1:4">
      <c r="A9" s="4" t="s">
        <v>926</v>
      </c>
      <c r="C9" s="5" t="n">
        <v>900</v>
      </c>
    </row>
    <row r="10" spans="1:4">
      <c r="A10" s="4" t="s">
        <v>927</v>
      </c>
      <c r="C10" s="4" t="s">
        <v>928</v>
      </c>
    </row>
    <row r="11" spans="1:4">
      <c r="A11" s="4" t="s">
        <v>929</v>
      </c>
    </row>
    <row r="12" spans="1:4">
      <c r="A12" s="4" t="s">
        <v>918</v>
      </c>
      <c r="C12" s="5" t="n">
        <v>3893</v>
      </c>
    </row>
    <row r="13" spans="1:4">
      <c r="A13" s="4" t="s">
        <v>930</v>
      </c>
    </row>
    <row r="14" spans="1:4">
      <c r="A14" s="4" t="s">
        <v>918</v>
      </c>
      <c r="C14" s="5" t="n">
        <v>21861</v>
      </c>
    </row>
    <row r="15" spans="1:4">
      <c r="A15" s="4" t="s">
        <v>919</v>
      </c>
      <c r="C15" s="6" t="n">
        <v>6317000</v>
      </c>
    </row>
    <row r="16" spans="1:4">
      <c r="A16" s="4" t="s">
        <v>931</v>
      </c>
    </row>
    <row r="17" spans="1:4">
      <c r="A17" s="4" t="s">
        <v>918</v>
      </c>
      <c r="C17" s="5" t="n">
        <v>10401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2"/>
    <col customWidth="1" max="2" min="2" width="35"/>
    <col customWidth="1" max="3" min="3" width="20"/>
    <col customWidth="1" max="4" min="4" width="20"/>
  </cols>
  <sheetData>
    <row r="1" spans="1:4">
      <c r="A1" s="1" t="s">
        <v>932</v>
      </c>
      <c r="B1" s="2" t="s">
        <v>1</v>
      </c>
    </row>
    <row r="2" spans="1:4">
      <c r="B2" s="2" t="s">
        <v>933</v>
      </c>
      <c r="C2" s="2" t="s">
        <v>934</v>
      </c>
      <c r="D2" s="2" t="s">
        <v>935</v>
      </c>
    </row>
    <row r="3" spans="1:4">
      <c r="A3" s="4" t="s">
        <v>936</v>
      </c>
      <c r="B3" s="4" t="s">
        <v>937</v>
      </c>
    </row>
    <row r="4" spans="1:4">
      <c r="A4" s="4" t="s">
        <v>938</v>
      </c>
      <c r="B4" s="4" t="s">
        <v>939</v>
      </c>
    </row>
    <row r="5" spans="1:4">
      <c r="A5" s="4" t="s">
        <v>940</v>
      </c>
      <c r="B5" s="6" t="n">
        <v>5500</v>
      </c>
      <c r="C5" s="4" t="s">
        <v>49</v>
      </c>
      <c r="D5" s="6" t="n">
        <v>4</v>
      </c>
    </row>
    <row r="6" spans="1:4">
      <c r="A6" s="4" t="s">
        <v>941</v>
      </c>
      <c r="B6" s="5" t="n">
        <v>977000</v>
      </c>
    </row>
    <row r="7" spans="1:4">
      <c r="A7" s="4" t="s">
        <v>942</v>
      </c>
    </row>
    <row r="8" spans="1:4">
      <c r="A8" s="4" t="s">
        <v>943</v>
      </c>
      <c r="B8" s="6" t="n">
        <v>1</v>
      </c>
    </row>
    <row r="9" spans="1:4">
      <c r="A9" s="4" t="s">
        <v>944</v>
      </c>
    </row>
    <row r="10" spans="1:4">
      <c r="A10" s="4" t="s">
        <v>943</v>
      </c>
      <c r="B10" s="6" t="n">
        <v>76</v>
      </c>
    </row>
    <row r="11" spans="1:4">
      <c r="A11" s="4" t="s">
        <v>945</v>
      </c>
    </row>
    <row r="12" spans="1:4">
      <c r="A12" s="4" t="s">
        <v>943</v>
      </c>
      <c r="B12" s="10" t="n">
        <v>1.6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946</v>
      </c>
      <c r="C1" s="2" t="s">
        <v>2</v>
      </c>
      <c r="D1" s="2" t="s">
        <v>41</v>
      </c>
    </row>
    <row r="2" spans="1:4">
      <c r="A2" s="3" t="s">
        <v>947</v>
      </c>
    </row>
    <row r="3" spans="1:4">
      <c r="A3" s="4" t="s">
        <v>948</v>
      </c>
      <c r="C3" s="5" t="n">
        <v>88492</v>
      </c>
      <c r="D3" s="5" t="n">
        <v>15022</v>
      </c>
    </row>
    <row r="4" spans="1:4">
      <c r="A4" s="3" t="s">
        <v>949</v>
      </c>
    </row>
    <row r="5" spans="1:4">
      <c r="A5" s="4" t="s">
        <v>950</v>
      </c>
      <c r="C5" s="6" t="n">
        <v>-2837</v>
      </c>
    </row>
    <row r="6" spans="1:4">
      <c r="A6" s="4" t="s">
        <v>951</v>
      </c>
    </row>
    <row r="7" spans="1:4">
      <c r="A7" s="3" t="s">
        <v>947</v>
      </c>
    </row>
    <row r="8" spans="1:4">
      <c r="A8" s="4" t="s">
        <v>948</v>
      </c>
      <c r="C8" s="6" t="n">
        <v>70400</v>
      </c>
    </row>
    <row r="9" spans="1:4">
      <c r="A9" s="4" t="s">
        <v>952</v>
      </c>
    </row>
    <row r="10" spans="1:4">
      <c r="A10" s="3" t="s">
        <v>947</v>
      </c>
    </row>
    <row r="11" spans="1:4">
      <c r="A11" s="4" t="s">
        <v>948</v>
      </c>
      <c r="C11" s="6" t="n">
        <v>2438</v>
      </c>
      <c r="D11" s="6" t="n">
        <v>1765</v>
      </c>
    </row>
    <row r="12" spans="1:4">
      <c r="A12" s="3" t="s">
        <v>949</v>
      </c>
    </row>
    <row r="13" spans="1:4">
      <c r="A13" s="4" t="s">
        <v>950</v>
      </c>
      <c r="C13" s="6" t="n">
        <v>-1860</v>
      </c>
      <c r="D13" s="6" t="n">
        <v>-6309</v>
      </c>
    </row>
    <row r="14" spans="1:4">
      <c r="A14" s="4" t="s">
        <v>953</v>
      </c>
    </row>
    <row r="15" spans="1:4">
      <c r="A15" s="3" t="s">
        <v>947</v>
      </c>
    </row>
    <row r="16" spans="1:4">
      <c r="A16" s="4" t="s">
        <v>948</v>
      </c>
      <c r="B16" s="4" t="s">
        <v>954</v>
      </c>
      <c r="C16" s="5" t="n">
        <v>4654</v>
      </c>
      <c r="D16" s="5" t="n">
        <v>3621</v>
      </c>
    </row>
    <row r="17" spans="1:4">
      <c r="A17" s="4" t="s">
        <v>955</v>
      </c>
      <c r="B17" s="4" t="s">
        <v>954</v>
      </c>
      <c r="C17" s="4" t="s">
        <v>956</v>
      </c>
      <c r="D17" s="4" t="s">
        <v>957</v>
      </c>
    </row>
    <row r="18" spans="1:4">
      <c r="A18" s="4" t="s">
        <v>958</v>
      </c>
    </row>
    <row r="19" spans="1:4">
      <c r="A19" s="3" t="s">
        <v>947</v>
      </c>
    </row>
    <row r="20" spans="1:4">
      <c r="A20" s="4" t="s">
        <v>948</v>
      </c>
      <c r="B20" s="4" t="s">
        <v>959</v>
      </c>
      <c r="C20" s="5" t="n">
        <v>2348</v>
      </c>
      <c r="D20" s="5" t="n">
        <v>1844</v>
      </c>
    </row>
    <row r="21" spans="1:4">
      <c r="A21" s="4" t="s">
        <v>955</v>
      </c>
      <c r="B21" s="4" t="s">
        <v>959</v>
      </c>
      <c r="C21" s="4" t="s">
        <v>637</v>
      </c>
      <c r="D21" s="4" t="s">
        <v>389</v>
      </c>
    </row>
    <row r="22" spans="1:4">
      <c r="A22" s="4" t="s">
        <v>960</v>
      </c>
    </row>
    <row r="23" spans="1:4">
      <c r="A23" s="3" t="s">
        <v>947</v>
      </c>
    </row>
    <row r="24" spans="1:4">
      <c r="A24" s="4" t="s">
        <v>948</v>
      </c>
      <c r="B24" s="4" t="s">
        <v>961</v>
      </c>
      <c r="C24" s="5" t="n">
        <v>2596</v>
      </c>
      <c r="D24" s="5" t="n">
        <v>2106</v>
      </c>
    </row>
    <row r="25" spans="1:4">
      <c r="A25" s="4" t="s">
        <v>955</v>
      </c>
      <c r="B25" s="4" t="s">
        <v>961</v>
      </c>
      <c r="C25" s="4" t="s">
        <v>398</v>
      </c>
      <c r="D25" s="4" t="s">
        <v>962</v>
      </c>
    </row>
    <row r="26" spans="1:4">
      <c r="A26" s="4" t="s">
        <v>963</v>
      </c>
    </row>
    <row r="27" spans="1:4">
      <c r="A27" s="3" t="s">
        <v>947</v>
      </c>
    </row>
    <row r="28" spans="1:4">
      <c r="A28" s="4" t="s">
        <v>948</v>
      </c>
      <c r="B28" s="4" t="s">
        <v>964</v>
      </c>
      <c r="C28" s="5" t="n">
        <v>6056</v>
      </c>
      <c r="D28" s="5" t="n">
        <v>5686</v>
      </c>
    </row>
    <row r="29" spans="1:4">
      <c r="A29" s="4" t="s">
        <v>955</v>
      </c>
      <c r="B29" s="4" t="s">
        <v>964</v>
      </c>
      <c r="C29" s="4" t="s">
        <v>965</v>
      </c>
      <c r="D29" s="4" t="s">
        <v>966</v>
      </c>
    </row>
    <row r="30" spans="1:4">
      <c r="A30" s="4" t="s">
        <v>967</v>
      </c>
    </row>
    <row r="31" spans="1:4">
      <c r="A31" s="3" t="s">
        <v>947</v>
      </c>
    </row>
    <row r="32" spans="1:4">
      <c r="A32" s="4" t="s">
        <v>948</v>
      </c>
      <c r="C32" s="5" t="n">
        <v>2438</v>
      </c>
      <c r="D32" s="5" t="n">
        <v>1765</v>
      </c>
    </row>
    <row r="33" spans="1:4">
      <c r="A33" s="3" t="s">
        <v>949</v>
      </c>
    </row>
    <row r="34" spans="1:4">
      <c r="A34" s="4" t="s">
        <v>950</v>
      </c>
      <c r="C34" s="6" t="n">
        <v>-1860</v>
      </c>
    </row>
    <row r="35" spans="1:4">
      <c r="A35" s="4" t="s">
        <v>968</v>
      </c>
    </row>
    <row r="36" spans="1:4">
      <c r="A36" s="3" t="s">
        <v>947</v>
      </c>
    </row>
    <row r="37" spans="1:4">
      <c r="A37" s="4" t="s">
        <v>948</v>
      </c>
      <c r="C37" s="4" t="s">
        <v>49</v>
      </c>
    </row>
    <row r="38" spans="1:4">
      <c r="A38" s="4" t="s">
        <v>969</v>
      </c>
    </row>
    <row r="39" spans="1:4">
      <c r="A39" s="3" t="s">
        <v>947</v>
      </c>
    </row>
    <row r="40" spans="1:4">
      <c r="A40" s="4" t="s">
        <v>948</v>
      </c>
      <c r="C40" s="6" t="n">
        <v>2438</v>
      </c>
      <c r="D40" s="6" t="n">
        <v>1765</v>
      </c>
    </row>
    <row r="41" spans="1:4">
      <c r="A41" s="3" t="s">
        <v>949</v>
      </c>
    </row>
    <row r="42" spans="1:4">
      <c r="A42" s="4" t="s">
        <v>950</v>
      </c>
      <c r="C42" s="6" t="n">
        <v>-1860</v>
      </c>
      <c r="D42" s="6" t="n">
        <v>-6309</v>
      </c>
    </row>
    <row r="43" spans="1:4">
      <c r="A43" s="4" t="s">
        <v>970</v>
      </c>
    </row>
    <row r="44" spans="1:4">
      <c r="A44" s="3" t="s">
        <v>947</v>
      </c>
    </row>
    <row r="45" spans="1:4">
      <c r="A45" s="4" t="s">
        <v>948</v>
      </c>
      <c r="B45" s="4" t="s">
        <v>954</v>
      </c>
      <c r="C45" s="4" t="s">
        <v>49</v>
      </c>
      <c r="D45" s="4" t="s">
        <v>49</v>
      </c>
    </row>
    <row r="46" spans="1:4">
      <c r="A46" s="4" t="s">
        <v>971</v>
      </c>
    </row>
    <row r="47" spans="1:4">
      <c r="A47" s="3" t="s">
        <v>947</v>
      </c>
    </row>
    <row r="48" spans="1:4">
      <c r="A48" s="4" t="s">
        <v>948</v>
      </c>
      <c r="B48" s="4" t="s">
        <v>959</v>
      </c>
      <c r="C48" s="4" t="s">
        <v>49</v>
      </c>
      <c r="D48" s="4" t="s">
        <v>49</v>
      </c>
    </row>
    <row r="49" spans="1:4">
      <c r="A49" s="4" t="s">
        <v>972</v>
      </c>
    </row>
    <row r="50" spans="1:4">
      <c r="A50" s="3" t="s">
        <v>947</v>
      </c>
    </row>
    <row r="51" spans="1:4">
      <c r="A51" s="4" t="s">
        <v>948</v>
      </c>
      <c r="B51" s="4" t="s">
        <v>961</v>
      </c>
      <c r="C51" s="4" t="s">
        <v>49</v>
      </c>
      <c r="D51" s="4" t="s">
        <v>49</v>
      </c>
    </row>
    <row r="52" spans="1:4">
      <c r="A52" s="4" t="s">
        <v>973</v>
      </c>
    </row>
    <row r="53" spans="1:4">
      <c r="A53" s="3" t="s">
        <v>947</v>
      </c>
    </row>
    <row r="54" spans="1:4">
      <c r="A54" s="4" t="s">
        <v>948</v>
      </c>
      <c r="B54" s="4" t="s">
        <v>964</v>
      </c>
      <c r="C54" s="4" t="s">
        <v>49</v>
      </c>
      <c r="D54" s="4" t="s">
        <v>49</v>
      </c>
    </row>
    <row r="55" spans="1:4">
      <c r="A55" s="4" t="s">
        <v>974</v>
      </c>
    </row>
    <row r="56" spans="1:4">
      <c r="A56" s="3" t="s">
        <v>947</v>
      </c>
    </row>
    <row r="57" spans="1:4">
      <c r="A57" s="4" t="s">
        <v>948</v>
      </c>
      <c r="C57" s="6" t="n">
        <v>15654</v>
      </c>
      <c r="D57" s="6" t="n">
        <v>13257</v>
      </c>
    </row>
    <row r="58" spans="1:4">
      <c r="A58" s="3" t="s">
        <v>949</v>
      </c>
    </row>
    <row r="59" spans="1:4">
      <c r="A59" s="4" t="s">
        <v>950</v>
      </c>
      <c r="C59" s="4" t="s">
        <v>49</v>
      </c>
    </row>
    <row r="60" spans="1:4">
      <c r="A60" s="4" t="s">
        <v>975</v>
      </c>
    </row>
    <row r="61" spans="1:4">
      <c r="A61" s="3" t="s">
        <v>947</v>
      </c>
    </row>
    <row r="62" spans="1:4">
      <c r="A62" s="4" t="s">
        <v>948</v>
      </c>
      <c r="C62" s="4" t="s">
        <v>49</v>
      </c>
    </row>
    <row r="63" spans="1:4">
      <c r="A63" s="4" t="s">
        <v>976</v>
      </c>
    </row>
    <row r="64" spans="1:4">
      <c r="A64" s="3" t="s">
        <v>947</v>
      </c>
    </row>
    <row r="65" spans="1:4">
      <c r="A65" s="4" t="s">
        <v>948</v>
      </c>
      <c r="C65" s="4" t="s">
        <v>49</v>
      </c>
      <c r="D65" s="4" t="s">
        <v>49</v>
      </c>
    </row>
    <row r="66" spans="1:4">
      <c r="A66" s="3" t="s">
        <v>949</v>
      </c>
    </row>
    <row r="67" spans="1:4">
      <c r="A67" s="4" t="s">
        <v>950</v>
      </c>
      <c r="C67" s="4" t="s">
        <v>49</v>
      </c>
      <c r="D67" s="4" t="s">
        <v>49</v>
      </c>
    </row>
    <row r="68" spans="1:4">
      <c r="A68" s="4" t="s">
        <v>977</v>
      </c>
    </row>
    <row r="69" spans="1:4">
      <c r="A69" s="3" t="s">
        <v>947</v>
      </c>
    </row>
    <row r="70" spans="1:4">
      <c r="A70" s="4" t="s">
        <v>948</v>
      </c>
      <c r="B70" s="4" t="s">
        <v>954</v>
      </c>
      <c r="C70" s="6" t="n">
        <v>4654</v>
      </c>
      <c r="D70" s="6" t="n">
        <v>3621</v>
      </c>
    </row>
    <row r="71" spans="1:4">
      <c r="A71" s="4" t="s">
        <v>978</v>
      </c>
    </row>
    <row r="72" spans="1:4">
      <c r="A72" s="3" t="s">
        <v>947</v>
      </c>
    </row>
    <row r="73" spans="1:4">
      <c r="A73" s="4" t="s">
        <v>948</v>
      </c>
      <c r="B73" s="4" t="s">
        <v>959</v>
      </c>
      <c r="C73" s="6" t="n">
        <v>2348</v>
      </c>
      <c r="D73" s="6" t="n">
        <v>1844</v>
      </c>
    </row>
    <row r="74" spans="1:4">
      <c r="A74" s="4" t="s">
        <v>979</v>
      </c>
    </row>
    <row r="75" spans="1:4">
      <c r="A75" s="3" t="s">
        <v>947</v>
      </c>
    </row>
    <row r="76" spans="1:4">
      <c r="A76" s="4" t="s">
        <v>948</v>
      </c>
      <c r="B76" s="4" t="s">
        <v>961</v>
      </c>
      <c r="C76" s="6" t="n">
        <v>2596</v>
      </c>
      <c r="D76" s="6" t="n">
        <v>2106</v>
      </c>
    </row>
    <row r="77" spans="1:4">
      <c r="A77" s="4" t="s">
        <v>980</v>
      </c>
    </row>
    <row r="78" spans="1:4">
      <c r="A78" s="3" t="s">
        <v>947</v>
      </c>
    </row>
    <row r="79" spans="1:4">
      <c r="A79" s="4" t="s">
        <v>948</v>
      </c>
      <c r="B79" s="4" t="s">
        <v>964</v>
      </c>
      <c r="C79" s="6" t="n">
        <v>6056</v>
      </c>
      <c r="D79" s="6" t="n">
        <v>5686</v>
      </c>
    </row>
    <row r="80" spans="1:4">
      <c r="A80" s="4" t="s">
        <v>981</v>
      </c>
    </row>
    <row r="81" spans="1:4">
      <c r="A81" s="3" t="s">
        <v>947</v>
      </c>
    </row>
    <row r="82" spans="1:4">
      <c r="A82" s="4" t="s">
        <v>948</v>
      </c>
      <c r="C82" s="4" t="s">
        <v>49</v>
      </c>
      <c r="D82" s="4" t="s">
        <v>49</v>
      </c>
    </row>
    <row r="83" spans="1:4">
      <c r="A83" s="3" t="s">
        <v>949</v>
      </c>
    </row>
    <row r="84" spans="1:4">
      <c r="A84" s="4" t="s">
        <v>950</v>
      </c>
      <c r="C84" s="6" t="n">
        <v>-977</v>
      </c>
    </row>
    <row r="85" spans="1:4">
      <c r="A85" s="4" t="s">
        <v>982</v>
      </c>
    </row>
    <row r="86" spans="1:4">
      <c r="A86" s="3" t="s">
        <v>947</v>
      </c>
    </row>
    <row r="87" spans="1:4">
      <c r="A87" s="4" t="s">
        <v>948</v>
      </c>
      <c r="C87" s="6" t="n">
        <v>70400</v>
      </c>
    </row>
    <row r="88" spans="1:4">
      <c r="A88" s="4" t="s">
        <v>983</v>
      </c>
    </row>
    <row r="89" spans="1:4">
      <c r="A89" s="3" t="s">
        <v>947</v>
      </c>
    </row>
    <row r="90" spans="1:4">
      <c r="A90" s="4" t="s">
        <v>948</v>
      </c>
      <c r="C90" s="4" t="s">
        <v>49</v>
      </c>
      <c r="D90" s="4" t="s">
        <v>49</v>
      </c>
    </row>
    <row r="91" spans="1:4">
      <c r="A91" s="3" t="s">
        <v>949</v>
      </c>
    </row>
    <row r="92" spans="1:4">
      <c r="A92" s="4" t="s">
        <v>950</v>
      </c>
      <c r="C92" s="4" t="s">
        <v>49</v>
      </c>
      <c r="D92" s="4" t="s">
        <v>49</v>
      </c>
    </row>
    <row r="93" spans="1:4">
      <c r="A93" s="4" t="s">
        <v>984</v>
      </c>
    </row>
    <row r="94" spans="1:4">
      <c r="A94" s="3" t="s">
        <v>947</v>
      </c>
    </row>
    <row r="95" spans="1:4">
      <c r="A95" s="4" t="s">
        <v>948</v>
      </c>
      <c r="B95" s="4" t="s">
        <v>954</v>
      </c>
      <c r="C95" s="4" t="s">
        <v>49</v>
      </c>
      <c r="D95" s="4" t="s">
        <v>49</v>
      </c>
    </row>
    <row r="96" spans="1:4">
      <c r="A96" s="4" t="s">
        <v>985</v>
      </c>
    </row>
    <row r="97" spans="1:4">
      <c r="A97" s="3" t="s">
        <v>947</v>
      </c>
    </row>
    <row r="98" spans="1:4">
      <c r="A98" s="4" t="s">
        <v>948</v>
      </c>
      <c r="B98" s="4" t="s">
        <v>959</v>
      </c>
      <c r="C98" s="4" t="s">
        <v>49</v>
      </c>
      <c r="D98" s="4" t="s">
        <v>49</v>
      </c>
    </row>
    <row r="99" spans="1:4">
      <c r="A99" s="4" t="s">
        <v>986</v>
      </c>
    </row>
    <row r="100" spans="1:4">
      <c r="A100" s="3" t="s">
        <v>947</v>
      </c>
    </row>
    <row r="101" spans="1:4">
      <c r="A101" s="4" t="s">
        <v>948</v>
      </c>
      <c r="B101" s="4" t="s">
        <v>961</v>
      </c>
      <c r="C101" s="4" t="s">
        <v>49</v>
      </c>
      <c r="D101" s="4" t="s">
        <v>49</v>
      </c>
    </row>
    <row r="102" spans="1:4">
      <c r="A102" s="4" t="s">
        <v>987</v>
      </c>
    </row>
    <row r="103" spans="1:4">
      <c r="A103" s="3" t="s">
        <v>947</v>
      </c>
    </row>
    <row r="104" spans="1:4">
      <c r="A104" s="4" t="s">
        <v>948</v>
      </c>
      <c r="B104" s="4" t="s">
        <v>964</v>
      </c>
      <c r="C104" s="4" t="s">
        <v>49</v>
      </c>
      <c r="D104" s="4" t="s">
        <v>49</v>
      </c>
    </row>
    <row r="105" spans="1:4">
      <c r="A105" s="4" t="s">
        <v>606</v>
      </c>
    </row>
    <row r="106" spans="1:4">
      <c r="A106" s="3" t="s">
        <v>949</v>
      </c>
    </row>
    <row r="107" spans="1:4">
      <c r="A107" s="4" t="s">
        <v>950</v>
      </c>
      <c r="C107" s="6" t="n">
        <v>-977</v>
      </c>
    </row>
    <row r="108" spans="1:4">
      <c r="A108" s="4" t="s">
        <v>988</v>
      </c>
    </row>
    <row r="109" spans="1:4">
      <c r="A109" s="3" t="s">
        <v>949</v>
      </c>
    </row>
    <row r="110" spans="1:4">
      <c r="A110" s="4" t="s">
        <v>950</v>
      </c>
      <c r="C110" s="4" t="s">
        <v>49</v>
      </c>
    </row>
    <row r="111" spans="1:4">
      <c r="A111" s="4" t="s">
        <v>989</v>
      </c>
    </row>
    <row r="112" spans="1:4">
      <c r="A112" s="3" t="s">
        <v>949</v>
      </c>
    </row>
    <row r="113" spans="1:4">
      <c r="A113" s="4" t="s">
        <v>950</v>
      </c>
      <c r="C113" s="4" t="s">
        <v>49</v>
      </c>
    </row>
    <row r="114" spans="1:4">
      <c r="A114" s="4" t="s">
        <v>990</v>
      </c>
    </row>
    <row r="115" spans="1:4">
      <c r="A115" s="3" t="s">
        <v>949</v>
      </c>
    </row>
    <row r="116" spans="1:4">
      <c r="A116" s="4" t="s">
        <v>950</v>
      </c>
      <c r="C116" s="5" t="n">
        <v>-977</v>
      </c>
    </row>
    <row r="117" spans="1:4"/>
    <row r="118" spans="1:4">
      <c r="A118" s="4" t="s">
        <v>991</v>
      </c>
      <c r="B118" s="4" t="s">
        <v>992</v>
      </c>
    </row>
    <row r="119" spans="1:4">
      <c r="A119" s="4" t="s">
        <v>993</v>
      </c>
      <c r="B119" s="4" t="s">
        <v>994</v>
      </c>
    </row>
    <row r="120" spans="1:4">
      <c r="A120" s="4" t="s">
        <v>995</v>
      </c>
      <c r="B120" s="4" t="s">
        <v>996</v>
      </c>
    </row>
    <row r="121" spans="1:4">
      <c r="A121" s="4" t="s">
        <v>997</v>
      </c>
      <c r="B121" s="4" t="s">
        <v>998</v>
      </c>
    </row>
    <row r="122" spans="1:4">
      <c r="A122" s="4" t="s">
        <v>999</v>
      </c>
      <c r="B122" s="4" t="s">
        <v>1000</v>
      </c>
    </row>
  </sheetData>
  <mergeCells count="7">
    <mergeCell ref="A1:B1"/>
    <mergeCell ref="A117:C117"/>
    <mergeCell ref="B118:C118"/>
    <mergeCell ref="B119:C119"/>
    <mergeCell ref="B120:C120"/>
    <mergeCell ref="B121:C121"/>
    <mergeCell ref="B122:C12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1001</v>
      </c>
      <c r="B1" s="2" t="s">
        <v>466</v>
      </c>
    </row>
    <row r="2" spans="1:2">
      <c r="A2" s="3" t="s">
        <v>1002</v>
      </c>
    </row>
    <row r="3" spans="1:2">
      <c r="A3" s="4" t="s">
        <v>1003</v>
      </c>
      <c r="B3" s="5" t="n">
        <v>704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1004</v>
      </c>
      <c r="B1" s="2" t="s">
        <v>2</v>
      </c>
      <c r="C1" s="2" t="s">
        <v>41</v>
      </c>
      <c r="D1" s="2" t="s">
        <v>1005</v>
      </c>
    </row>
    <row r="2" spans="1:4">
      <c r="A2" s="3" t="s">
        <v>42</v>
      </c>
    </row>
    <row r="3" spans="1:4">
      <c r="A3" s="4" t="s">
        <v>43</v>
      </c>
      <c r="B3" s="5" t="n">
        <v>18997</v>
      </c>
      <c r="C3" s="5" t="n">
        <v>26627</v>
      </c>
      <c r="D3" s="5" t="n">
        <v>49489</v>
      </c>
    </row>
    <row r="4" spans="1:4">
      <c r="A4" s="4" t="s">
        <v>50</v>
      </c>
      <c r="B4" s="6" t="n">
        <v>4430</v>
      </c>
      <c r="C4" s="6" t="n">
        <v>11866</v>
      </c>
    </row>
    <row r="5" spans="1:4">
      <c r="A5" s="4" t="s">
        <v>51</v>
      </c>
      <c r="B5" s="6" t="n">
        <v>232064</v>
      </c>
      <c r="C5" s="6" t="n">
        <v>168804</v>
      </c>
    </row>
    <row r="6" spans="1:4">
      <c r="A6" s="4" t="s">
        <v>52</v>
      </c>
      <c r="B6" s="6" t="n">
        <v>332526</v>
      </c>
      <c r="C6" s="6" t="n">
        <v>482657</v>
      </c>
    </row>
    <row r="7" spans="1:4">
      <c r="A7" s="3" t="s">
        <v>53</v>
      </c>
    </row>
    <row r="8" spans="1:4">
      <c r="A8" s="4" t="s">
        <v>1006</v>
      </c>
      <c r="B8" s="6" t="n">
        <v>24346</v>
      </c>
      <c r="C8" s="4" t="s">
        <v>49</v>
      </c>
    </row>
    <row r="9" spans="1:4">
      <c r="A9" s="4" t="s">
        <v>56</v>
      </c>
      <c r="B9" s="6" t="n">
        <v>4381</v>
      </c>
      <c r="C9" s="6" t="n">
        <v>5842</v>
      </c>
    </row>
    <row r="10" spans="1:4">
      <c r="A10" s="4" t="s">
        <v>58</v>
      </c>
      <c r="B10" s="6" t="n">
        <v>612495</v>
      </c>
      <c r="C10" s="6" t="n">
        <v>659981</v>
      </c>
    </row>
    <row r="11" spans="1:4">
      <c r="A11" s="3" t="s">
        <v>59</v>
      </c>
    </row>
    <row r="12" spans="1:4">
      <c r="A12" s="4" t="s">
        <v>1007</v>
      </c>
      <c r="B12" s="6" t="n">
        <v>63000</v>
      </c>
      <c r="C12" s="6" t="n">
        <v>146671</v>
      </c>
    </row>
    <row r="13" spans="1:4">
      <c r="A13" s="4" t="s">
        <v>67</v>
      </c>
      <c r="B13" s="6" t="n">
        <v>160398</v>
      </c>
      <c r="C13" s="6" t="n">
        <v>231859</v>
      </c>
    </row>
    <row r="14" spans="1:4">
      <c r="A14" s="4" t="s">
        <v>70</v>
      </c>
      <c r="B14" s="6" t="n">
        <v>6060</v>
      </c>
      <c r="C14" s="6" t="n">
        <v>7282</v>
      </c>
    </row>
    <row r="15" spans="1:4">
      <c r="A15" s="4" t="s">
        <v>71</v>
      </c>
      <c r="B15" s="6" t="n">
        <v>385450</v>
      </c>
      <c r="C15" s="6" t="n">
        <v>340616</v>
      </c>
    </row>
    <row r="16" spans="1:4">
      <c r="A16" s="3" t="s">
        <v>73</v>
      </c>
    </row>
    <row r="17" spans="1:4">
      <c r="A17" s="4" t="s">
        <v>1008</v>
      </c>
      <c r="B17" s="6" t="n">
        <v>56</v>
      </c>
      <c r="C17" s="6" t="n">
        <v>46</v>
      </c>
    </row>
    <row r="18" spans="1:4">
      <c r="A18" s="4" t="s">
        <v>76</v>
      </c>
      <c r="B18" s="6" t="n">
        <v>942307</v>
      </c>
      <c r="C18" s="6" t="n">
        <v>932179</v>
      </c>
    </row>
    <row r="19" spans="1:4">
      <c r="A19" s="4" t="s">
        <v>77</v>
      </c>
      <c r="B19" s="6" t="n">
        <v>-2370</v>
      </c>
      <c r="C19" s="6" t="n">
        <v>-2459</v>
      </c>
    </row>
    <row r="20" spans="1:4">
      <c r="A20" s="4" t="s">
        <v>78</v>
      </c>
      <c r="B20" s="6" t="n">
        <v>-720214</v>
      </c>
      <c r="C20" s="6" t="n">
        <v>-630000</v>
      </c>
    </row>
    <row r="21" spans="1:4">
      <c r="A21" s="4" t="s">
        <v>79</v>
      </c>
      <c r="B21" s="6" t="n">
        <v>219780</v>
      </c>
      <c r="C21" s="6" t="n">
        <v>299767</v>
      </c>
    </row>
    <row r="22" spans="1:4">
      <c r="A22" s="4" t="s">
        <v>82</v>
      </c>
      <c r="B22" s="6" t="n">
        <v>612495</v>
      </c>
      <c r="C22" s="6" t="n">
        <v>659981</v>
      </c>
    </row>
    <row r="23" spans="1:4">
      <c r="A23" s="4" t="s">
        <v>1009</v>
      </c>
    </row>
    <row r="24" spans="1:4">
      <c r="A24" s="3" t="s">
        <v>42</v>
      </c>
    </row>
    <row r="25" spans="1:4">
      <c r="A25" s="4" t="s">
        <v>43</v>
      </c>
      <c r="B25" s="6" t="n">
        <v>4985</v>
      </c>
      <c r="C25" s="6" t="n">
        <v>6759</v>
      </c>
      <c r="D25" s="5" t="n">
        <v>5314</v>
      </c>
    </row>
    <row r="26" spans="1:4">
      <c r="A26" s="4" t="s">
        <v>1010</v>
      </c>
      <c r="B26" s="6" t="n">
        <v>13057</v>
      </c>
      <c r="C26" s="6" t="n">
        <v>17156</v>
      </c>
    </row>
    <row r="27" spans="1:4">
      <c r="A27" s="4" t="s">
        <v>50</v>
      </c>
      <c r="B27" s="6" t="n">
        <v>2349</v>
      </c>
      <c r="C27" s="6" t="n">
        <v>1659</v>
      </c>
    </row>
    <row r="28" spans="1:4">
      <c r="A28" s="4" t="s">
        <v>51</v>
      </c>
      <c r="B28" s="6" t="n">
        <v>20391</v>
      </c>
      <c r="C28" s="6" t="n">
        <v>25574</v>
      </c>
    </row>
    <row r="29" spans="1:4">
      <c r="A29" s="4" t="s">
        <v>52</v>
      </c>
      <c r="B29" s="6" t="n">
        <v>269</v>
      </c>
      <c r="C29" s="6" t="n">
        <v>522</v>
      </c>
    </row>
    <row r="30" spans="1:4">
      <c r="A30" s="3" t="s">
        <v>53</v>
      </c>
    </row>
    <row r="31" spans="1:4">
      <c r="A31" s="4" t="s">
        <v>1011</v>
      </c>
      <c r="B31" s="6" t="n">
        <v>218464</v>
      </c>
      <c r="C31" s="6" t="n">
        <v>286666</v>
      </c>
    </row>
    <row r="32" spans="1:4">
      <c r="A32" s="4" t="s">
        <v>1006</v>
      </c>
      <c r="B32" s="6" t="n">
        <v>3253</v>
      </c>
      <c r="C32" s="4" t="s">
        <v>49</v>
      </c>
    </row>
    <row r="33" spans="1:4">
      <c r="A33" s="4" t="s">
        <v>1012</v>
      </c>
      <c r="B33" s="6" t="n">
        <v>55750</v>
      </c>
      <c r="C33" s="6" t="n">
        <v>58766</v>
      </c>
    </row>
    <row r="34" spans="1:4">
      <c r="A34" s="4" t="s">
        <v>56</v>
      </c>
      <c r="B34" s="6" t="n">
        <v>1452</v>
      </c>
      <c r="C34" s="6" t="n">
        <v>1437</v>
      </c>
    </row>
    <row r="35" spans="1:4">
      <c r="A35" s="4" t="s">
        <v>57</v>
      </c>
      <c r="B35" s="6" t="n">
        <v>278919</v>
      </c>
      <c r="C35" s="6" t="n">
        <v>346869</v>
      </c>
    </row>
    <row r="36" spans="1:4">
      <c r="A36" s="4" t="s">
        <v>58</v>
      </c>
      <c r="B36" s="6" t="n">
        <v>299579</v>
      </c>
      <c r="C36" s="6" t="n">
        <v>372965</v>
      </c>
    </row>
    <row r="37" spans="1:4">
      <c r="A37" s="3" t="s">
        <v>59</v>
      </c>
    </row>
    <row r="38" spans="1:4">
      <c r="A38" s="4" t="s">
        <v>1013</v>
      </c>
      <c r="B38" s="6" t="n">
        <v>5907</v>
      </c>
      <c r="C38" s="6" t="n">
        <v>2469</v>
      </c>
    </row>
    <row r="39" spans="1:4">
      <c r="A39" s="4" t="s">
        <v>1014</v>
      </c>
      <c r="B39" s="6" t="n">
        <v>3829</v>
      </c>
      <c r="C39" s="6" t="n">
        <v>3829</v>
      </c>
    </row>
    <row r="40" spans="1:4">
      <c r="A40" s="4" t="s">
        <v>1007</v>
      </c>
      <c r="B40" s="6" t="n">
        <v>10000</v>
      </c>
      <c r="C40" s="6" t="n">
        <v>66255</v>
      </c>
    </row>
    <row r="41" spans="1:4">
      <c r="A41" s="4" t="s">
        <v>66</v>
      </c>
      <c r="B41" s="6" t="n">
        <v>659</v>
      </c>
      <c r="C41" s="6" t="n">
        <v>385</v>
      </c>
    </row>
    <row r="42" spans="1:4">
      <c r="A42" s="4" t="s">
        <v>67</v>
      </c>
      <c r="B42" s="6" t="n">
        <v>20395</v>
      </c>
      <c r="C42" s="6" t="n">
        <v>72938</v>
      </c>
    </row>
    <row r="43" spans="1:4">
      <c r="A43" s="4" t="s">
        <v>1015</v>
      </c>
      <c r="B43" s="6" t="n">
        <v>56110</v>
      </c>
      <c r="C43" s="4" t="s">
        <v>49</v>
      </c>
    </row>
    <row r="44" spans="1:4">
      <c r="A44" s="4" t="s">
        <v>1016</v>
      </c>
      <c r="B44" s="6" t="n">
        <v>253</v>
      </c>
      <c r="C44" s="6" t="n">
        <v>251</v>
      </c>
    </row>
    <row r="45" spans="1:4">
      <c r="A45" s="4" t="s">
        <v>70</v>
      </c>
      <c r="B45" s="6" t="n">
        <v>3041</v>
      </c>
      <c r="C45" s="6" t="n">
        <v>9</v>
      </c>
    </row>
    <row r="46" spans="1:4">
      <c r="A46" s="4" t="s">
        <v>71</v>
      </c>
      <c r="B46" s="6" t="n">
        <v>79799</v>
      </c>
      <c r="C46" s="6" t="n">
        <v>73198</v>
      </c>
    </row>
    <row r="47" spans="1:4">
      <c r="A47" s="3" t="s">
        <v>73</v>
      </c>
    </row>
    <row r="48" spans="1:4">
      <c r="A48" s="4" t="s">
        <v>1017</v>
      </c>
      <c r="B48" s="6" t="n">
        <v>1</v>
      </c>
      <c r="C48" s="6" t="n">
        <v>1</v>
      </c>
    </row>
    <row r="49" spans="1:4">
      <c r="A49" s="4" t="s">
        <v>1008</v>
      </c>
      <c r="B49" s="6" t="n">
        <v>56</v>
      </c>
      <c r="C49" s="6" t="n">
        <v>46</v>
      </c>
    </row>
    <row r="50" spans="1:4">
      <c r="A50" s="4" t="s">
        <v>76</v>
      </c>
      <c r="B50" s="6" t="n">
        <v>942307</v>
      </c>
      <c r="C50" s="6" t="n">
        <v>932179</v>
      </c>
    </row>
    <row r="51" spans="1:4">
      <c r="A51" s="4" t="s">
        <v>77</v>
      </c>
      <c r="B51" s="6" t="n">
        <v>-2370</v>
      </c>
      <c r="C51" s="6" t="n">
        <v>-2459</v>
      </c>
    </row>
    <row r="52" spans="1:4">
      <c r="A52" s="4" t="s">
        <v>78</v>
      </c>
      <c r="B52" s="6" t="n">
        <v>-720214</v>
      </c>
      <c r="C52" s="6" t="n">
        <v>-630000</v>
      </c>
    </row>
    <row r="53" spans="1:4">
      <c r="A53" s="4" t="s">
        <v>79</v>
      </c>
      <c r="B53" s="6" t="n">
        <v>219780</v>
      </c>
      <c r="C53" s="6" t="n">
        <v>299767</v>
      </c>
    </row>
    <row r="54" spans="1:4">
      <c r="A54" s="4" t="s">
        <v>82</v>
      </c>
      <c r="B54" s="5" t="n">
        <v>299579</v>
      </c>
      <c r="C54" s="5" t="n">
        <v>37296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18</v>
      </c>
      <c r="B1" s="2" t="s">
        <v>419</v>
      </c>
      <c r="J1" s="2" t="s">
        <v>1</v>
      </c>
    </row>
    <row r="2" spans="1:11">
      <c r="B2" s="2" t="s">
        <v>2</v>
      </c>
      <c r="C2" s="2" t="s">
        <v>420</v>
      </c>
      <c r="D2" s="2" t="s">
        <v>421</v>
      </c>
      <c r="E2" s="2" t="s">
        <v>422</v>
      </c>
      <c r="F2" s="2" t="s">
        <v>41</v>
      </c>
      <c r="G2" s="2" t="s">
        <v>423</v>
      </c>
      <c r="H2" s="2" t="s">
        <v>424</v>
      </c>
      <c r="I2" s="2" t="s">
        <v>425</v>
      </c>
      <c r="J2" s="2" t="s">
        <v>2</v>
      </c>
      <c r="K2" s="2" t="s">
        <v>41</v>
      </c>
    </row>
    <row r="3" spans="1:11">
      <c r="A3" s="4" t="s">
        <v>103</v>
      </c>
      <c r="J3" s="5" t="n">
        <v>35453</v>
      </c>
      <c r="K3" s="5" t="n">
        <v>36373</v>
      </c>
    </row>
    <row r="4" spans="1:11">
      <c r="A4" s="4" t="s">
        <v>105</v>
      </c>
      <c r="B4" s="5" t="n">
        <v>-37919</v>
      </c>
      <c r="C4" s="5" t="n">
        <v>-23503</v>
      </c>
      <c r="D4" s="5" t="n">
        <v>-2737</v>
      </c>
      <c r="E4" s="5" t="n">
        <v>-10524</v>
      </c>
      <c r="F4" s="5" t="n">
        <v>-30211</v>
      </c>
      <c r="G4" s="5" t="n">
        <v>-5202</v>
      </c>
      <c r="H4" s="5" t="n">
        <v>-10171</v>
      </c>
      <c r="I4" s="5" t="n">
        <v>-5953</v>
      </c>
      <c r="J4" s="6" t="n">
        <v>-74683</v>
      </c>
      <c r="K4" s="6" t="n">
        <v>-51537</v>
      </c>
    </row>
    <row r="5" spans="1:11">
      <c r="A5" s="4" t="s">
        <v>106</v>
      </c>
      <c r="J5" s="6" t="n">
        <v>-6517</v>
      </c>
      <c r="K5" s="4" t="s">
        <v>49</v>
      </c>
    </row>
    <row r="6" spans="1:11">
      <c r="A6" s="4" t="s">
        <v>514</v>
      </c>
      <c r="J6" s="6" t="n">
        <v>-20206</v>
      </c>
      <c r="K6" s="6" t="n">
        <v>-17132</v>
      </c>
    </row>
    <row r="7" spans="1:11">
      <c r="A7" s="4" t="s">
        <v>1019</v>
      </c>
      <c r="J7" s="6" t="n">
        <v>-101302</v>
      </c>
      <c r="K7" s="6" t="n">
        <v>-68498</v>
      </c>
    </row>
    <row r="8" spans="1:11">
      <c r="A8" s="4" t="s">
        <v>110</v>
      </c>
      <c r="J8" s="6" t="n">
        <v>20</v>
      </c>
      <c r="K8" s="6" t="n">
        <v>562</v>
      </c>
    </row>
    <row r="9" spans="1:11">
      <c r="A9" s="4" t="s">
        <v>111</v>
      </c>
      <c r="J9" s="6" t="n">
        <v>-101282</v>
      </c>
      <c r="K9" s="6" t="n">
        <v>-67936</v>
      </c>
    </row>
    <row r="10" spans="1:11">
      <c r="A10" s="4" t="s">
        <v>1009</v>
      </c>
    </row>
    <row r="11" spans="1:11">
      <c r="A11" s="4" t="s">
        <v>1020</v>
      </c>
      <c r="J11" s="6" t="n">
        <v>12682</v>
      </c>
      <c r="K11" s="6" t="n">
        <v>12408</v>
      </c>
    </row>
    <row r="12" spans="1:11">
      <c r="A12" s="4" t="s">
        <v>103</v>
      </c>
      <c r="J12" s="6" t="n">
        <v>16007</v>
      </c>
      <c r="K12" s="6" t="n">
        <v>16795</v>
      </c>
    </row>
    <row r="13" spans="1:11">
      <c r="A13" s="4" t="s">
        <v>105</v>
      </c>
      <c r="J13" s="6" t="n">
        <v>-3325</v>
      </c>
      <c r="K13" s="6" t="n">
        <v>-4387</v>
      </c>
    </row>
    <row r="14" spans="1:11">
      <c r="A14" s="4" t="s">
        <v>106</v>
      </c>
      <c r="J14" s="6" t="n">
        <v>6517</v>
      </c>
      <c r="K14" s="4" t="s">
        <v>49</v>
      </c>
    </row>
    <row r="15" spans="1:11">
      <c r="A15" s="4" t="s">
        <v>1021</v>
      </c>
      <c r="J15" s="6" t="n">
        <v>4600</v>
      </c>
      <c r="K15" s="6" t="n">
        <v>4703</v>
      </c>
    </row>
    <row r="16" spans="1:11">
      <c r="A16" s="4" t="s">
        <v>514</v>
      </c>
      <c r="J16" s="6" t="n">
        <v>-9637</v>
      </c>
      <c r="K16" s="6" t="n">
        <v>-8678</v>
      </c>
    </row>
    <row r="17" spans="1:11">
      <c r="A17" s="4" t="s">
        <v>1022</v>
      </c>
      <c r="J17" s="6" t="n">
        <v>-86</v>
      </c>
      <c r="K17" s="6" t="n">
        <v>-74</v>
      </c>
    </row>
    <row r="18" spans="1:11">
      <c r="A18" s="4" t="s">
        <v>1019</v>
      </c>
      <c r="J18" s="6" t="n">
        <v>-14965</v>
      </c>
      <c r="K18" s="6" t="n">
        <v>-8436</v>
      </c>
    </row>
    <row r="19" spans="1:11">
      <c r="A19" s="4" t="s">
        <v>110</v>
      </c>
      <c r="J19" s="6" t="n">
        <v>20</v>
      </c>
      <c r="K19" s="6" t="n">
        <v>562</v>
      </c>
    </row>
    <row r="20" spans="1:11">
      <c r="A20" s="4" t="s">
        <v>1023</v>
      </c>
      <c r="J20" s="6" t="n">
        <v>-14945</v>
      </c>
      <c r="K20" s="6" t="n">
        <v>-7874</v>
      </c>
    </row>
    <row r="21" spans="1:11">
      <c r="A21" s="4" t="s">
        <v>1024</v>
      </c>
      <c r="J21" s="6" t="n">
        <v>-74004</v>
      </c>
      <c r="K21" s="6" t="n">
        <v>-52399</v>
      </c>
    </row>
    <row r="22" spans="1:11">
      <c r="A22" s="4" t="s">
        <v>111</v>
      </c>
      <c r="J22" s="5" t="n">
        <v>-88949</v>
      </c>
      <c r="K22" s="5" t="n">
        <v>-60273</v>
      </c>
    </row>
  </sheetData>
  <mergeCells count="3">
    <mergeCell ref="A1:A2"/>
    <mergeCell ref="B1:I1"/>
    <mergeCell ref="J1:K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25</v>
      </c>
      <c r="B1" s="2" t="s">
        <v>419</v>
      </c>
      <c r="J1" s="2" t="s">
        <v>1</v>
      </c>
    </row>
    <row r="2" spans="1:11">
      <c r="B2" s="2" t="s">
        <v>2</v>
      </c>
      <c r="C2" s="2" t="s">
        <v>420</v>
      </c>
      <c r="D2" s="2" t="s">
        <v>421</v>
      </c>
      <c r="E2" s="2" t="s">
        <v>422</v>
      </c>
      <c r="F2" s="2" t="s">
        <v>41</v>
      </c>
      <c r="G2" s="2" t="s">
        <v>423</v>
      </c>
      <c r="H2" s="2" t="s">
        <v>424</v>
      </c>
      <c r="I2" s="2" t="s">
        <v>425</v>
      </c>
      <c r="J2" s="2" t="s">
        <v>2</v>
      </c>
      <c r="K2" s="2" t="s">
        <v>41</v>
      </c>
    </row>
    <row r="3" spans="1:11">
      <c r="A3" s="3" t="s">
        <v>149</v>
      </c>
    </row>
    <row r="4" spans="1:11">
      <c r="A4" s="4" t="s">
        <v>139</v>
      </c>
      <c r="B4" s="5" t="n">
        <v>-41087</v>
      </c>
      <c r="C4" s="5" t="n">
        <v>-27326</v>
      </c>
      <c r="D4" s="5" t="n">
        <v>-7646</v>
      </c>
      <c r="E4" s="5" t="n">
        <v>-12890</v>
      </c>
      <c r="F4" s="5" t="n">
        <v>-32010</v>
      </c>
      <c r="G4" s="5" t="n">
        <v>-7514</v>
      </c>
      <c r="H4" s="5" t="n">
        <v>-12908</v>
      </c>
      <c r="I4" s="5" t="n">
        <v>-7841</v>
      </c>
      <c r="J4" s="5" t="n">
        <v>-88949</v>
      </c>
      <c r="K4" s="5" t="n">
        <v>-60273</v>
      </c>
    </row>
    <row r="5" spans="1:11">
      <c r="A5" s="3" t="s">
        <v>1026</v>
      </c>
    </row>
    <row r="6" spans="1:11">
      <c r="A6" s="4" t="s">
        <v>106</v>
      </c>
      <c r="J6" s="6" t="n">
        <v>-6517</v>
      </c>
      <c r="K6" s="4" t="s">
        <v>49</v>
      </c>
    </row>
    <row r="7" spans="1:11">
      <c r="A7" s="4" t="s">
        <v>156</v>
      </c>
      <c r="J7" s="6" t="n">
        <v>689</v>
      </c>
      <c r="K7" s="6" t="n">
        <v>720</v>
      </c>
    </row>
    <row r="8" spans="1:11">
      <c r="A8" s="3" t="s">
        <v>160</v>
      </c>
    </row>
    <row r="9" spans="1:11">
      <c r="A9" s="4" t="s">
        <v>1027</v>
      </c>
      <c r="J9" s="6" t="n">
        <v>-6698</v>
      </c>
      <c r="K9" s="6" t="n">
        <v>12663</v>
      </c>
    </row>
    <row r="10" spans="1:11">
      <c r="A10" s="4" t="s">
        <v>164</v>
      </c>
      <c r="J10" s="6" t="n">
        <v>-2587</v>
      </c>
      <c r="K10" s="6" t="n">
        <v>4105</v>
      </c>
    </row>
    <row r="11" spans="1:11">
      <c r="A11" s="4" t="s">
        <v>165</v>
      </c>
      <c r="J11" s="6" t="n">
        <v>-23363</v>
      </c>
      <c r="K11" s="6" t="n">
        <v>1566</v>
      </c>
    </row>
    <row r="12" spans="1:11">
      <c r="A12" s="3" t="s">
        <v>166</v>
      </c>
    </row>
    <row r="13" spans="1:11">
      <c r="A13" s="4" t="s">
        <v>167</v>
      </c>
      <c r="J13" s="6" t="n">
        <v>-3281</v>
      </c>
      <c r="K13" s="6" t="n">
        <v>-15154</v>
      </c>
    </row>
    <row r="14" spans="1:11">
      <c r="A14" s="4" t="s">
        <v>168</v>
      </c>
      <c r="J14" s="6" t="n">
        <v>-3281</v>
      </c>
      <c r="K14" s="6" t="n">
        <v>-15154</v>
      </c>
    </row>
    <row r="15" spans="1:11">
      <c r="A15" s="3" t="s">
        <v>169</v>
      </c>
    </row>
    <row r="16" spans="1:11">
      <c r="A16" s="4" t="s">
        <v>170</v>
      </c>
      <c r="J16" s="6" t="n">
        <v>3670</v>
      </c>
      <c r="K16" s="6" t="n">
        <v>2057</v>
      </c>
    </row>
    <row r="17" spans="1:11">
      <c r="A17" s="4" t="s">
        <v>180</v>
      </c>
      <c r="J17" s="6" t="n">
        <v>19014</v>
      </c>
      <c r="K17" s="6" t="n">
        <v>-9274</v>
      </c>
    </row>
    <row r="18" spans="1:11">
      <c r="A18" s="4" t="s">
        <v>1028</v>
      </c>
      <c r="J18" s="6" t="n">
        <v>-7630</v>
      </c>
      <c r="K18" s="6" t="n">
        <v>-22862</v>
      </c>
    </row>
    <row r="19" spans="1:11">
      <c r="A19" s="4" t="s">
        <v>182</v>
      </c>
      <c r="E19" s="6" t="n">
        <v>26627</v>
      </c>
      <c r="I19" s="6" t="n">
        <v>49489</v>
      </c>
      <c r="J19" s="6" t="n">
        <v>26627</v>
      </c>
      <c r="K19" s="6" t="n">
        <v>49489</v>
      </c>
    </row>
    <row r="20" spans="1:11">
      <c r="A20" s="4" t="s">
        <v>183</v>
      </c>
      <c r="B20" s="6" t="n">
        <v>18997</v>
      </c>
      <c r="F20" s="6" t="n">
        <v>26627</v>
      </c>
      <c r="J20" s="6" t="n">
        <v>18997</v>
      </c>
      <c r="K20" s="6" t="n">
        <v>26627</v>
      </c>
    </row>
    <row r="21" spans="1:11">
      <c r="A21" s="4" t="s">
        <v>1009</v>
      </c>
    </row>
    <row r="22" spans="1:11">
      <c r="A22" s="3" t="s">
        <v>149</v>
      </c>
    </row>
    <row r="23" spans="1:11">
      <c r="A23" s="4" t="s">
        <v>139</v>
      </c>
      <c r="J23" s="6" t="n">
        <v>-88949</v>
      </c>
      <c r="K23" s="6" t="n">
        <v>-60273</v>
      </c>
    </row>
    <row r="24" spans="1:11">
      <c r="A24" s="3" t="s">
        <v>1026</v>
      </c>
    </row>
    <row r="25" spans="1:11">
      <c r="A25" s="4" t="s">
        <v>1024</v>
      </c>
      <c r="J25" s="6" t="n">
        <v>74004</v>
      </c>
      <c r="K25" s="6" t="n">
        <v>52399</v>
      </c>
    </row>
    <row r="26" spans="1:11">
      <c r="A26" s="4" t="s">
        <v>1029</v>
      </c>
      <c r="J26" s="4" t="s">
        <v>49</v>
      </c>
      <c r="K26" s="6" t="n">
        <v>25000</v>
      </c>
    </row>
    <row r="27" spans="1:11">
      <c r="A27" s="4" t="s">
        <v>513</v>
      </c>
      <c r="J27" s="6" t="n">
        <v>267</v>
      </c>
      <c r="K27" s="6" t="n">
        <v>567</v>
      </c>
    </row>
    <row r="28" spans="1:11">
      <c r="A28" s="4" t="s">
        <v>106</v>
      </c>
      <c r="J28" s="6" t="n">
        <v>6517</v>
      </c>
      <c r="K28" s="4" t="s">
        <v>49</v>
      </c>
    </row>
    <row r="29" spans="1:11">
      <c r="A29" s="4" t="s">
        <v>152</v>
      </c>
      <c r="J29" s="4" t="s">
        <v>49</v>
      </c>
      <c r="K29" s="6" t="n">
        <v>27</v>
      </c>
    </row>
    <row r="30" spans="1:11">
      <c r="A30" s="4" t="s">
        <v>156</v>
      </c>
      <c r="J30" s="6" t="n">
        <v>689</v>
      </c>
      <c r="K30" s="6" t="n">
        <v>720</v>
      </c>
    </row>
    <row r="31" spans="1:11">
      <c r="A31" s="3" t="s">
        <v>160</v>
      </c>
    </row>
    <row r="32" spans="1:11">
      <c r="A32" s="4" t="s">
        <v>1027</v>
      </c>
      <c r="J32" s="4" t="s">
        <v>49</v>
      </c>
      <c r="K32" s="6" t="n">
        <v>-9018</v>
      </c>
    </row>
    <row r="33" spans="1:11">
      <c r="A33" s="4" t="s">
        <v>56</v>
      </c>
      <c r="J33" s="6" t="n">
        <v>3277</v>
      </c>
      <c r="K33" s="6" t="n">
        <v>100</v>
      </c>
    </row>
    <row r="34" spans="1:11">
      <c r="A34" s="4" t="s">
        <v>164</v>
      </c>
      <c r="J34" s="6" t="n">
        <v>2673</v>
      </c>
      <c r="K34" s="6" t="n">
        <v>740</v>
      </c>
    </row>
    <row r="35" spans="1:11">
      <c r="A35" s="4" t="s">
        <v>1030</v>
      </c>
      <c r="J35" s="6" t="n">
        <v>2115</v>
      </c>
      <c r="K35" s="4" t="s">
        <v>49</v>
      </c>
    </row>
    <row r="36" spans="1:11">
      <c r="A36" s="4" t="s">
        <v>1031</v>
      </c>
      <c r="J36" s="6" t="n">
        <v>-49</v>
      </c>
      <c r="K36" s="6" t="n">
        <v>2409</v>
      </c>
    </row>
    <row r="37" spans="1:11">
      <c r="A37" s="4" t="s">
        <v>165</v>
      </c>
      <c r="J37" s="6" t="n">
        <v>544</v>
      </c>
      <c r="K37" s="6" t="n">
        <v>12671</v>
      </c>
    </row>
    <row r="38" spans="1:11">
      <c r="A38" s="3" t="s">
        <v>166</v>
      </c>
    </row>
    <row r="39" spans="1:11">
      <c r="A39" s="4" t="s">
        <v>167</v>
      </c>
      <c r="J39" s="6" t="n">
        <v>-14</v>
      </c>
      <c r="K39" s="6" t="n">
        <v>-18</v>
      </c>
    </row>
    <row r="40" spans="1:11">
      <c r="A40" s="4" t="s">
        <v>1011</v>
      </c>
      <c r="J40" s="4" t="s">
        <v>49</v>
      </c>
      <c r="K40" s="6" t="n">
        <v>-10000</v>
      </c>
    </row>
    <row r="41" spans="1:11">
      <c r="A41" s="4" t="s">
        <v>168</v>
      </c>
      <c r="J41" s="6" t="n">
        <v>-14</v>
      </c>
      <c r="K41" s="6" t="n">
        <v>-10018</v>
      </c>
    </row>
    <row r="42" spans="1:11">
      <c r="A42" s="3" t="s">
        <v>169</v>
      </c>
    </row>
    <row r="43" spans="1:11">
      <c r="A43" s="4" t="s">
        <v>170</v>
      </c>
      <c r="J43" s="6" t="n">
        <v>3670</v>
      </c>
      <c r="K43" s="6" t="n">
        <v>2057</v>
      </c>
    </row>
    <row r="44" spans="1:11">
      <c r="A44" s="4" t="s">
        <v>1032</v>
      </c>
      <c r="J44" s="6" t="n">
        <v>-1280</v>
      </c>
      <c r="K44" s="4" t="s">
        <v>49</v>
      </c>
    </row>
    <row r="45" spans="1:11">
      <c r="A45" s="4" t="s">
        <v>176</v>
      </c>
      <c r="J45" s="6" t="n">
        <v>-3748</v>
      </c>
      <c r="K45" s="6" t="n">
        <v>-2000</v>
      </c>
    </row>
    <row r="46" spans="1:11">
      <c r="A46" s="4" t="s">
        <v>177</v>
      </c>
      <c r="J46" s="6" t="n">
        <v>-946</v>
      </c>
      <c r="K46" s="6" t="n">
        <v>-1265</v>
      </c>
    </row>
    <row r="47" spans="1:11">
      <c r="A47" s="4" t="s">
        <v>180</v>
      </c>
      <c r="J47" s="6" t="n">
        <v>-2304</v>
      </c>
      <c r="K47" s="6" t="n">
        <v>-1208</v>
      </c>
    </row>
    <row r="48" spans="1:11">
      <c r="A48" s="4" t="s">
        <v>1028</v>
      </c>
      <c r="J48" s="6" t="n">
        <v>-1774</v>
      </c>
      <c r="K48" s="6" t="n">
        <v>1445</v>
      </c>
    </row>
    <row r="49" spans="1:11">
      <c r="A49" s="4" t="s">
        <v>182</v>
      </c>
      <c r="E49" s="5" t="n">
        <v>6759</v>
      </c>
      <c r="I49" s="5" t="n">
        <v>5314</v>
      </c>
      <c r="J49" s="6" t="n">
        <v>6759</v>
      </c>
      <c r="K49" s="6" t="n">
        <v>5314</v>
      </c>
    </row>
    <row r="50" spans="1:11">
      <c r="A50" s="4" t="s">
        <v>183</v>
      </c>
      <c r="B50" s="5" t="n">
        <v>4985</v>
      </c>
      <c r="F50" s="5" t="n">
        <v>6759</v>
      </c>
      <c r="J50" s="5" t="n">
        <v>4985</v>
      </c>
      <c r="K50" s="5" t="n">
        <v>6759</v>
      </c>
    </row>
  </sheetData>
  <mergeCells count="3">
    <mergeCell ref="A1:A2"/>
    <mergeCell ref="B1:I1"/>
    <mergeCell ref="J1:K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1033</v>
      </c>
      <c r="B1" s="2" t="s">
        <v>466</v>
      </c>
    </row>
    <row r="2" spans="1:2">
      <c r="A2" s="3" t="s">
        <v>247</v>
      </c>
    </row>
    <row r="3" spans="1:2">
      <c r="A3" s="4" t="s">
        <v>1034</v>
      </c>
      <c r="B3" s="5" t="n">
        <v>1809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35</v>
      </c>
      <c r="B1" s="2" t="s">
        <v>419</v>
      </c>
      <c r="J1" s="2" t="s">
        <v>1</v>
      </c>
    </row>
    <row r="2" spans="1:11">
      <c r="B2" s="2" t="s">
        <v>2</v>
      </c>
      <c r="C2" s="2" t="s">
        <v>420</v>
      </c>
      <c r="D2" s="2" t="s">
        <v>421</v>
      </c>
      <c r="E2" s="2" t="s">
        <v>422</v>
      </c>
      <c r="F2" s="2" t="s">
        <v>41</v>
      </c>
      <c r="G2" s="2" t="s">
        <v>423</v>
      </c>
      <c r="H2" s="2" t="s">
        <v>424</v>
      </c>
      <c r="I2" s="2" t="s">
        <v>425</v>
      </c>
      <c r="J2" s="2" t="s">
        <v>2</v>
      </c>
      <c r="K2" s="2" t="s">
        <v>41</v>
      </c>
    </row>
    <row r="3" spans="1:11">
      <c r="A3" s="3" t="s">
        <v>1036</v>
      </c>
    </row>
    <row r="4" spans="1:11">
      <c r="A4" s="4" t="s">
        <v>100</v>
      </c>
      <c r="B4" s="5" t="n">
        <v>357617</v>
      </c>
      <c r="C4" s="5" t="n">
        <v>365160</v>
      </c>
      <c r="D4" s="5" t="n">
        <v>346301</v>
      </c>
      <c r="E4" s="5" t="n">
        <v>355803</v>
      </c>
      <c r="F4" s="5" t="n">
        <v>334415</v>
      </c>
      <c r="G4" s="5" t="n">
        <v>370407</v>
      </c>
      <c r="H4" s="5" t="n">
        <v>410522</v>
      </c>
      <c r="I4" s="5" t="n">
        <v>400027</v>
      </c>
      <c r="J4" s="5" t="n">
        <v>1434819</v>
      </c>
      <c r="K4" s="5" t="n">
        <v>1530535</v>
      </c>
    </row>
    <row r="5" spans="1:11">
      <c r="A5" s="4" t="s">
        <v>1037</v>
      </c>
      <c r="B5" s="6" t="n">
        <v>3196</v>
      </c>
      <c r="C5" s="6" t="n">
        <v>-14816</v>
      </c>
      <c r="D5" s="6" t="n">
        <v>3971</v>
      </c>
      <c r="E5" s="6" t="n">
        <v>-2289</v>
      </c>
      <c r="F5" s="6" t="n">
        <v>-21021</v>
      </c>
      <c r="G5" s="6" t="n">
        <v>3768</v>
      </c>
      <c r="H5" s="6" t="n">
        <v>-1273</v>
      </c>
      <c r="I5" s="6" t="n">
        <v>3362</v>
      </c>
      <c r="J5" s="6" t="n">
        <v>-9938</v>
      </c>
      <c r="K5" s="6" t="n">
        <v>-15164</v>
      </c>
    </row>
    <row r="6" spans="1:11">
      <c r="A6" s="4" t="s">
        <v>105</v>
      </c>
      <c r="B6" s="6" t="n">
        <v>-37919</v>
      </c>
      <c r="C6" s="6" t="n">
        <v>-23503</v>
      </c>
      <c r="D6" s="6" t="n">
        <v>-2737</v>
      </c>
      <c r="E6" s="6" t="n">
        <v>-10524</v>
      </c>
      <c r="F6" s="6" t="n">
        <v>-30211</v>
      </c>
      <c r="G6" s="6" t="n">
        <v>-5202</v>
      </c>
      <c r="H6" s="6" t="n">
        <v>-10171</v>
      </c>
      <c r="I6" s="6" t="n">
        <v>-5953</v>
      </c>
      <c r="J6" s="6" t="n">
        <v>-74683</v>
      </c>
      <c r="K6" s="6" t="n">
        <v>-51537</v>
      </c>
    </row>
    <row r="7" spans="1:11">
      <c r="A7" s="4" t="s">
        <v>113</v>
      </c>
      <c r="B7" s="6" t="n">
        <v>-41087</v>
      </c>
      <c r="C7" s="6" t="n">
        <v>-27326</v>
      </c>
      <c r="D7" s="6" t="n">
        <v>-7646</v>
      </c>
      <c r="E7" s="6" t="n">
        <v>-12890</v>
      </c>
      <c r="F7" s="6" t="n">
        <v>-32010</v>
      </c>
      <c r="G7" s="6" t="n">
        <v>-7514</v>
      </c>
      <c r="H7" s="6" t="n">
        <v>-12908</v>
      </c>
      <c r="I7" s="6" t="n">
        <v>-7841</v>
      </c>
      <c r="J7" s="6" t="n">
        <v>-88949</v>
      </c>
      <c r="K7" s="6" t="n">
        <v>-60273</v>
      </c>
    </row>
    <row r="8" spans="1:11">
      <c r="A8" s="4" t="s">
        <v>114</v>
      </c>
      <c r="B8" s="6" t="n">
        <v>-319</v>
      </c>
      <c r="C8" s="6" t="n">
        <v>-319</v>
      </c>
      <c r="D8" s="6" t="n">
        <v>-315</v>
      </c>
      <c r="E8" s="6" t="n">
        <v>-312</v>
      </c>
      <c r="F8" s="6" t="n">
        <v>-319</v>
      </c>
      <c r="G8" s="6" t="n">
        <v>-319</v>
      </c>
      <c r="H8" s="6" t="n">
        <v>-315</v>
      </c>
      <c r="I8" s="6" t="n">
        <v>-312</v>
      </c>
    </row>
    <row r="9" spans="1:11">
      <c r="A9" s="4" t="s">
        <v>1038</v>
      </c>
      <c r="B9" s="5" t="n">
        <v>-41406</v>
      </c>
      <c r="C9" s="5" t="n">
        <v>-27645</v>
      </c>
      <c r="D9" s="5" t="n">
        <v>-7961</v>
      </c>
      <c r="E9" s="5" t="n">
        <v>-13202</v>
      </c>
      <c r="F9" s="5" t="n">
        <v>-32329</v>
      </c>
      <c r="G9" s="5" t="n">
        <v>-7833</v>
      </c>
      <c r="H9" s="5" t="n">
        <v>-13223</v>
      </c>
      <c r="I9" s="5" t="n">
        <v>-8153</v>
      </c>
      <c r="J9" s="5" t="n">
        <v>-90214</v>
      </c>
      <c r="K9" s="5" t="n">
        <v>-61538</v>
      </c>
    </row>
    <row r="10" spans="1:11">
      <c r="A10" s="4" t="s">
        <v>1039</v>
      </c>
      <c r="B10" s="9" t="n">
        <v>-0.85</v>
      </c>
      <c r="C10" s="9" t="n">
        <v>-0.58</v>
      </c>
      <c r="D10" s="9" t="n">
        <v>-0.17</v>
      </c>
      <c r="E10" s="9" t="n">
        <v>-0.29</v>
      </c>
      <c r="F10" s="9" t="n">
        <v>-0.74</v>
      </c>
      <c r="G10" s="9" t="n">
        <v>-0.18</v>
      </c>
      <c r="H10" s="9" t="n">
        <v>-0.31</v>
      </c>
      <c r="I10" s="9" t="n">
        <v>-0.19</v>
      </c>
      <c r="J10" s="8" t="n">
        <v>-1.9</v>
      </c>
      <c r="K10" s="9" t="n">
        <v>-1.42</v>
      </c>
    </row>
  </sheetData>
  <mergeCells count="3">
    <mergeCell ref="A1:A2"/>
    <mergeCell ref="B1:I1"/>
    <mergeCell ref="J1:K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12:15Z</dcterms:created>
  <dcterms:modified xmlns:dcterms="http://purl.org/dc/terms/" xmlns:xsi="http://www.w3.org/2001/XMLSchema-instance" xsi:type="dcterms:W3CDTF">2020-03-30T16:12:15Z</dcterms:modified>
</cp:coreProperties>
</file>